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dex Funds</t>
        </is>
      </c>
    </row>
    <row r="7">
      <c r="A7" s="4" t="inlineStr">
        <is>
          <t>Entity Central Index Key</t>
        </is>
      </c>
      <c r="B7" s="4" t="inlineStr">
        <is>
          <t>00000364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6"/>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dex Funds</t>
        </is>
      </c>
    </row>
    <row r="7">
      <c r="A7" s="4" t="inlineStr">
        <is>
          <t>Entity Central Index Key</t>
        </is>
      </c>
      <c r="B7" s="4" t="inlineStr">
        <is>
          <t>0000036405</t>
        </is>
      </c>
    </row>
    <row r="8">
      <c r="A8" s="4" t="inlineStr">
        <is>
          <t>Entity Investment Company Type</t>
        </is>
      </c>
      <c r="B8" s="4" t="inlineStr">
        <is>
          <t>N-1A</t>
        </is>
      </c>
    </row>
    <row r="9">
      <c r="A9" s="4" t="inlineStr">
        <is>
          <t>Document Period End Date</t>
        </is>
      </c>
      <c r="B9" s="4" t="inlineStr">
        <is>
          <t>Dec. 31,  2024</t>
        </is>
      </c>
    </row>
    <row r="10">
      <c r="A10" s="4" t="inlineStr">
        <is>
          <t>C000007773</t>
        </is>
      </c>
      <c r="B10" s="4" t="inlineStr">
        <is>
          <t xml:space="preserve"> </t>
        </is>
      </c>
    </row>
    <row r="11">
      <c r="A11" s="3" t="inlineStr">
        <is>
          <t>Shareholder Report [Line Items]</t>
        </is>
      </c>
      <c r="B11" s="4" t="inlineStr">
        <is>
          <t xml:space="preserve"> </t>
        </is>
      </c>
    </row>
    <row r="12">
      <c r="A12" s="4" t="inlineStr">
        <is>
          <t>Fund Name</t>
        </is>
      </c>
      <c r="B12" s="4" t="inlineStr">
        <is>
          <t>500 Index Fund</t>
        </is>
      </c>
    </row>
    <row r="13">
      <c r="A13" s="4" t="inlineStr">
        <is>
          <t>Class Name</t>
        </is>
      </c>
      <c r="B13" s="4" t="inlineStr">
        <is>
          <t>Investor Shares</t>
        </is>
      </c>
    </row>
    <row r="14">
      <c r="A14" s="4" t="inlineStr">
        <is>
          <t>Trading Symbol</t>
        </is>
      </c>
      <c r="B14" s="4" t="inlineStr">
        <is>
          <t>VFINX</t>
        </is>
      </c>
    </row>
    <row r="15">
      <c r="A15" s="4" t="inlineStr">
        <is>
          <t>Annual or Semi-Annual Statement [Text Block]</t>
        </is>
      </c>
      <c r="B15" s="4" t="inlineStr">
        <is>
          <t>This annual shareholder report contains important information about Vanguard 500 Index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8">
      <c r="A18" s="4" t="inlineStr">
        <is>
          <t>Material Fund Change Notice [Text Block]</t>
        </is>
      </c>
      <c r="B18" s="4" t="inlineStr">
        <is>
          <t>The report describes changes to the Fund that occurred during the reporting period.</t>
        </is>
      </c>
    </row>
    <row r="19">
      <c r="A19" s="4" t="inlineStr">
        <is>
          <t>Additional Information Phone Number</t>
        </is>
      </c>
      <c r="B19" s="4" t="inlineStr">
        <is>
          <t>800-662-7447</t>
        </is>
      </c>
    </row>
    <row r="20">
      <c r="A20" s="4" t="inlineStr">
        <is>
          <t>Additional Information Website</t>
        </is>
      </c>
      <c r="B20" s="4" t="inlineStr">
        <is>
          <t>https://personal1.vanguard.com/ngf-next-gen-form-webapp/fund-literature</t>
        </is>
      </c>
    </row>
    <row r="21">
      <c r="A21" s="4" t="inlineStr">
        <is>
          <t>Expenses [Text Block]</t>
        </is>
      </c>
      <c r="B21" s="4" t="inlineStr">
        <is>
          <t>What were the Fund costs for the last year? (based on a hypothetical $10,000 investment) Share Class Name Costs of a $10,000 investment Costs paid as a percentage of a $10,000 investment Investor Shares $16 0.14%</t>
        </is>
      </c>
    </row>
    <row r="22">
      <c r="A22" s="4" t="inlineStr">
        <is>
          <t>Expenses Paid, Amount</t>
        </is>
      </c>
      <c r="B22" s="5" t="n">
        <v>16</v>
      </c>
    </row>
    <row r="23">
      <c r="A23" s="4" t="inlineStr">
        <is>
          <t>Expense Ratio, Percent</t>
        </is>
      </c>
      <c r="B23" s="6" t="n">
        <v>0.0014</v>
      </c>
    </row>
    <row r="24">
      <c r="A24" s="4" t="inlineStr">
        <is>
          <t>Factors Affecting Performance [Text Block]</t>
        </is>
      </c>
      <c r="B24" s="4" t="inlineStr">
        <is>
          <t>How did the Fund perform during the reporting period? For the 12 months ended December 31, 2024, the Fund performed in line with its benchmark, the Standard &amp; Poor's 5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Information technology, the index’s largest sector by weight, posted extremely strong results and was by far the greatest contributor to return. Financials and communication services were also among the top contributors.</t>
        </is>
      </c>
    </row>
    <row r="25">
      <c r="A25" s="4" t="inlineStr">
        <is>
          <t>Line Graph [Table Text Block]</t>
        </is>
      </c>
      <c r="B25" s="4" t="inlineStr">
        <is>
          <t>Investor Shares S&amp;P 500 Index Dow Jones U.S. Total Stock Market Float Adjusted Index 2014 $10,000 $10,000 $10,000 2015 $10,091 $10,095 $10,180 2015 $10,117 $10,123 $10,192 2015 $9,462 $9,471 $9,451 2015 $10,125 $10,138 $10,044 2016 $10,258 $10,275 $10,136 2016 $10,506 $10,527 $10,401 2016 $10,907 $10,933 $10,862 2016 $11,321 $11,351 $11,312 2017 $12,004 $12,039 $11,967 2017 $12,370 $12,411 $12,327 2017 $12,920 $12,967 $12,890 2017 $13,774 $13,829 $13,705 2018 $13,665 $13,724 $13,623 2018 $14,129 $14,195 $14,150 2018 $15,213 $15,290 $15,156 2018 $13,151 $13,223 $12,979 2019 $14,942 $15,027 $14,802 2019 $15,580 $15,674 $15,407 2019 $15,840 $15,940 $15,582 2019 $17,271 $17,386 $16,990 2020 $13,880 $13,979 $13,429 2020 $16,728 $16,850 $16,395 2020 $18,215 $18,355 $17,883 2020 $20,423 $20,585 $20,523 2021 $21,679 $21,856 $21,846 2021 $23,523 $23,724 $23,657 2021 $23,651 $23,863 $23,629 2021 $26,250 $26,494 $25,788 2022 $25,034 $25,276 $24,396 2022 $20,995 $21,206 $20,288 2022 $19,963 $20,170 $19,362 2022 $21,465 $21,696 $20,752 2023 $23,065 $23,322 $22,255 2023 $25,073 $25,361 $24,123 2023 $24,244 $24,531 $23,329 2023 $27,069 $27,399 $26,160 2024 $29,916 $30,291 $28,788 2024 $31,186 $31,589 $29,720 2024 $33,010 $33,448 $31,551 2024 $33,794 $34,254 $32,405</t>
        </is>
      </c>
    </row>
    <row r="26">
      <c r="A26" s="4" t="inlineStr">
        <is>
          <t>Average Annual Return [Table Text Block]</t>
        </is>
      </c>
      <c r="B26" s="4" t="inlineStr">
        <is>
          <t xml:space="preserve"> 1 Year 5 Years 10 Years Investor Shares 24.84% 14.37% 12.95% S&amp;P 500 Index 25.02% 14.53% 13.10% Dow Jones U.S. Total Stock Market Float Adjusted Index 23.88% 13.78% 12.48%</t>
        </is>
      </c>
    </row>
    <row r="27">
      <c r="A27" s="4" t="inlineStr">
        <is>
          <t>AssetsNet</t>
        </is>
      </c>
      <c r="B27" s="5" t="n">
        <v>1350332000000</v>
      </c>
    </row>
    <row r="28">
      <c r="A28" s="4" t="inlineStr">
        <is>
          <t>Holdings Count | Holding</t>
        </is>
      </c>
      <c r="B28" s="7" t="n">
        <v>516</v>
      </c>
    </row>
    <row r="29">
      <c r="A29" s="4" t="inlineStr">
        <is>
          <t>Advisory Fees Paid, Amount</t>
        </is>
      </c>
      <c r="B29" s="5" t="n">
        <v>20816000</v>
      </c>
    </row>
    <row r="30">
      <c r="A30" s="4" t="inlineStr">
        <is>
          <t>InvestmentCompanyPortfolioTurnover</t>
        </is>
      </c>
      <c r="B30" s="8" t="n">
        <v>0.02</v>
      </c>
    </row>
    <row r="31">
      <c r="A31" s="4" t="inlineStr">
        <is>
          <t>Additional Fund Statistics [Text Block]</t>
        </is>
      </c>
      <c r="B31" s="4" t="inlineStr">
        <is>
          <t>Fund Statistics (as of December 31, 2024 Fund Net Assets (in millions) $1,350,332 Number of Portfolio Holdings 516 Portfolio Turnover Rate 2% Total Investment Advisory Fees (in thousands) $20,816</t>
        </is>
      </c>
    </row>
    <row r="32">
      <c r="A32" s="4" t="inlineStr">
        <is>
          <t>Additional Fund Statistics Significance or Limits [Text Block]</t>
        </is>
      </c>
      <c r="B32"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3">
      <c r="A33" s="4" t="inlineStr">
        <is>
          <t>Holdings [Text Block]</t>
        </is>
      </c>
      <c r="B33" s="4" t="inlineStr">
        <is>
          <t>This table reflects the Fund's investments, including short-term investments, derivatives and other assets and liabilities. Portfolio Composition % of Net Assets (as of December 31, 2024 Communication Services 9.4% Consumer Discretionary 11.2% Consumer Staples 5.5% Energy 3.2% Financials 13.6% Health Care 10.1% Industrials 8.1% Information Technology 32.4% Materials 1.9% Real Estate 2.1% Utilities 2.3% Other Assets and Liabilities—Net 0.2%</t>
        </is>
      </c>
    </row>
    <row r="34">
      <c r="A34" s="4" t="inlineStr">
        <is>
          <t>Material Fund Change [Text Block]</t>
        </is>
      </c>
      <c r="B34"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5">
      <c r="A35" s="4" t="inlineStr">
        <is>
          <t>Material Fund Change Strategies [Text Block]</t>
        </is>
      </c>
      <c r="B35"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36">
      <c r="A36" s="4" t="inlineStr">
        <is>
          <t>Summary of Change Legend [Text Block]</t>
        </is>
      </c>
      <c r="B36"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7">
      <c r="A37" s="4" t="inlineStr">
        <is>
          <t>Updated Prospectus Web Address</t>
        </is>
      </c>
      <c r="B37" s="4" t="inlineStr">
        <is>
          <t>https://personal1.vanguard.com/ngf-next-gen-form-webapp/fund-literature</t>
        </is>
      </c>
    </row>
    <row r="38">
      <c r="A38" s="4" t="inlineStr">
        <is>
          <t>C000092055</t>
        </is>
      </c>
      <c r="B38" s="4" t="inlineStr">
        <is>
          <t xml:space="preserve"> </t>
        </is>
      </c>
    </row>
    <row r="39">
      <c r="A39" s="3" t="inlineStr">
        <is>
          <t>Shareholder Report [Line Items]</t>
        </is>
      </c>
      <c r="B39" s="4" t="inlineStr">
        <is>
          <t xml:space="preserve"> </t>
        </is>
      </c>
    </row>
    <row r="40">
      <c r="A40" s="4" t="inlineStr">
        <is>
          <t>Fund Name</t>
        </is>
      </c>
      <c r="B40" s="4" t="inlineStr">
        <is>
          <t>500 Index Fund</t>
        </is>
      </c>
    </row>
    <row r="41">
      <c r="A41" s="4" t="inlineStr">
        <is>
          <t>Class Name</t>
        </is>
      </c>
      <c r="B41" s="4" t="inlineStr">
        <is>
          <t>ETF Shares</t>
        </is>
      </c>
    </row>
    <row r="42">
      <c r="A42" s="4" t="inlineStr">
        <is>
          <t>Trading Symbol</t>
        </is>
      </c>
      <c r="B42" s="4" t="inlineStr">
        <is>
          <t>VOO</t>
        </is>
      </c>
    </row>
    <row r="43">
      <c r="A43" s="4" t="inlineStr">
        <is>
          <t>Annual or Semi-Annual Statement [Text Block]</t>
        </is>
      </c>
      <c r="B43" s="4" t="inlineStr">
        <is>
          <t>This annual shareholder report contains important information about Vanguard 500 Index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46">
      <c r="A46" s="4" t="inlineStr">
        <is>
          <t>Material Fund Change Notice [Text Block]</t>
        </is>
      </c>
      <c r="B46" s="4" t="inlineStr">
        <is>
          <t>The report describes changes to the Fund that occurred during the reporting period.</t>
        </is>
      </c>
    </row>
    <row r="47">
      <c r="A47" s="4" t="inlineStr">
        <is>
          <t>Additional Information Phone Number</t>
        </is>
      </c>
      <c r="B47" s="4" t="inlineStr">
        <is>
          <t>800-662-7447</t>
        </is>
      </c>
    </row>
    <row r="48">
      <c r="A48" s="4" t="inlineStr">
        <is>
          <t>Additional Information Website</t>
        </is>
      </c>
      <c r="B48" s="4" t="inlineStr">
        <is>
          <t>https://personal1.vanguard.com/ngf-next-gen-form-webapp/fund-literature</t>
        </is>
      </c>
    </row>
    <row r="49">
      <c r="A49" s="4" t="inlineStr">
        <is>
          <t>Expenses [Text Block]</t>
        </is>
      </c>
      <c r="B49" s="4" t="inlineStr">
        <is>
          <t>What were the Fund costs for the last year? (based on a hypothetical $10,000 investment) Share Class Name Costs of a $10,000 investment Costs paid as a percentage of a $10,000 investment ETF Shares $3 0.03%</t>
        </is>
      </c>
    </row>
    <row r="50">
      <c r="A50" s="4" t="inlineStr">
        <is>
          <t>Expenses Paid, Amount</t>
        </is>
      </c>
      <c r="B50" s="5" t="n">
        <v>3</v>
      </c>
    </row>
    <row r="51">
      <c r="A51" s="4" t="inlineStr">
        <is>
          <t>Expense Ratio, Percent</t>
        </is>
      </c>
      <c r="B51" s="6" t="n">
        <v>0.0003</v>
      </c>
    </row>
    <row r="52">
      <c r="A52" s="4" t="inlineStr">
        <is>
          <t>Factors Affecting Performance [Text Block]</t>
        </is>
      </c>
      <c r="B52" s="4" t="inlineStr">
        <is>
          <t>How did the Fund perform during the reporting period? For the 12 months ended December 31, 2024, the Fund performed in line with its benchmark, the Standard &amp; Poor's 5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Information technology, the index’s largest sector by weight, posted extremely strong results and was by far the greatest contributor to return. Financials and communication services were also among the top contributors.</t>
        </is>
      </c>
    </row>
    <row r="53">
      <c r="A53" s="4" t="inlineStr">
        <is>
          <t>Line Graph [Table Text Block]</t>
        </is>
      </c>
      <c r="B53" s="4" t="inlineStr">
        <is>
          <t>ETF Shares Net Asset Value S&amp;P 500 Index Dow Jones U.S. Total Stock Market Float Adjusted Index 2014 $10,000 $10,000 $10,000 2015 $10,094 $10,095 $10,180 2015 $10,123 $10,123 $10,192 2015 $9,469 $9,471 $9,451 2015 $10,135 $10,138 $10,044 2016 $10,271 $10,275 $10,136 2016 $10,522 $10,527 $10,401 2016 $10,927 $10,933 $10,862 2016 $11,345 $11,351 $11,312 2017 $12,031 $12,039 $11,967 2017 $12,401 $12,411 $12,327 2017 $12,956 $12,967 $12,890 2017 $13,816 $13,829 $13,705 2018 $13,708 $13,724 $13,623 2018 $14,177 $14,195 $14,150 2018 $15,269 $15,290 $15,156 2018 $13,205 $13,223 $12,979 2019 $15,007 $15,027 $14,802 2019 $15,651 $15,674 $15,407 2019 $15,917 $15,940 $15,582 2019 $17,359 $17,386 $16,990 2020 $13,952 $13,979 $13,429 2020 $16,818 $16,850 $16,395 2020 $18,319 $18,355 $17,883 2020 $20,544 $20,585 $20,523 2021 $21,812 $21,856 $21,846 2021 $23,675 $23,724 $23,657 2021 $23,810 $23,863 $23,629 2021 $26,432 $26,494 $25,788 2022 $25,213 $25,276 $24,396 2022 $21,152 $21,206 $20,288 2022 $20,116 $20,170 $19,362 2022 $21,635 $21,696 $20,752 2023 $23,254 $23,322 $22,255 2023 $25,284 $25,361 $24,123 2023 $24,454 $24,531 $23,329 2023 $27,314 $27,399 $26,160 2024 $30,194 $30,291 $28,788 2024 $31,485 $31,589 $29,720 2024 $33,335 $33,448 $31,551 2024 $34,136 $34,254 $32,405</t>
        </is>
      </c>
    </row>
    <row r="54">
      <c r="A54" s="4" t="inlineStr">
        <is>
          <t>Average Annual Return [Table Text Block]</t>
        </is>
      </c>
      <c r="B54" s="4" t="inlineStr">
        <is>
          <t xml:space="preserve"> 1 Year 5 Years 10 Years ETF Shares Net Asset Value 24.98% 14.48% 13.06% ETF Shares Market Price 24.94% 14.49% 13.06% S&amp;P 500 Index 25.02% 14.53% 13.10% Dow Jones U.S. Total Stock Market Float Adjusted Index 23.88% 13.78% 12.48%</t>
        </is>
      </c>
    </row>
    <row r="55">
      <c r="A55" s="4" t="inlineStr">
        <is>
          <t>AssetsNet</t>
        </is>
      </c>
      <c r="B55" s="5" t="n">
        <v>1350332000000</v>
      </c>
    </row>
    <row r="56">
      <c r="A56" s="4" t="inlineStr">
        <is>
          <t>Holdings Count | Holding</t>
        </is>
      </c>
      <c r="B56" s="7" t="n">
        <v>516</v>
      </c>
    </row>
    <row r="57">
      <c r="A57" s="4" t="inlineStr">
        <is>
          <t>Advisory Fees Paid, Amount</t>
        </is>
      </c>
      <c r="B57" s="5" t="n">
        <v>20816000</v>
      </c>
    </row>
    <row r="58">
      <c r="A58" s="4" t="inlineStr">
        <is>
          <t>InvestmentCompanyPortfolioTurnover</t>
        </is>
      </c>
      <c r="B58" s="8" t="n">
        <v>0.02</v>
      </c>
    </row>
    <row r="59">
      <c r="A59" s="4" t="inlineStr">
        <is>
          <t>Additional Fund Statistics [Text Block]</t>
        </is>
      </c>
      <c r="B59" s="4" t="inlineStr">
        <is>
          <t>Fund Statistics (as of December 31, 2024 Fund Net Assets (in millions) $1,350,332 Number of Portfolio Holdings 516 Portfolio Turnover Rate 2% Total Investment Advisory Fees (in thousands) $20,816</t>
        </is>
      </c>
    </row>
    <row r="60">
      <c r="A60" s="4" t="inlineStr">
        <is>
          <t>Additional Fund Statistics Significance or Limits [Text Block]</t>
        </is>
      </c>
      <c r="B60"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61">
      <c r="A61" s="4" t="inlineStr">
        <is>
          <t>Holdings [Text Block]</t>
        </is>
      </c>
      <c r="B61" s="4" t="inlineStr">
        <is>
          <t>This table reflects the Fund's investments, including short-term investments, derivatives and other assets and liabilities. Portfolio Composition % of Net Assets (as of December 31, 2024 Communication Services 9.4% Consumer Discretionary 11.2% Consumer Staples 5.5% Energy 3.2% Financials 13.6% Health Care 10.1% Industrials 8.1% Information Technology 32.4% Materials 1.9% Real Estate 2.1% Utilities 2.3% Other Assets and Liabilities—Net 0.2%</t>
        </is>
      </c>
    </row>
    <row r="62">
      <c r="A62" s="4" t="inlineStr">
        <is>
          <t>Material Fund Change [Text Block]</t>
        </is>
      </c>
      <c r="B62"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3">
      <c r="A63" s="4" t="inlineStr">
        <is>
          <t>Material Fund Change Strategies [Text Block]</t>
        </is>
      </c>
      <c r="B63"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64">
      <c r="A64" s="4" t="inlineStr">
        <is>
          <t>Summary of Change Legend [Text Block]</t>
        </is>
      </c>
      <c r="B64"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5">
      <c r="A65" s="4" t="inlineStr">
        <is>
          <t>Updated Prospectus Web Address</t>
        </is>
      </c>
      <c r="B65" s="4" t="inlineStr">
        <is>
          <t>https://personal1.vanguard.com/ngf-next-gen-form-webapp/fund-literature</t>
        </is>
      </c>
    </row>
    <row r="66">
      <c r="A66" s="4" t="inlineStr">
        <is>
          <t>C000007774</t>
        </is>
      </c>
      <c r="B66" s="4" t="inlineStr">
        <is>
          <t xml:space="preserve"> </t>
        </is>
      </c>
    </row>
    <row r="67">
      <c r="A67" s="3" t="inlineStr">
        <is>
          <t>Shareholder Report [Line Items]</t>
        </is>
      </c>
      <c r="B67" s="4" t="inlineStr">
        <is>
          <t xml:space="preserve"> </t>
        </is>
      </c>
    </row>
    <row r="68">
      <c r="A68" s="4" t="inlineStr">
        <is>
          <t>Fund Name</t>
        </is>
      </c>
      <c r="B68" s="4" t="inlineStr">
        <is>
          <t>500 Index Fund</t>
        </is>
      </c>
    </row>
    <row r="69">
      <c r="A69" s="4" t="inlineStr">
        <is>
          <t>Class Name</t>
        </is>
      </c>
      <c r="B69" s="4" t="inlineStr">
        <is>
          <t>Admiral™ Shares</t>
        </is>
      </c>
    </row>
    <row r="70">
      <c r="A70" s="4" t="inlineStr">
        <is>
          <t>Trading Symbol</t>
        </is>
      </c>
      <c r="B70" s="4" t="inlineStr">
        <is>
          <t>VFIAX</t>
        </is>
      </c>
    </row>
    <row r="71">
      <c r="A71" s="4" t="inlineStr">
        <is>
          <t>Annual or Semi-Annual Statement [Text Block]</t>
        </is>
      </c>
      <c r="B71" s="4" t="inlineStr">
        <is>
          <t>This annual shareholder report contains important information about Vanguard 500 Index Fund (the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74">
      <c r="A74" s="4" t="inlineStr">
        <is>
          <t>Material Fund Change Notice [Text Block]</t>
        </is>
      </c>
      <c r="B74" s="4" t="inlineStr">
        <is>
          <t>The report describes changes to the Fund that occurred during the reporting period.</t>
        </is>
      </c>
    </row>
    <row r="75">
      <c r="A75" s="4" t="inlineStr">
        <is>
          <t>Additional Information Phone Number</t>
        </is>
      </c>
      <c r="B75" s="4" t="inlineStr">
        <is>
          <t>800-662-7447</t>
        </is>
      </c>
    </row>
    <row r="76">
      <c r="A76" s="4" t="inlineStr">
        <is>
          <t>Additional Information Website</t>
        </is>
      </c>
      <c r="B76" s="4" t="inlineStr">
        <is>
          <t>https://personal1.vanguard.com/ngf-next-gen-form-webapp/fund-literature</t>
        </is>
      </c>
    </row>
    <row r="77">
      <c r="A77" s="4" t="inlineStr">
        <is>
          <t>Expenses [Text Block]</t>
        </is>
      </c>
      <c r="B77" s="4" t="inlineStr">
        <is>
          <t>What were the Fund costs for the last year? (based on a hypothetical $10,000 investment) Share Class Name Costs of a $10,000 investment Costs paid as a percentage of a $10,000 investment Admiral Shares $4 0.04%</t>
        </is>
      </c>
    </row>
    <row r="78">
      <c r="A78" s="4" t="inlineStr">
        <is>
          <t>Expenses Paid, Amount</t>
        </is>
      </c>
      <c r="B78" s="5" t="n">
        <v>4</v>
      </c>
    </row>
    <row r="79">
      <c r="A79" s="4" t="inlineStr">
        <is>
          <t>Expense Ratio, Percent</t>
        </is>
      </c>
      <c r="B79" s="6" t="n">
        <v>0.0004</v>
      </c>
    </row>
    <row r="80">
      <c r="A80" s="4" t="inlineStr">
        <is>
          <t>Factors Affecting Performance [Text Block]</t>
        </is>
      </c>
      <c r="B80" s="4" t="inlineStr">
        <is>
          <t>How did the Fund perform during the reporting period? For the 12 months ended December 31, 2024, the Fund performed in line with its benchmark, the Standard &amp; Poor's 5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Information technology, the index’s largest sector by weight, posted extremely strong results and was by far the greatest contributor to return. Financials and communication services were also among the top contributors.</t>
        </is>
      </c>
    </row>
    <row r="81">
      <c r="A81" s="4" t="inlineStr">
        <is>
          <t>Line Graph [Table Text Block]</t>
        </is>
      </c>
      <c r="B81" s="4" t="inlineStr">
        <is>
          <t>Admiral Shares S&amp;P 500 Index Dow Jones U.S. Total Stock Market Float Adjusted Index 2014 $10,000 $10,000 $10,000 2015 $10,094 $10,095 $10,180 2015 $10,123 $10,123 $10,192 2015 $9,470 $9,471 $9,451 2015 $10,136 $10,138 $10,044 2016 $10,272 $10,275 $10,136 2016 $10,523 $10,527 $10,401 2016 $10,928 $10,933 $10,862 2016 $11,345 $11,351 $11,312 2017 $12,032 $12,039 $11,967 2017 $12,402 $12,411 $12,327 2017 $12,957 $12,967 $12,890 2017 $13,817 $13,829 $13,705 2018 $13,711 $13,724 $13,623 2018 $14,180 $14,195 $14,150 2018 $15,272 $15,290 $15,156 2018 $13,205 $13,223 $12,979 2019 $15,007 $15,027 $14,802 2019 $15,651 $15,674 $15,407 2019 $15,917 $15,940 $15,582 2019 $17,359 $17,386 $16,990 2020 $13,955 $13,979 $13,429 2020 $16,821 $16,850 $16,395 2020 $18,322 $18,355 $17,883 2020 $20,547 $20,585 $20,523 2021 $21,816 $21,856 $21,846 2021 $23,678 $23,724 $23,657 2021 $23,813 $23,863 $23,629 2021 $26,437 $26,494 $25,788 2022 $25,218 $25,276 $24,396 2022 $21,155 $21,206 $20,288 2022 $20,120 $20,170 $19,362 2022 $21,639 $21,696 $20,752 2023 $23,258 $23,322 $22,255 2023 $25,289 $25,361 $24,123 2023 $24,459 $24,531 $23,329 2023 $27,316 $27,399 $26,160 2024 $30,196 $30,291 $28,788 2024 $31,486 $31,589 $29,720 2024 $33,336 $33,448 $31,551 2024 $34,136 $34,254 $32,405</t>
        </is>
      </c>
    </row>
    <row r="82">
      <c r="A82" s="4" t="inlineStr">
        <is>
          <t>Average Annual Return [Table Text Block]</t>
        </is>
      </c>
      <c r="B82" s="4" t="inlineStr">
        <is>
          <t xml:space="preserve"> 1 Year 5 Years 10 Years Admiral Shares 24.97% 14.48% 13.06% S&amp;P 500 Index 25.02% 14.53% 13.10% Dow Jones U.S. Total Stock Market Float Adjusted Index 23.88% 13.78% 12.48%</t>
        </is>
      </c>
    </row>
    <row r="83">
      <c r="A83" s="4" t="inlineStr">
        <is>
          <t>AssetsNet</t>
        </is>
      </c>
      <c r="B83" s="5" t="n">
        <v>1350332000000</v>
      </c>
    </row>
    <row r="84">
      <c r="A84" s="4" t="inlineStr">
        <is>
          <t>Holdings Count | Holding</t>
        </is>
      </c>
      <c r="B84" s="7" t="n">
        <v>516</v>
      </c>
    </row>
    <row r="85">
      <c r="A85" s="4" t="inlineStr">
        <is>
          <t>Advisory Fees Paid, Amount</t>
        </is>
      </c>
      <c r="B85" s="5" t="n">
        <v>20816000</v>
      </c>
    </row>
    <row r="86">
      <c r="A86" s="4" t="inlineStr">
        <is>
          <t>InvestmentCompanyPortfolioTurnover</t>
        </is>
      </c>
      <c r="B86" s="8" t="n">
        <v>0.02</v>
      </c>
    </row>
    <row r="87">
      <c r="A87" s="4" t="inlineStr">
        <is>
          <t>Additional Fund Statistics [Text Block]</t>
        </is>
      </c>
      <c r="B87" s="4" t="inlineStr">
        <is>
          <t>Fund Statistics (as of December 31, 2024 Fund Net Assets (in millions) $1,350,332 Number of Portfolio Holdings 516 Portfolio Turnover Rate 2% Total Investment Advisory Fees (in thousands) $20,816</t>
        </is>
      </c>
    </row>
    <row r="88">
      <c r="A88" s="4" t="inlineStr">
        <is>
          <t>Additional Fund Statistics Significance or Limits [Text Block]</t>
        </is>
      </c>
      <c r="B88"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89">
      <c r="A89" s="4" t="inlineStr">
        <is>
          <t>Holdings [Text Block]</t>
        </is>
      </c>
      <c r="B89" s="4" t="inlineStr">
        <is>
          <t>This table reflects the Fund's investments, including short-term investments, derivatives and other assets and liabilities. Portfolio Composition % of Net Assets (as of December 31, 2024 Communication Services 9.4% Consumer Discretionary 11.2% Consumer Staples 5.5% Energy 3.2% Financials 13.6% Health Care 10.1% Industrials 8.1% Information Technology 32.4% Materials 1.9% Real Estate 2.1% Utilities 2.3% Other Assets and Liabilities—Net 0.2%</t>
        </is>
      </c>
    </row>
    <row r="90">
      <c r="A90" s="4" t="inlineStr">
        <is>
          <t>Material Fund Change [Text Block]</t>
        </is>
      </c>
      <c r="B90"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1">
      <c r="A91" s="4" t="inlineStr">
        <is>
          <t>Material Fund Change Strategies [Text Block]</t>
        </is>
      </c>
      <c r="B91"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92">
      <c r="A92" s="4" t="inlineStr">
        <is>
          <t>Summary of Change Legend [Text Block]</t>
        </is>
      </c>
      <c r="B92"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3">
      <c r="A93" s="4" t="inlineStr">
        <is>
          <t>Updated Prospectus Web Address</t>
        </is>
      </c>
      <c r="B93" s="4" t="inlineStr">
        <is>
          <t>https://personal1.vanguard.com/ngf-next-gen-form-webapp/fund-literature</t>
        </is>
      </c>
    </row>
    <row r="94">
      <c r="A94" s="4" t="inlineStr">
        <is>
          <t>C000170274</t>
        </is>
      </c>
      <c r="B94" s="4" t="inlineStr">
        <is>
          <t xml:space="preserve"> </t>
        </is>
      </c>
    </row>
    <row r="95">
      <c r="A95" s="3" t="inlineStr">
        <is>
          <t>Shareholder Report [Line Items]</t>
        </is>
      </c>
      <c r="B95" s="4" t="inlineStr">
        <is>
          <t xml:space="preserve"> </t>
        </is>
      </c>
    </row>
    <row r="96">
      <c r="A96" s="4" t="inlineStr">
        <is>
          <t>Fund Name</t>
        </is>
      </c>
      <c r="B96" s="4" t="inlineStr">
        <is>
          <t>500 Index Fund</t>
        </is>
      </c>
    </row>
    <row r="97">
      <c r="A97" s="4" t="inlineStr">
        <is>
          <t>Class Name</t>
        </is>
      </c>
      <c r="B97" s="4" t="inlineStr">
        <is>
          <t>Institutional Select Share Class</t>
        </is>
      </c>
    </row>
    <row r="98">
      <c r="A98" s="4" t="inlineStr">
        <is>
          <t>Trading Symbol</t>
        </is>
      </c>
      <c r="B98" s="4" t="inlineStr">
        <is>
          <t>VFFSX</t>
        </is>
      </c>
    </row>
    <row r="99">
      <c r="A99" s="4" t="inlineStr">
        <is>
          <t>Annual or Semi-Annual Statement [Text Block]</t>
        </is>
      </c>
      <c r="B99" s="4" t="inlineStr">
        <is>
          <t>This annual shareholder report contains important information about Vanguard 500 Index Fund (the "Fund")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02">
      <c r="A102" s="4" t="inlineStr">
        <is>
          <t>Material Fund Change Notice [Text Block]</t>
        </is>
      </c>
      <c r="B102" s="4" t="inlineStr">
        <is>
          <t>The report describes changes to the Fund that occurred during the reporting period.</t>
        </is>
      </c>
    </row>
    <row r="103">
      <c r="A103" s="4" t="inlineStr">
        <is>
          <t>Additional Information Phone Number</t>
        </is>
      </c>
      <c r="B103" s="4" t="inlineStr">
        <is>
          <t>800-662-7447</t>
        </is>
      </c>
    </row>
    <row r="104">
      <c r="A104" s="4" t="inlineStr">
        <is>
          <t>Additional Information Website</t>
        </is>
      </c>
      <c r="B104" s="4" t="inlineStr">
        <is>
          <t>https://personal1.vanguard.com/ngf-next-gen-form-webapp/fund-literature</t>
        </is>
      </c>
    </row>
    <row r="105">
      <c r="A105" s="4" t="inlineStr">
        <is>
          <t>Expenses [Text Block]</t>
        </is>
      </c>
      <c r="B105" s="4" t="inlineStr">
        <is>
          <t>What were the Fund costs for the last year? (based on a hypothetical $10,000 investment) Share Class Name Costs of a $10,000 investment Costs paid as a percentage of a $10,000 investment Institutional Select Share Class $1 0.01%</t>
        </is>
      </c>
    </row>
    <row r="106">
      <c r="A106" s="4" t="inlineStr">
        <is>
          <t>Expenses Paid, Amount</t>
        </is>
      </c>
      <c r="B106" s="5" t="n">
        <v>1</v>
      </c>
    </row>
    <row r="107">
      <c r="A107" s="4" t="inlineStr">
        <is>
          <t>Expense Ratio, Percent</t>
        </is>
      </c>
      <c r="B107" s="6" t="n">
        <v>0.0001</v>
      </c>
    </row>
    <row r="108">
      <c r="A108" s="4" t="inlineStr">
        <is>
          <t>Factors Affecting Performance [Text Block]</t>
        </is>
      </c>
      <c r="B108" s="4" t="inlineStr">
        <is>
          <t>How did the Fund perform during the reporting period? For the 12 months ended December 31, 2024, the Fund performed in line with its benchmark, the Standard &amp; Poor's 5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Information technology, the index’s largest sector by weight, posted extremely strong results and was by far the greatest contributor to return. Financials and communication services were also among the top contributors.</t>
        </is>
      </c>
    </row>
    <row r="109">
      <c r="A109" s="4" t="inlineStr">
        <is>
          <t>Line Graph [Table Text Block]</t>
        </is>
      </c>
      <c r="B109" s="4" t="inlineStr">
        <is>
          <t>Institutional Select Share Class S&amp;P 500 Index Dow Jones U.S. Total Stock Market Float Adjusted Index 6/24/16 $5,000,000,000 $5,000,000,000 $5,000,000,000 6/30/16 $5,152,656,423 $5,152,577,879 $5,147,526,005 9/30/16 $5,351,187,741 $5,351,059,644 $5,375,816,703 12/31/16 $5,556,006,018 $5,555,696,904 $5,598,236,535 3/31/17 $5,892,894,070 $5,892,712,361 $5,922,524,381 6/30/17 $6,074,753,290 $6,074,688,823 $6,100,664,780 9/30/17 $6,347,363,071 $6,346,856,796 $6,379,289,163 12/31/17 $6,769,029,785 $6,768,592,456 $6,782,952,897 3/31/18 $6,717,278,809 $6,717,209,557 $6,741,940,992 6/30/18 $6,947,757,117 $6,947,870,304 $7,003,081,023 9/30/18 $7,482,903,724 $7,483,604,398 $7,500,775,615 12/31/18 $6,471,250,501 $6,471,833,716 $6,423,697,564 3/31/19 $7,354,824,829 $7,355,108,910 $7,325,617,960 6/30/19 $7,671,344,837 $7,671,660,236 $7,625,109,507 9/30/19 $7,801,522,865 $7,801,946,815 $7,711,778,735 12/31/19 $8,509,172,295 $8,509,582,474 $8,408,617,168 3/31/20 $6,840,975,216 $6,841,875,118 $6,646,103,521 6/30/20 $8,246,765,462 $8,247,419,786 $8,114,140,460 9/30/20 $8,983,316,644 $8,983,867,536 $8,850,466,588 12/31/20 $10,074,899,875 $10,075,241,770 $10,156,825,684 3/31/21 $10,697,837,957 $10,697,385,154 $10,811,806,098 6/30/21 $11,612,520,867 $11,611,886,545 $11,707,876,485 9/30/21 $11,679,484,952 $11,679,473,268 $11,694,013,568 12/31/21 $12,966,880,998 $12,967,381,916 $12,762,816,558 3/31/22 $12,369,716,273 $12,371,075,462 $12,073,696,590 6/30/22 $10,377,912,168 $10,379,193,451 $10,040,888,900 9/30/22 $9,870,672,629 $9,872,419,381 $9,582,695,685 12/31/22 $10,616,603,624 $10,618,876,858 $10,270,354,382 3/31/23 $11,412,417,469 $11,414,983,990 $11,014,354,644 6/30/23 $12,409,716,259 $12,412,896,177 $11,938,732,090 9/30/23 $12,003,083,172 $12,006,570,925 $11,545,986,839 12/31/23 $13,406,371,682 $13,410,327,659 $12,946,697,507 3/31/24 $14,820,903,364 $14,825,911,958 $14,247,286,498 6/30/24 $15,455,416,801 $15,461,022,779 $14,708,800,136 9/30/24 $16,364,579,246 $16,371,147,757 $15,614,812,637 12/31/24 $16,758,463,256 $16,765,554,148 $16,037,724,646</t>
        </is>
      </c>
    </row>
    <row r="110">
      <c r="A110" s="4" t="inlineStr">
        <is>
          <t>Average Annual Return [Table Text Block]</t>
        </is>
      </c>
      <c r="B110" s="4" t="inlineStr">
        <is>
          <t xml:space="preserve"> 1 Year 5 Years Since Inception 6/24/16 Institutional Select Share Class 25.00% 14.52% 15.25% S&amp;P 500 Index 25.02% 14.53% 15.26% Dow Jones U.S. Total Stock Market Float Adjusted Index 23.88% 13.78% 14.66%</t>
        </is>
      </c>
    </row>
    <row r="111">
      <c r="A111" s="4" t="inlineStr">
        <is>
          <t>AssetsNet</t>
        </is>
      </c>
      <c r="B111" s="5" t="n">
        <v>1350332000000</v>
      </c>
    </row>
    <row r="112">
      <c r="A112" s="4" t="inlineStr">
        <is>
          <t>Holdings Count | Holding</t>
        </is>
      </c>
      <c r="B112" s="7" t="n">
        <v>516</v>
      </c>
    </row>
    <row r="113">
      <c r="A113" s="4" t="inlineStr">
        <is>
          <t>Advisory Fees Paid, Amount</t>
        </is>
      </c>
      <c r="B113" s="5" t="n">
        <v>20816000</v>
      </c>
    </row>
    <row r="114">
      <c r="A114" s="4" t="inlineStr">
        <is>
          <t>InvestmentCompanyPortfolioTurnover</t>
        </is>
      </c>
      <c r="B114" s="8" t="n">
        <v>0.02</v>
      </c>
    </row>
    <row r="115">
      <c r="A115" s="4" t="inlineStr">
        <is>
          <t>Additional Fund Statistics [Text Block]</t>
        </is>
      </c>
      <c r="B115" s="4" t="inlineStr">
        <is>
          <t>Fund Statistics (as of December 31, 2024 Fund Net Assets (in millions) $1,350,332 Number of Portfolio Holdings 516 Portfolio Turnover Rate 2% Total Investment Advisory Fees (in thousands) $20,816</t>
        </is>
      </c>
    </row>
    <row r="116">
      <c r="A116" s="4" t="inlineStr">
        <is>
          <t>Additional Fund Statistics Significance or Limits [Text Block]</t>
        </is>
      </c>
      <c r="B116"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17">
      <c r="A117" s="4" t="inlineStr">
        <is>
          <t>Holdings [Text Block]</t>
        </is>
      </c>
      <c r="B117" s="4" t="inlineStr">
        <is>
          <t>This table reflects the Fund's investments, including short-term investments, derivatives and other assets and liabilities. Portfolio Composition % of Net Assets (as of December 31, 2024 Communication Services 9.4% Consumer Discretionary 11.2% Consumer Staples 5.5% Energy 3.2% Financials 13.6% Health Care 10.1% Industrials 8.1% Information Technology 32.4% Materials 1.9% Real Estate 2.1% Utilities 2.3% Other Assets and Liabilities—Net 0.2%</t>
        </is>
      </c>
    </row>
    <row r="118">
      <c r="A118" s="4" t="inlineStr">
        <is>
          <t>Material Fund Change [Text Block]</t>
        </is>
      </c>
      <c r="B118"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19">
      <c r="A119" s="4" t="inlineStr">
        <is>
          <t>Material Fund Change Strategies [Text Block]</t>
        </is>
      </c>
      <c r="B119"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120">
      <c r="A120" s="4" t="inlineStr">
        <is>
          <t>Summary of Change Legend [Text Block]</t>
        </is>
      </c>
      <c r="B120"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21">
      <c r="A121" s="4" t="inlineStr">
        <is>
          <t>Updated Prospectus Web Address</t>
        </is>
      </c>
      <c r="B121" s="4" t="inlineStr">
        <is>
          <t>https://personal1.vanguard.com/ngf-next-gen-form-webapp/fund-literature</t>
        </is>
      </c>
    </row>
    <row r="122">
      <c r="A122" s="4" t="inlineStr">
        <is>
          <t>C000007775</t>
        </is>
      </c>
      <c r="B122" s="4" t="inlineStr">
        <is>
          <t xml:space="preserve"> </t>
        </is>
      </c>
    </row>
    <row r="123">
      <c r="A123" s="3" t="inlineStr">
        <is>
          <t>Shareholder Report [Line Items]</t>
        </is>
      </c>
      <c r="B123" s="4" t="inlineStr">
        <is>
          <t xml:space="preserve"> </t>
        </is>
      </c>
    </row>
    <row r="124">
      <c r="A124" s="4" t="inlineStr">
        <is>
          <t>Fund Name</t>
        </is>
      </c>
      <c r="B124" s="4" t="inlineStr">
        <is>
          <t>Value Index Fund</t>
        </is>
      </c>
    </row>
    <row r="125">
      <c r="A125" s="4" t="inlineStr">
        <is>
          <t>Class Name</t>
        </is>
      </c>
      <c r="B125" s="4" t="inlineStr">
        <is>
          <t>Investor Shares</t>
        </is>
      </c>
    </row>
    <row r="126">
      <c r="A126" s="4" t="inlineStr">
        <is>
          <t>Trading Symbol</t>
        </is>
      </c>
      <c r="B126" s="4" t="inlineStr">
        <is>
          <t>VIVAX</t>
        </is>
      </c>
    </row>
    <row r="127">
      <c r="A127" s="4" t="inlineStr">
        <is>
          <t>Annual or Semi-Annual Statement [Text Block]</t>
        </is>
      </c>
      <c r="B127" s="4" t="inlineStr">
        <is>
          <t>This annual shareholder report contains important information about Vanguard Value Index Fund (the "Fund") for the period of January 1, 2024, to December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personal1.vanguard.com/ngf-next-gen-form-webapp/fund-literature. You can also request this information by contacting us at 800-662-7447. </t>
        </is>
      </c>
    </row>
    <row r="130">
      <c r="A130" s="4" t="inlineStr">
        <is>
          <t>Additional Information Phone Number</t>
        </is>
      </c>
      <c r="B130" s="4" t="inlineStr">
        <is>
          <t>800-662-7447</t>
        </is>
      </c>
    </row>
    <row r="131">
      <c r="A131" s="4" t="inlineStr">
        <is>
          <t>Additional Information Website</t>
        </is>
      </c>
      <c r="B131" s="4" t="inlineStr">
        <is>
          <t>https://personal1.vanguard.com/ngf-next-gen-form-webapp/fund-literature</t>
        </is>
      </c>
    </row>
    <row r="132">
      <c r="A132" s="4" t="inlineStr">
        <is>
          <t>Expenses [Text Block]</t>
        </is>
      </c>
      <c r="B132" s="4" t="inlineStr">
        <is>
          <t>What were the Fund costs for the last year? (based on a hypothetical $10,000 investment) Share Class Name Costs of a $10,000 investment Costs paid as a percentage of a $10,000 investment Investor Shares $18 0.17%</t>
        </is>
      </c>
    </row>
    <row r="133">
      <c r="A133" s="4" t="inlineStr">
        <is>
          <t>Expenses Paid, Amount</t>
        </is>
      </c>
      <c r="B133" s="5" t="n">
        <v>18</v>
      </c>
    </row>
    <row r="134">
      <c r="A134" s="4" t="inlineStr">
        <is>
          <t>Expense Ratio, Percent</t>
        </is>
      </c>
      <c r="B134" s="6" t="n">
        <v>0.0017</v>
      </c>
    </row>
    <row r="135">
      <c r="A135" s="4" t="inlineStr">
        <is>
          <t>Factors Affecting Performance [Text Block]</t>
        </is>
      </c>
      <c r="B135" s="4" t="inlineStr">
        <is>
          <t>How did the Fund perform during the reporting period? For the 12 months ended December 31, 2024, the Fund performed in line with its benchmark, the CRSP US Large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Nine of the benchmark’s 11 industry sectors posted positive returns. Financials, industrials, and technology stocks contributed the most to the benchmark’s return. Basic materials and health care, the two sectors that posted negative returns, detracted slightly. For the decade ended December 31, 2024, the Fund performed in line with its benchmark, which returned about 10%, annualized.</t>
        </is>
      </c>
    </row>
    <row r="136">
      <c r="A136" s="4" t="inlineStr">
        <is>
          <t>Line Graph [Table Text Block]</t>
        </is>
      </c>
      <c r="B136" s="4" t="inlineStr">
        <is>
          <t>Investor Shares CRSP US Large Cap Value Index Dow Jones U.S. Total Stock Market Float Adjusted Index 2014 $10,000 $10,000 $10,000 2015 $9,940 $9,945 $10,180 2015 $9,984 $9,993 $10,192 2015 $9,257 $9,268 $9,451 2015 $9,897 $9,914 $10,044 2016 $10,055 $10,078 $10,136 2016 $10,434 $10,462 $10,401 2016 $10,748 $10,781 $10,862 2016 $11,554 $11,592 $11,312 2017 $11,926 $11,972 $11,967 2017 $12,140 $12,192 $12,327 2017 $12,641 $12,696 $12,890 2017 $13,517 $13,581 $13,705 2018 $13,200 $13,270 $13,623 2018 $13,361 $13,438 $14,150 2018 $14,338 $14,421 $15,156 2018 $12,767 $12,848 $12,979 2019 $14,136 $14,230 $14,802 2019 $14,668 $14,770 $15,407 2019 $14,826 $14,937 $15,582 2019 $16,045 $16,169 $16,990 2020 $12,033 $12,126 $13,429 2020 $13,560 $13,670 $16,395 2020 $14,318 $14,438 $17,883 2020 $16,394 $16,535 $20,523 2021 $18,186 $18,353 $21,846 2021 $19,135 $19,316 $23,657 2021 $18,947 $19,134 $23,629 2021 $20,707 $20,920 $25,788 2022 $20,906 $21,128 $24,396 2022 $18,753 $18,959 $20,288 2022 $17,671 $17,874 $19,362 2022 $20,255 $20,498 $20,752 2023 $20,050 $20,293 $22,255 2023 $20,759 $21,018 $24,123 2023 $20,266 $20,529 $23,329 2023 $22,100 $22,378 $26,160 2024 $24,248 $24,561 $28,788 2024 $24,013 $24,332 $29,720 2024 $26,268 $26,628 $31,551 2024 $25,601 $25,959 $32,405</t>
        </is>
      </c>
    </row>
    <row r="137">
      <c r="A137" s="4" t="inlineStr">
        <is>
          <t>Average Annual Return [Table Text Block]</t>
        </is>
      </c>
      <c r="B137" s="4" t="inlineStr">
        <is>
          <t xml:space="preserve"> 1 Year 5 Years 10 Years Investor Shares 15.84% 9.80% 9.86% CRSP US Large Cap Value Index 16.00% 9.93% 10.01% Dow Jones U.S. Total Stock Market Float Adjusted Index 23.88% 13.78% 12.48%</t>
        </is>
      </c>
    </row>
    <row r="138">
      <c r="A138" s="4" t="inlineStr">
        <is>
          <t>AssetsNet</t>
        </is>
      </c>
      <c r="B138" s="5" t="n">
        <v>183569000000</v>
      </c>
    </row>
    <row r="139">
      <c r="A139" s="4" t="inlineStr">
        <is>
          <t>Holdings Count | Holding</t>
        </is>
      </c>
      <c r="B139" s="7" t="n">
        <v>348</v>
      </c>
    </row>
    <row r="140">
      <c r="A140" s="4" t="inlineStr">
        <is>
          <t>Advisory Fees Paid, Amount</t>
        </is>
      </c>
      <c r="B140" s="5" t="n">
        <v>3184000</v>
      </c>
    </row>
    <row r="141">
      <c r="A141" s="4" t="inlineStr">
        <is>
          <t>InvestmentCompanyPortfolioTurnover</t>
        </is>
      </c>
      <c r="B141" s="8" t="n">
        <v>0.09</v>
      </c>
    </row>
    <row r="142">
      <c r="A142" s="4" t="inlineStr">
        <is>
          <t>Additional Fund Statistics [Text Block]</t>
        </is>
      </c>
      <c r="B142" s="4" t="inlineStr">
        <is>
          <t>Fund Statistics (as of December 31, 2024 Fund Net Assets (in millions) $183,569 Number of Portfolio Holdings 348 Portfolio Turnover Rate 9% Total Investment Advisory Fees (in thousands) $3,184</t>
        </is>
      </c>
    </row>
    <row r="143">
      <c r="A143" s="4" t="inlineStr">
        <is>
          <t>Additional Fund Statistics Significance or Limits [Text Block]</t>
        </is>
      </c>
      <c r="B143"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44">
      <c r="A144" s="4" t="inlineStr">
        <is>
          <t>Holdings [Text Block]</t>
        </is>
      </c>
      <c r="B144" s="4" t="inlineStr">
        <is>
          <t>This table reflects the Fund's investments, including short-term investments, derivatives and other assets and liabilities. Portfolio Composition % of Net Assets (as of December 31, 2024 Basic Materials 1.8% Consumer Discretionary 9.2% Consumer Staples 8.6% Energy 6.6% Financials 21.6% Health Care 15.5% Industrials 15.6% Real Estate 3.1% Technology 8.9% Telecommunications 3.4% Utilities 5.5% Other Assets and Liabilities—Net 0.2%</t>
        </is>
      </c>
    </row>
    <row r="145">
      <c r="A145" s="4" t="inlineStr">
        <is>
          <t>Material Fund Change [Text Block]</t>
        </is>
      </c>
    </row>
    <row r="146">
      <c r="A146" s="4" t="inlineStr">
        <is>
          <t>Updated Prospectus Web Address</t>
        </is>
      </c>
      <c r="B146" s="4" t="inlineStr">
        <is>
          <t>https://personal1.vanguard.com/ngf-next-gen-form-webapp/fund-literature</t>
        </is>
      </c>
    </row>
    <row r="147">
      <c r="A147" s="4" t="inlineStr">
        <is>
          <t>C000007778</t>
        </is>
      </c>
      <c r="B147" s="4" t="inlineStr">
        <is>
          <t xml:space="preserve"> </t>
        </is>
      </c>
    </row>
    <row r="148">
      <c r="A148" s="3" t="inlineStr">
        <is>
          <t>Shareholder Report [Line Items]</t>
        </is>
      </c>
      <c r="B148" s="4" t="inlineStr">
        <is>
          <t xml:space="preserve"> </t>
        </is>
      </c>
    </row>
    <row r="149">
      <c r="A149" s="4" t="inlineStr">
        <is>
          <t>Fund Name</t>
        </is>
      </c>
      <c r="B149" s="4" t="inlineStr">
        <is>
          <t>Value Index Fund</t>
        </is>
      </c>
    </row>
    <row r="150">
      <c r="A150" s="4" t="inlineStr">
        <is>
          <t>Class Name</t>
        </is>
      </c>
      <c r="B150" s="4" t="inlineStr">
        <is>
          <t>ETF Shares</t>
        </is>
      </c>
    </row>
    <row r="151">
      <c r="A151" s="4" t="inlineStr">
        <is>
          <t>Trading Symbol</t>
        </is>
      </c>
      <c r="B151" s="4" t="inlineStr">
        <is>
          <t>VTV</t>
        </is>
      </c>
    </row>
    <row r="152">
      <c r="A152" s="4" t="inlineStr">
        <is>
          <t>Security Exchange Name</t>
        </is>
      </c>
      <c r="B152" s="4" t="inlineStr">
        <is>
          <t>NYSE</t>
        </is>
      </c>
    </row>
    <row r="153">
      <c r="A153" s="4" t="inlineStr">
        <is>
          <t>Annual or Semi-Annual Statement [Text Block]</t>
        </is>
      </c>
      <c r="B153" s="4" t="inlineStr">
        <is>
          <t>This annual shareholder report contains important information about Vanguard Value Index Fund (the "Fund") for the period of January 1, 2024, to December 31, 2024.</t>
        </is>
      </c>
    </row>
    <row r="154">
      <c r="A154" s="4" t="inlineStr">
        <is>
          <t>Shareholder Report Annual or Semi-Annual</t>
        </is>
      </c>
      <c r="B154" s="4" t="inlineStr">
        <is>
          <t>Annual Shareholder Report</t>
        </is>
      </c>
    </row>
    <row r="155">
      <c r="A155" s="4" t="inlineStr">
        <is>
          <t>Additional Information [Text Block]</t>
        </is>
      </c>
      <c r="B155" s="4" t="inlineStr">
        <is>
          <t xml:space="preserve">You can find additional information about the Fund at https://personal1.vanguard.com/ngf-next-gen-form-webapp/fund-literature. You can also request this information by contacting us at 800-662-7447. </t>
        </is>
      </c>
    </row>
    <row r="156">
      <c r="A156" s="4" t="inlineStr">
        <is>
          <t>Additional Information Phone Number</t>
        </is>
      </c>
      <c r="B156" s="4" t="inlineStr">
        <is>
          <t>800-662-7447</t>
        </is>
      </c>
    </row>
    <row r="157">
      <c r="A157" s="4" t="inlineStr">
        <is>
          <t>Additional Information Website</t>
        </is>
      </c>
      <c r="B157" s="4" t="inlineStr">
        <is>
          <t>https://personal1.vanguard.com/ngf-next-gen-form-webapp/fund-literature</t>
        </is>
      </c>
    </row>
    <row r="158">
      <c r="A158" s="4" t="inlineStr">
        <is>
          <t>Expenses [Text Block]</t>
        </is>
      </c>
      <c r="B158" s="4" t="inlineStr">
        <is>
          <t>What were the Fund costs for the last year? (based on a hypothetical $10,000 investment) Share Class Name Costs of a $10,000 investment Costs paid as a percentage of a $10,000 investment ETF Shares $4 0.04%</t>
        </is>
      </c>
    </row>
    <row r="159">
      <c r="A159" s="4" t="inlineStr">
        <is>
          <t>Expenses Paid, Amount</t>
        </is>
      </c>
      <c r="B159" s="5" t="n">
        <v>4</v>
      </c>
    </row>
    <row r="160">
      <c r="A160" s="4" t="inlineStr">
        <is>
          <t>Expense Ratio, Percent</t>
        </is>
      </c>
      <c r="B160" s="6" t="n">
        <v>0.0004</v>
      </c>
    </row>
    <row r="161">
      <c r="A161" s="4" t="inlineStr">
        <is>
          <t>Factors Affecting Performance [Text Block]</t>
        </is>
      </c>
      <c r="B161" s="4" t="inlineStr">
        <is>
          <t>How did the Fund perform during the reporting period? For the 12 months ended December 31, 2024, the Fund performed in line with its benchmark, the CRSP US Large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Nine of the benchmark’s 11 industry sectors posted positive returns. Financials, industrials, and technology stocks contributed the most to the benchmark’s return. Basic materials and health care, the two sectors that posted negative returns, detracted slightly. For the decade ended December 31, 2024, the Fund performed in line with its benchmark, which returned about 10%, annualized.</t>
        </is>
      </c>
    </row>
    <row r="162">
      <c r="A162" s="4" t="inlineStr">
        <is>
          <t>Line Graph [Table Text Block]</t>
        </is>
      </c>
      <c r="B162" s="4" t="inlineStr">
        <is>
          <t>ETF Shares Net Asset Value CRSP US Large Cap Value Index Dow Jones U.S. Total Stock Market Float Adjusted Index 2014 $10,000 $10,000 $10,000 2015 $9,945 $9,945 $10,180 2015 $9,993 $9,993 $10,192 2015 $9,266 $9,268 $9,451 2015 $9,911 $9,914 $10,044 2016 $10,074 $10,078 $10,136 2016 $10,456 $10,462 $10,401 2016 $10,775 $10,781 $10,862 2016 $11,585 $11,592 $11,312 2017 $11,963 $11,972 $11,967 2017 $12,181 $12,192 $12,327 2017 $12,686 $12,696 $12,890 2017 $13,568 $13,581 $13,705 2018 $13,258 $13,270 $13,623 2018 $13,424 $13,438 $14,150 2018 $14,409 $14,421 $15,156 2018 $12,837 $12,848 $12,979 2019 $14,220 $14,230 $14,802 2019 $14,758 $14,770 $15,407 2019 $14,924 $14,937 $15,582 2019 $16,155 $16,169 $16,990 2020 $12,111 $12,126 $13,429 2020 $13,655 $13,670 $16,395 2020 $14,421 $14,438 $17,883 2020 $16,516 $16,535 $20,523 2021 $18,327 $18,353 $21,846 2021 $19,290 $19,316 $23,657 2021 $19,106 $19,134 $23,629 2021 $20,887 $20,920 $25,788 2022 $21,094 $21,128 $24,396 2022 $18,926 $18,959 $20,288 2022 $17,842 $17,874 $19,362 2022 $20,459 $20,498 $20,752 2023 $20,258 $20,293 $22,255 2023 $20,981 $21,018 $24,123 2023 $20,495 $20,529 $23,329 2023 $22,354 $22,378 $26,160 2024 $24,536 $24,561 $28,788 2024 $24,307 $24,332 $29,720 2024 $26,598 $26,628 $31,551 2024 $25,930 $25,959 $32,405</t>
        </is>
      </c>
    </row>
    <row r="163">
      <c r="A163" s="4" t="inlineStr">
        <is>
          <t>Average Annual Return [Table Text Block]</t>
        </is>
      </c>
      <c r="B163" s="4" t="inlineStr">
        <is>
          <t xml:space="preserve"> 1 Year 5 Years 10 Years ETF Shares Net Asset Value 16.00% 9.93% 10.00% ETF Shares Market Price 15.94% 9.93% 10.00% CRSP US Large Cap Value Index 16.00% 9.93% 10.01% Dow Jones U.S. Total Stock Market Float Adjusted Index 23.88% 13.78% 12.48%</t>
        </is>
      </c>
    </row>
    <row r="164">
      <c r="A164" s="4" t="inlineStr">
        <is>
          <t>AssetsNet</t>
        </is>
      </c>
      <c r="B164" s="5" t="n">
        <v>183569000000</v>
      </c>
    </row>
    <row r="165">
      <c r="A165" s="4" t="inlineStr">
        <is>
          <t>Holdings Count | Holding</t>
        </is>
      </c>
      <c r="B165" s="7" t="n">
        <v>348</v>
      </c>
    </row>
    <row r="166">
      <c r="A166" s="4" t="inlineStr">
        <is>
          <t>Advisory Fees Paid, Amount</t>
        </is>
      </c>
      <c r="B166" s="5" t="n">
        <v>3184000</v>
      </c>
    </row>
    <row r="167">
      <c r="A167" s="4" t="inlineStr">
        <is>
          <t>InvestmentCompanyPortfolioTurnover</t>
        </is>
      </c>
      <c r="B167" s="8" t="n">
        <v>0.09</v>
      </c>
    </row>
    <row r="168">
      <c r="A168" s="4" t="inlineStr">
        <is>
          <t>Additional Fund Statistics [Text Block]</t>
        </is>
      </c>
      <c r="B168" s="4" t="inlineStr">
        <is>
          <t>Fund Statistics (as of December 31, 2024 Fund Net Assets (in millions) $183,569 Number of Portfolio Holdings 348 Portfolio Turnover Rate 9% Total Investment Advisory Fees (in thousands) $3,184</t>
        </is>
      </c>
    </row>
    <row r="169">
      <c r="A169" s="4" t="inlineStr">
        <is>
          <t>Additional Fund Statistics Significance or Limits [Text Block]</t>
        </is>
      </c>
      <c r="B169"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70">
      <c r="A170" s="4" t="inlineStr">
        <is>
          <t>Holdings [Text Block]</t>
        </is>
      </c>
      <c r="B170" s="4" t="inlineStr">
        <is>
          <t>This table reflects the Fund's investments, including short-term investments, derivatives and other assets and liabilities. Portfolio Composition % of Net Assets (as of December 31, 2024 Basic Materials 1.8% Consumer Discretionary 9.2% Consumer Staples 8.6% Energy 6.6% Financials 21.6% Health Care 15.5% Industrials 15.6% Real Estate 3.1% Technology 8.9% Telecommunications 3.4% Utilities 5.5% Other Assets and Liabilities—Net 0.2%</t>
        </is>
      </c>
    </row>
    <row r="171">
      <c r="A171" s="4" t="inlineStr">
        <is>
          <t>Material Fund Change [Text Block]</t>
        </is>
      </c>
    </row>
    <row r="172">
      <c r="A172" s="4" t="inlineStr">
        <is>
          <t>Updated Prospectus Web Address</t>
        </is>
      </c>
      <c r="B172" s="4" t="inlineStr">
        <is>
          <t>https://personal1.vanguard.com/ngf-next-gen-form-webapp/fund-literature</t>
        </is>
      </c>
    </row>
    <row r="173">
      <c r="A173" s="4" t="inlineStr">
        <is>
          <t>C000007776</t>
        </is>
      </c>
      <c r="B173" s="4" t="inlineStr">
        <is>
          <t xml:space="preserve"> </t>
        </is>
      </c>
    </row>
    <row r="174">
      <c r="A174" s="3" t="inlineStr">
        <is>
          <t>Shareholder Report [Line Items]</t>
        </is>
      </c>
      <c r="B174" s="4" t="inlineStr">
        <is>
          <t xml:space="preserve"> </t>
        </is>
      </c>
    </row>
    <row r="175">
      <c r="A175" s="4" t="inlineStr">
        <is>
          <t>Fund Name</t>
        </is>
      </c>
      <c r="B175" s="4" t="inlineStr">
        <is>
          <t>Value Index Fund</t>
        </is>
      </c>
    </row>
    <row r="176">
      <c r="A176" s="4" t="inlineStr">
        <is>
          <t>Class Name</t>
        </is>
      </c>
      <c r="B176" s="4" t="inlineStr">
        <is>
          <t>Admiral™ Shares</t>
        </is>
      </c>
    </row>
    <row r="177">
      <c r="A177" s="4" t="inlineStr">
        <is>
          <t>Trading Symbol</t>
        </is>
      </c>
      <c r="B177" s="4" t="inlineStr">
        <is>
          <t>VVIAX</t>
        </is>
      </c>
    </row>
    <row r="178">
      <c r="A178" s="4" t="inlineStr">
        <is>
          <t>Annual or Semi-Annual Statement [Text Block]</t>
        </is>
      </c>
      <c r="B178" s="4" t="inlineStr">
        <is>
          <t>This annual shareholder report contains important information about Vanguard Value Index Fund (the "Fund") for the period of January 1, 2024, to December 31, 2024.</t>
        </is>
      </c>
    </row>
    <row r="179">
      <c r="A179" s="4" t="inlineStr">
        <is>
          <t>Shareholder Report Annual or Semi-Annual</t>
        </is>
      </c>
      <c r="B179" s="4" t="inlineStr">
        <is>
          <t>Annual Shareholder Report</t>
        </is>
      </c>
    </row>
    <row r="180">
      <c r="A180" s="4" t="inlineStr">
        <is>
          <t>Additional Information [Text Block]</t>
        </is>
      </c>
      <c r="B180" s="4" t="inlineStr">
        <is>
          <t xml:space="preserve">You can find additional information about the Fund at https://personal1.vanguard.com/ngf-next-gen-form-webapp/fund-literature. You can also request this information by contacting us at 800-662-7447. </t>
        </is>
      </c>
    </row>
    <row r="181">
      <c r="A181" s="4" t="inlineStr">
        <is>
          <t>Additional Information Phone Number</t>
        </is>
      </c>
      <c r="B181" s="4" t="inlineStr">
        <is>
          <t>800-662-7447</t>
        </is>
      </c>
    </row>
    <row r="182">
      <c r="A182" s="4" t="inlineStr">
        <is>
          <t>Additional Information Website</t>
        </is>
      </c>
      <c r="B182" s="4" t="inlineStr">
        <is>
          <t>https://personal1.vanguard.com/ngf-next-gen-form-webapp/fund-literature</t>
        </is>
      </c>
    </row>
    <row r="183">
      <c r="A183" s="4" t="inlineStr">
        <is>
          <t>Expenses [Text Block]</t>
        </is>
      </c>
      <c r="B183" s="4" t="inlineStr">
        <is>
          <t>What were the Fund costs for the last year? (based on a hypothetical $10,000 investment) Share Class Name Costs of a $10,000 investment Costs paid as a percentage of a $10,000 investment Admiral Shares $5 0.05%</t>
        </is>
      </c>
    </row>
    <row r="184">
      <c r="A184" s="4" t="inlineStr">
        <is>
          <t>Expenses Paid, Amount</t>
        </is>
      </c>
      <c r="B184" s="5" t="n">
        <v>5</v>
      </c>
    </row>
    <row r="185">
      <c r="A185" s="4" t="inlineStr">
        <is>
          <t>Expense Ratio, Percent</t>
        </is>
      </c>
      <c r="B185" s="6" t="n">
        <v>0.0005</v>
      </c>
    </row>
    <row r="186">
      <c r="A186" s="4" t="inlineStr">
        <is>
          <t>Factors Affecting Performance [Text Block]</t>
        </is>
      </c>
      <c r="B186" s="4" t="inlineStr">
        <is>
          <t>How did the Fund perform during the reporting period? For the 12 months ended December 31, 2024, the Fund performed in line with its benchmark, the CRSP US Large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Nine of the benchmark’s 11 industry sectors posted positive returns. Financials, industrials, and technology stocks contributed the most to the benchmark’s return. Basic materials and health care, the two sectors that posted negative returns, detracted slightly. For the decade ended December 31, 2024, the Fund performed in line with its benchmark, which returned about 10%, annualized.</t>
        </is>
      </c>
    </row>
    <row r="187">
      <c r="A187" s="4" t="inlineStr">
        <is>
          <t>Line Graph [Table Text Block]</t>
        </is>
      </c>
      <c r="B187" s="4" t="inlineStr">
        <is>
          <t>Admiral Shares CRSP US Large Cap Value Index Dow Jones U.S. Total Stock Market Float Adjusted Index 2014 $10,000 $10,000 $10,000 2015 $9,943 $9,945 $10,180 2015 $9,994 $9,993 $10,192 2015 $9,266 $9,268 $9,451 2015 $9,914 $9,914 $10,044 2016 $10,076 $10,078 $10,136 2016 $10,459 $10,462 $10,401 2016 $10,777 $10,781 $10,862 2016 $11,586 $11,592 $11,312 2017 $11,963 $11,972 $11,967 2017 $12,181 $12,192 $12,327 2017 $12,687 $12,696 $12,890 2017 $13,570 $13,581 $13,705 2018 $13,256 $13,270 $13,623 2018 $13,425 $13,438 $14,150 2018 $14,408 $14,421 $15,156 2018 $12,833 $12,848 $12,979 2019 $14,214 $14,230 $14,802 2019 $14,751 $14,770 $15,407 2019 $14,919 $14,937 $15,582 2019 $16,147 $16,169 $16,990 2020 $12,114 $12,126 $13,429 2020 $13,656 $13,670 $16,395 2020 $14,423 $14,438 $17,883 2020 $16,517 $16,535 $20,523 2021 $18,332 $18,353 $21,846 2021 $19,295 $19,316 $23,657 2021 $19,110 $19,134 $23,629 2021 $20,893 $20,920 $25,788 2022 $21,099 $21,128 $24,396 2022 $18,928 $18,959 $20,288 2022 $17,842 $17,874 $19,362 2022 $20,458 $20,498 $20,752 2023 $20,257 $20,293 $22,255 2023 $20,976 $21,018 $24,123 2023 $20,488 $20,529 $23,329 2023 $22,349 $22,378 $26,160 2024 $24,529 $24,561 $28,788 2024 $24,300 $24,332 $29,720 2024 $26,589 $26,628 $31,551 2024 $25,922 $25,959 $32,405</t>
        </is>
      </c>
    </row>
    <row r="188">
      <c r="A188" s="4" t="inlineStr">
        <is>
          <t>Average Annual Return [Table Text Block]</t>
        </is>
      </c>
      <c r="B188" s="4" t="inlineStr">
        <is>
          <t xml:space="preserve"> 1 Year 5 Years 10 Years Admiral Shares 15.99% 9.93% 9.99% CRSP US Large Cap Value Index 16.00% 9.93% 10.01% Dow Jones U.S. Total Stock Market Float Adjusted Index 23.88% 13.78% 12.48%</t>
        </is>
      </c>
    </row>
    <row r="189">
      <c r="A189" s="4" t="inlineStr">
        <is>
          <t>AssetsNet</t>
        </is>
      </c>
      <c r="B189" s="5" t="n">
        <v>183569000000</v>
      </c>
    </row>
    <row r="190">
      <c r="A190" s="4" t="inlineStr">
        <is>
          <t>Holdings Count | Holding</t>
        </is>
      </c>
      <c r="B190" s="7" t="n">
        <v>348</v>
      </c>
    </row>
    <row r="191">
      <c r="A191" s="4" t="inlineStr">
        <is>
          <t>Advisory Fees Paid, Amount</t>
        </is>
      </c>
      <c r="B191" s="5" t="n">
        <v>3184000</v>
      </c>
    </row>
    <row r="192">
      <c r="A192" s="4" t="inlineStr">
        <is>
          <t>InvestmentCompanyPortfolioTurnover</t>
        </is>
      </c>
      <c r="B192" s="8" t="n">
        <v>0.09</v>
      </c>
    </row>
    <row r="193">
      <c r="A193" s="4" t="inlineStr">
        <is>
          <t>Additional Fund Statistics [Text Block]</t>
        </is>
      </c>
      <c r="B193" s="4" t="inlineStr">
        <is>
          <t>Fund Statistics (as of December 31, 2024 Fund Net Assets (in millions) $183,569 Number of Portfolio Holdings 348 Portfolio Turnover Rate 9% Total Investment Advisory Fees (in thousands) $3,184</t>
        </is>
      </c>
    </row>
    <row r="194">
      <c r="A194" s="4" t="inlineStr">
        <is>
          <t>Additional Fund Statistics Significance or Limits [Text Block]</t>
        </is>
      </c>
      <c r="B194"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95">
      <c r="A195" s="4" t="inlineStr">
        <is>
          <t>Holdings [Text Block]</t>
        </is>
      </c>
      <c r="B195" s="4" t="inlineStr">
        <is>
          <t>This table reflects the Fund's investments, including short-term investments, derivatives and other assets and liabilities. Portfolio Composition % of Net Assets (as of December 31, 2024 Basic Materials 1.8% Consumer Discretionary 9.2% Consumer Staples 8.6% Energy 6.6% Financials 21.6% Health Care 15.5% Industrials 15.6% Real Estate 3.1% Technology 8.9% Telecommunications 3.4% Utilities 5.5% Other Assets and Liabilities—Net 0.2%</t>
        </is>
      </c>
    </row>
    <row r="196">
      <c r="A196" s="4" t="inlineStr">
        <is>
          <t>Material Fund Change [Text Block]</t>
        </is>
      </c>
    </row>
    <row r="197">
      <c r="A197" s="4" t="inlineStr">
        <is>
          <t>Updated Prospectus Web Address</t>
        </is>
      </c>
      <c r="B197" s="4" t="inlineStr">
        <is>
          <t>https://personal1.vanguard.com/ngf-next-gen-form-webapp/fund-literature</t>
        </is>
      </c>
    </row>
    <row r="198">
      <c r="A198" s="4" t="inlineStr">
        <is>
          <t>C000007777</t>
        </is>
      </c>
      <c r="B198" s="4" t="inlineStr">
        <is>
          <t xml:space="preserve"> </t>
        </is>
      </c>
    </row>
    <row r="199">
      <c r="A199" s="3" t="inlineStr">
        <is>
          <t>Shareholder Report [Line Items]</t>
        </is>
      </c>
      <c r="B199" s="4" t="inlineStr">
        <is>
          <t xml:space="preserve"> </t>
        </is>
      </c>
    </row>
    <row r="200">
      <c r="A200" s="4" t="inlineStr">
        <is>
          <t>Fund Name</t>
        </is>
      </c>
      <c r="B200" s="4" t="inlineStr">
        <is>
          <t>Value Index Fund</t>
        </is>
      </c>
    </row>
    <row r="201">
      <c r="A201" s="4" t="inlineStr">
        <is>
          <t>Class Name</t>
        </is>
      </c>
      <c r="B201" s="4" t="inlineStr">
        <is>
          <t>Institutional Shares</t>
        </is>
      </c>
    </row>
    <row r="202">
      <c r="A202" s="4" t="inlineStr">
        <is>
          <t>Trading Symbol</t>
        </is>
      </c>
      <c r="B202" s="4" t="inlineStr">
        <is>
          <t>VIVIX</t>
        </is>
      </c>
    </row>
    <row r="203">
      <c r="A203" s="4" t="inlineStr">
        <is>
          <t>Annual or Semi-Annual Statement [Text Block]</t>
        </is>
      </c>
      <c r="B203" s="4" t="inlineStr">
        <is>
          <t>This annual shareholder report contains important information about Vanguard Value Index Fund (the "Fund") for the period of January 1, 2024, to December 31, 2024.</t>
        </is>
      </c>
    </row>
    <row r="204">
      <c r="A204" s="4" t="inlineStr">
        <is>
          <t>Shareholder Report Annual or Semi-Annual</t>
        </is>
      </c>
      <c r="B204" s="4" t="inlineStr">
        <is>
          <t>Annual Shareholder Report</t>
        </is>
      </c>
    </row>
    <row r="205">
      <c r="A205" s="4" t="inlineStr">
        <is>
          <t>Additional Information [Text Block]</t>
        </is>
      </c>
      <c r="B205" s="4" t="inlineStr">
        <is>
          <t xml:space="preserve">You can find additional information about the Fund at https://personal1.vanguard.com/ngf-next-gen-form-webapp/fund-literature. You can also request this information by contacting us at 800-662-7447. </t>
        </is>
      </c>
    </row>
    <row r="206">
      <c r="A206" s="4" t="inlineStr">
        <is>
          <t>Additional Information Phone Number</t>
        </is>
      </c>
      <c r="B206" s="4" t="inlineStr">
        <is>
          <t>800-662-7447</t>
        </is>
      </c>
    </row>
    <row r="207">
      <c r="A207" s="4" t="inlineStr">
        <is>
          <t>Additional Information Website</t>
        </is>
      </c>
      <c r="B207" s="4" t="inlineStr">
        <is>
          <t>https://personal1.vanguard.com/ngf-next-gen-form-webapp/fund-literature</t>
        </is>
      </c>
    </row>
    <row r="208">
      <c r="A208" s="4" t="inlineStr">
        <is>
          <t>Expenses [Text Block]</t>
        </is>
      </c>
      <c r="B208" s="4" t="inlineStr">
        <is>
          <t>What were the Fund costs for the last year? (based on a hypothetical $10,000 investment) Share Class Name Costs of a $10,000 investment Costs paid as a percentage of a $10,000 investment Institutional Shares $4 0.04%</t>
        </is>
      </c>
    </row>
    <row r="209">
      <c r="A209" s="4" t="inlineStr">
        <is>
          <t>Expenses Paid, Amount</t>
        </is>
      </c>
      <c r="B209" s="5" t="n">
        <v>4</v>
      </c>
    </row>
    <row r="210">
      <c r="A210" s="4" t="inlineStr">
        <is>
          <t>Expense Ratio, Percent</t>
        </is>
      </c>
      <c r="B210" s="6" t="n">
        <v>0.0004</v>
      </c>
    </row>
    <row r="211">
      <c r="A211" s="4" t="inlineStr">
        <is>
          <t>Factors Affecting Performance [Text Block]</t>
        </is>
      </c>
      <c r="B211" s="4" t="inlineStr">
        <is>
          <t>How did the Fund perform during the reporting period? For the 12 months ended December 31, 2024, the Fund performed in line with its benchmark, the CRSP US Large Cap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Nine of the benchmark’s 11 industry sectors posted positive returns. Financials, industrials, and technology stocks contributed the most to the benchmark’s return. Basic materials and health care, the two sectors that posted negative returns, detracted slightly. For the decade ended December 31, 2024, the Fund performed in line with its benchmark, which returned about 10%, annualized.</t>
        </is>
      </c>
    </row>
    <row r="212">
      <c r="A212" s="4" t="inlineStr">
        <is>
          <t>Line Graph [Table Text Block]</t>
        </is>
      </c>
      <c r="B212" s="4" t="inlineStr">
        <is>
          <t>Institutional Shares CRSP US Large Cap Value Index Dow Jones U.S. Total Stock Market Float Adjusted Index 2014 $5,000,000 $5,000,000 $5,000,000 2015 $4,971,871 $4,972,417 $5,090,054 2015 $4,997,132 $4,996,694 $5,096,078 2015 $4,633,467 $4,633,912 $4,725,720 2015 $4,957,449 $4,957,090 $5,022,045 2016 $5,038,463 $5,039,202 $5,067,957 2016 $5,228,516 $5,231,204 $5,200,452 2016 $5,387,648 $5,390,397 $5,431,090 2016 $5,793,893 $5,796,215 $5,655,796 2017 $5,982,618 $5,986,133 $5,983,419 2017 $6,091,751 $6,095,828 $6,163,391 2017 $6,345,137 $6,347,989 $6,444,880 2017 $6,787,159 $6,790,674 $6,852,694 2018 $6,630,022 $6,635,131 $6,811,260 2018 $6,713,109 $6,718,831 $7,075,085 2018 $7,206,680 $7,210,685 $7,577,897 2018 $6,419,144 $6,423,969 $6,489,745 2019 $7,110,127 $7,115,160 $7,400,938 2019 $7,378,575 $7,385,021 $7,703,509 2019 $7,461,109 $7,468,329 $7,791,070 2019 $8,077,237 $8,084,677 $8,495,073 2020 $6,058,450 $6,062,775 $6,714,437 2020 $6,831,676 $6,834,765 $8,197,568 2020 $7,215,743 $7,219,016 $8,941,465 2020 $8,263,233 $8,267,664 $10,261,256 2021 $9,171,467 $9,176,280 $10,922,971 2021 $9,651,696 $9,658,231 $11,828,254 2021 $9,561,424 $9,567,038 $11,814,249 2021 $10,451,673 $10,459,819 $12,894,041 2022 $10,555,266 $10,564,008 $12,197,836 2022 $9,470,991 $9,479,492 $10,144,127 2022 $8,927,581 $8,936,975 $9,681,223 2022 $10,236,935 $10,249,191 $10,375,952 2023 $10,134,759 $10,146,305 $11,127,602 2023 $10,496,886 $10,508,927 $12,061,484 2023 $10,252,655 $10,264,457 $11,664,700 2023 $11,184,377 $11,189,053 $13,079,813 2024 $12,275,563 $12,280,309 $14,393,774 2024 $12,161,116 $12,165,804 $14,860,033 2024 $13,307,346 $13,314,035 $15,775,361 2024 $12,971,589 $12,979,750 $16,202,621</t>
        </is>
      </c>
    </row>
    <row r="213">
      <c r="A213" s="4" t="inlineStr">
        <is>
          <t>Average Annual Return [Table Text Block]</t>
        </is>
      </c>
      <c r="B213" s="4" t="inlineStr">
        <is>
          <t xml:space="preserve"> 1 Year 5 Years 10 Years Institutional Shares 15.98% 9.94% 10.00% CRSP US Large Cap Value Index 16.00% 9.93% 10.01% Dow Jones U.S. Total Stock Market Float Adjusted Index 23.88% 13.78% 12.48%</t>
        </is>
      </c>
    </row>
    <row r="214">
      <c r="A214" s="4" t="inlineStr">
        <is>
          <t>AssetsNet</t>
        </is>
      </c>
      <c r="B214" s="5" t="n">
        <v>183569000000</v>
      </c>
    </row>
    <row r="215">
      <c r="A215" s="4" t="inlineStr">
        <is>
          <t>Holdings Count | Holding</t>
        </is>
      </c>
      <c r="B215" s="7" t="n">
        <v>348</v>
      </c>
    </row>
    <row r="216">
      <c r="A216" s="4" t="inlineStr">
        <is>
          <t>Advisory Fees Paid, Amount</t>
        </is>
      </c>
      <c r="B216" s="5" t="n">
        <v>3184000</v>
      </c>
    </row>
    <row r="217">
      <c r="A217" s="4" t="inlineStr">
        <is>
          <t>InvestmentCompanyPortfolioTurnover</t>
        </is>
      </c>
      <c r="B217" s="8" t="n">
        <v>0.09</v>
      </c>
    </row>
    <row r="218">
      <c r="A218" s="4" t="inlineStr">
        <is>
          <t>Additional Fund Statistics [Text Block]</t>
        </is>
      </c>
      <c r="B218" s="4" t="inlineStr">
        <is>
          <t>Fund Statistics (as of December 31, 2024 Fund Net Assets (in millions) $183,569 Number of Portfolio Holdings 348 Portfolio Turnover Rate 9% Total Investment Advisory Fees (in thousands) $3,184</t>
        </is>
      </c>
    </row>
    <row r="219">
      <c r="A219" s="4" t="inlineStr">
        <is>
          <t>Additional Fund Statistics Significance or Limits [Text Block]</t>
        </is>
      </c>
      <c r="B219"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220">
      <c r="A220" s="4" t="inlineStr">
        <is>
          <t>Holdings [Text Block]</t>
        </is>
      </c>
      <c r="B220" s="4" t="inlineStr">
        <is>
          <t>This table reflects the Fund's investments, including short-term investments, derivatives and other assets and liabilities. Portfolio Composition % of Net Assets (as of December 31, 2024 Basic Materials 1.8% Consumer Discretionary 9.2% Consumer Staples 8.6% Energy 6.6% Financials 21.6% Health Care 15.5% Industrials 15.6% Real Estate 3.1% Technology 8.9% Telecommunications 3.4% Utilities 5.5% Other Assets and Liabilities—Net 0.2%</t>
        </is>
      </c>
    </row>
    <row r="221">
      <c r="A221" s="4" t="inlineStr">
        <is>
          <t>Material Fund Change [Text Block]</t>
        </is>
      </c>
    </row>
    <row r="222">
      <c r="A222" s="4" t="inlineStr">
        <is>
          <t>Updated Prospectus Web Address</t>
        </is>
      </c>
      <c r="B222" s="4" t="inlineStr">
        <is>
          <t>https://personal1.vanguard.com/ngf-next-gen-form-webapp/fund-literature</t>
        </is>
      </c>
    </row>
    <row r="223">
      <c r="A223" s="4" t="inlineStr">
        <is>
          <t>C000007783</t>
        </is>
      </c>
      <c r="B223" s="4" t="inlineStr">
        <is>
          <t xml:space="preserve"> </t>
        </is>
      </c>
    </row>
    <row r="224">
      <c r="A224" s="3" t="inlineStr">
        <is>
          <t>Shareholder Report [Line Items]</t>
        </is>
      </c>
      <c r="B224" s="4" t="inlineStr">
        <is>
          <t xml:space="preserve"> </t>
        </is>
      </c>
    </row>
    <row r="225">
      <c r="A225" s="4" t="inlineStr">
        <is>
          <t>Fund Name</t>
        </is>
      </c>
      <c r="B225" s="4" t="inlineStr">
        <is>
          <t>Growth Index Fund</t>
        </is>
      </c>
    </row>
    <row r="226">
      <c r="A226" s="4" t="inlineStr">
        <is>
          <t>Class Name</t>
        </is>
      </c>
      <c r="B226" s="4" t="inlineStr">
        <is>
          <t>Investor Shares</t>
        </is>
      </c>
    </row>
    <row r="227">
      <c r="A227" s="4" t="inlineStr">
        <is>
          <t>Trading Symbol</t>
        </is>
      </c>
      <c r="B227" s="4" t="inlineStr">
        <is>
          <t>VIGRX</t>
        </is>
      </c>
    </row>
    <row r="228">
      <c r="A228" s="4" t="inlineStr">
        <is>
          <t>Annual or Semi-Annual Statement [Text Block]</t>
        </is>
      </c>
      <c r="B228" s="4" t="inlineStr">
        <is>
          <t>This annual shareholder report contains important information about Vanguard Growth Index Fund (the "Fund") for the period of January 1, 2024, to December 31, 2024.</t>
        </is>
      </c>
    </row>
    <row r="229">
      <c r="A229" s="4" t="inlineStr">
        <is>
          <t>Shareholder Report Annual or Semi-Annual</t>
        </is>
      </c>
      <c r="B229" s="4" t="inlineStr">
        <is>
          <t>Annual Shareholder Report</t>
        </is>
      </c>
    </row>
    <row r="230">
      <c r="A230" s="4" t="inlineStr">
        <is>
          <t>Additional Information [Text Block]</t>
        </is>
      </c>
      <c r="B230" s="4" t="inlineStr">
        <is>
          <t xml:space="preserve">You can find additional information about the Fund at https://personal1.vanguard.com/ngf-next-gen-form-webapp/fund-literature. You can also request this information by contacting us at 800-662-7447. </t>
        </is>
      </c>
    </row>
    <row r="231">
      <c r="A231" s="4" t="inlineStr">
        <is>
          <t>Additional Information Phone Number</t>
        </is>
      </c>
      <c r="B231" s="4" t="inlineStr">
        <is>
          <t>800-662-7447</t>
        </is>
      </c>
    </row>
    <row r="232">
      <c r="A232" s="4" t="inlineStr">
        <is>
          <t>Additional Information Website</t>
        </is>
      </c>
      <c r="B232" s="4" t="inlineStr">
        <is>
          <t>https://personal1.vanguard.com/ngf-next-gen-form-webapp/fund-literature</t>
        </is>
      </c>
    </row>
    <row r="233">
      <c r="A233" s="4" t="inlineStr">
        <is>
          <t>Expenses [Text Block]</t>
        </is>
      </c>
      <c r="B233" s="4" t="inlineStr">
        <is>
          <t>What were the Fund costs for the last year? (based on a hypothetical $10,000 investment) Share Class Name Costs of a $10,000 investment Costs paid as a percentage of a $10,000 investment Investor Shares $20 0.17%</t>
        </is>
      </c>
    </row>
    <row r="234">
      <c r="A234" s="4" t="inlineStr">
        <is>
          <t>Expenses Paid, Amount</t>
        </is>
      </c>
      <c r="B234" s="5" t="n">
        <v>20</v>
      </c>
    </row>
    <row r="235">
      <c r="A235" s="4" t="inlineStr">
        <is>
          <t>Expense Ratio, Percent</t>
        </is>
      </c>
      <c r="B235" s="6" t="n">
        <v>0.0017</v>
      </c>
    </row>
    <row r="236">
      <c r="A236" s="4" t="inlineStr">
        <is>
          <t>Factors Affecting Performance [Text Block]</t>
        </is>
      </c>
      <c r="B236" s="4" t="inlineStr">
        <is>
          <t>How did the Fund perform during the reporting period? For the 12 months ended December 31, 2024, the Fund performed in line with its benchmark, the CRSP US Large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osted positive returns. Technology stocks contributed by far the most to the benchmark’s return. Consumer discretionary, industrials, and health care also performed well. Consumer staples detracted slightly. For the decade ended December 31, 2024, the Fund tracked its benchmark, which returned nearly 16%, annualized.</t>
        </is>
      </c>
    </row>
    <row r="237">
      <c r="A237" s="4" t="inlineStr">
        <is>
          <t>Line Graph [Table Text Block]</t>
        </is>
      </c>
      <c r="B237" s="4" t="inlineStr">
        <is>
          <t>Investor Shares CRSP US Large Cap Growth Index Dow Jones U.S. Total Stock Market Float Adjusted Index 2014 $10,000 $10,000 $10,000 2015 $10,340 $10,346 $10,180 2015 $10,314 $10,325 $10,192 2015 $9,690 $9,705 $9,451 2015 $10,317 $10,338 $10,044 2016 $10,349 $10,376 $10,136 2016 $10,451 $10,482 $10,401 2016 $10,985 $11,021 $10,862 2016 $10,936 $10,975 $11,312 2017 $11,981 $12,031 $11,967 2017 $12,540 $12,598 $12,327 2017 $13,145 $13,210 $12,890 2017 $13,959 $14,032 $13,705 2018 $14,118 $14,200 $13,623 2018 $14,947 $15,038 $14,150 2018 $16,107 $16,208 $15,156 2018 $13,475 $13,563 $12,979 2019 $15,747 $15,858 $14,802 2019 $16,488 $16,612 $15,407 2019 $16,814 $16,945 $15,582 2019 $18,473 $18,624 $16,990 2020 $15,930 $16,069 $13,429 2020 $20,551 $20,739 $16,395 2020 $23,214 $23,438 $17,883 2020 $25,864 $26,124 $20,523 2021 $26,244 $26,516 $21,846 2021 $29,303 $29,621 $23,657 2021 $29,698 $30,031 $23,629 2021 $32,873 $33,255 $25,788 2022 $29,482 $29,837 $24,396 2022 $22,867 $23,148 $20,288 2022 $21,992 $22,272 $19,362 2022 $21,951 $22,239 $20,752 2023 $25,731 $26,079 $22,255 2023 $29,225 $29,635 $24,123 2023 $28,137 $28,543 $23,329 2023 $32,181 $32,660 $26,160 2024 $35,678 $36,224 $28,788 2024 $38,757 $39,368 $29,720 2024 $39,875 $40,521 $31,551 2024 $42,641 $43,351 $32,405</t>
        </is>
      </c>
    </row>
    <row r="238">
      <c r="A238" s="4" t="inlineStr">
        <is>
          <t>Average Annual Return [Table Text Block]</t>
        </is>
      </c>
      <c r="B238" s="4" t="inlineStr">
        <is>
          <t xml:space="preserve"> 1 Year 5 Years 10 Years Investor Shares 32.50% 18.21% 15.61% CRSP US Large Cap Growth Index 32.73% 18.41% 15.80% Dow Jones U.S. Total Stock Market Float Adjusted Index 23.88% 13.78% 12.48%</t>
        </is>
      </c>
    </row>
    <row r="239">
      <c r="A239" s="4" t="inlineStr">
        <is>
          <t>AssetsNet</t>
        </is>
      </c>
      <c r="B239" s="5" t="n">
        <v>284976000000</v>
      </c>
    </row>
    <row r="240">
      <c r="A240" s="4" t="inlineStr">
        <is>
          <t>Holdings Count | Holding</t>
        </is>
      </c>
      <c r="B240" s="7" t="n">
        <v>183</v>
      </c>
    </row>
    <row r="241">
      <c r="A241" s="4" t="inlineStr">
        <is>
          <t>Advisory Fees Paid, Amount</t>
        </is>
      </c>
      <c r="B241" s="5" t="n">
        <v>4355000</v>
      </c>
    </row>
    <row r="242">
      <c r="A242" s="4" t="inlineStr">
        <is>
          <t>InvestmentCompanyPortfolioTurnover</t>
        </is>
      </c>
      <c r="B242" s="8" t="n">
        <v>0.11</v>
      </c>
    </row>
    <row r="243">
      <c r="A243" s="4" t="inlineStr">
        <is>
          <t>Additional Fund Statistics [Text Block]</t>
        </is>
      </c>
      <c r="B243" s="4" t="inlineStr">
        <is>
          <t>Fund Statistics (as of December 31, 2024 Fund Net Assets (in millions) $284,976 Number of Portfolio Holdings 183 Portfolio Turnover Rate 11% Total Investment Advisory Fees (in thousands) $4,355</t>
        </is>
      </c>
    </row>
    <row r="244">
      <c r="A244" s="4" t="inlineStr">
        <is>
          <t>Additional Fund Statistics Significance or Limits [Text Block]</t>
        </is>
      </c>
      <c r="B244"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245">
      <c r="A245" s="4" t="inlineStr">
        <is>
          <t>Holdings [Text Block]</t>
        </is>
      </c>
      <c r="B245" s="4" t="inlineStr">
        <is>
          <t>This table reflects the Fund's investments, including short-term investments, derivatives and other assets and liabilities. Portfolio Composition % of Net Assets (as of December 31, 2024 Basic Materials 0.7% Consumer Discretionary 19.8% Consumer Staples 0.4% Energy 0.8% Financials 2.7% Health Care 5.7% Industrials 8.4% Real Estate 1.3% Technology 59.0% Telecommunications 0.9% Utilities 0.2% Other Assets and Liabilities—Net 0.1%</t>
        </is>
      </c>
    </row>
    <row r="246">
      <c r="A246" s="4" t="inlineStr">
        <is>
          <t>Material Fund Change [Text Block]</t>
        </is>
      </c>
    </row>
    <row r="247">
      <c r="A247" s="4" t="inlineStr">
        <is>
          <t>Updated Prospectus Web Address</t>
        </is>
      </c>
      <c r="B247" s="4" t="inlineStr">
        <is>
          <t>https://personal1.vanguard.com/ngf-next-gen-form-webapp/fund-literature</t>
        </is>
      </c>
    </row>
    <row r="248">
      <c r="A248" s="4" t="inlineStr">
        <is>
          <t>C000007786</t>
        </is>
      </c>
      <c r="B248" s="4" t="inlineStr">
        <is>
          <t xml:space="preserve"> </t>
        </is>
      </c>
    </row>
    <row r="249">
      <c r="A249" s="3" t="inlineStr">
        <is>
          <t>Shareholder Report [Line Items]</t>
        </is>
      </c>
      <c r="B249" s="4" t="inlineStr">
        <is>
          <t xml:space="preserve"> </t>
        </is>
      </c>
    </row>
    <row r="250">
      <c r="A250" s="4" t="inlineStr">
        <is>
          <t>Fund Name</t>
        </is>
      </c>
      <c r="B250" s="4" t="inlineStr">
        <is>
          <t>Growth Index Fund</t>
        </is>
      </c>
    </row>
    <row r="251">
      <c r="A251" s="4" t="inlineStr">
        <is>
          <t>Class Name</t>
        </is>
      </c>
      <c r="B251" s="4" t="inlineStr">
        <is>
          <t>ETF Shares</t>
        </is>
      </c>
    </row>
    <row r="252">
      <c r="A252" s="4" t="inlineStr">
        <is>
          <t>Trading Symbol</t>
        </is>
      </c>
      <c r="B252" s="4" t="inlineStr">
        <is>
          <t>VUG</t>
        </is>
      </c>
    </row>
    <row r="253">
      <c r="A253" s="4" t="inlineStr">
        <is>
          <t>Security Exchange Name</t>
        </is>
      </c>
      <c r="B253" s="4" t="inlineStr">
        <is>
          <t>NYSE</t>
        </is>
      </c>
    </row>
    <row r="254">
      <c r="A254" s="4" t="inlineStr">
        <is>
          <t>Annual or Semi-Annual Statement [Text Block]</t>
        </is>
      </c>
      <c r="B254" s="4" t="inlineStr">
        <is>
          <t>This annual shareholder report contains important information about Vanguard Growth Index Fund (the "Fund") for the period of January 1, 2024, to December 31, 2024.</t>
        </is>
      </c>
    </row>
    <row r="255">
      <c r="A255" s="4" t="inlineStr">
        <is>
          <t>Shareholder Report Annual or Semi-Annual</t>
        </is>
      </c>
      <c r="B255" s="4" t="inlineStr">
        <is>
          <t>Annual Shareholder Report</t>
        </is>
      </c>
    </row>
    <row r="256">
      <c r="A256" s="4" t="inlineStr">
        <is>
          <t>Additional Information [Text Block]</t>
        </is>
      </c>
      <c r="B256" s="4" t="inlineStr">
        <is>
          <t xml:space="preserve">You can find additional information about the Fund at https://personal1.vanguard.com/ngf-next-gen-form-webapp/fund-literature. You can also request this information by contacting us at 800-662-7447. </t>
        </is>
      </c>
    </row>
    <row r="257">
      <c r="A257" s="4" t="inlineStr">
        <is>
          <t>Additional Information Phone Number</t>
        </is>
      </c>
      <c r="B257" s="4" t="inlineStr">
        <is>
          <t>800-662-7447</t>
        </is>
      </c>
    </row>
    <row r="258">
      <c r="A258" s="4" t="inlineStr">
        <is>
          <t>Additional Information Website</t>
        </is>
      </c>
      <c r="B258" s="4" t="inlineStr">
        <is>
          <t>https://personal1.vanguard.com/ngf-next-gen-form-webapp/fund-literature</t>
        </is>
      </c>
    </row>
    <row r="259">
      <c r="A259" s="4" t="inlineStr">
        <is>
          <t>Expenses [Text Block]</t>
        </is>
      </c>
      <c r="B259" s="4" t="inlineStr">
        <is>
          <t>What were the Fund costs for the last year? (based on a hypothetical $10,000 investment) Share Class Name Costs of a $10,000 investment Costs paid as a percentage of a $10,000 investment ETF Shares $5 0.04%</t>
        </is>
      </c>
    </row>
    <row r="260">
      <c r="A260" s="4" t="inlineStr">
        <is>
          <t>Expenses Paid, Amount</t>
        </is>
      </c>
      <c r="B260" s="5" t="n">
        <v>5</v>
      </c>
    </row>
    <row r="261">
      <c r="A261" s="4" t="inlineStr">
        <is>
          <t>Expense Ratio, Percent</t>
        </is>
      </c>
      <c r="B261" s="6" t="n">
        <v>0.0004</v>
      </c>
    </row>
    <row r="262">
      <c r="A262" s="4" t="inlineStr">
        <is>
          <t>Factors Affecting Performance [Text Block]</t>
        </is>
      </c>
      <c r="B262" s="4" t="inlineStr">
        <is>
          <t>How did the Fund perform during the reporting period? For the 12 months ended December 31, 2024, the Fund performed in line with its benchmark, the CRSP US Large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osted positive returns. Technology stocks contributed by far the most to the benchmark’s return. Consumer discretionary, industrials, and health care also performed well. Consumer staples detracted slightly. For the decade ended December 31, 2024, the Fund tracked its benchmark, which returned nearly 16%, annualized.</t>
        </is>
      </c>
    </row>
    <row r="263">
      <c r="A263" s="4" t="inlineStr">
        <is>
          <t>Line Graph [Table Text Block]</t>
        </is>
      </c>
      <c r="B263" s="4" t="inlineStr">
        <is>
          <t>ETF Shares Net Asset Value CRSP US Large Cap Growth Index Dow Jones U.S. Total Stock Market Float Adjusted Index 2014 $10,000 $10,000 $10,000 2015 $10,344 $10,346 $10,180 2015 $10,321 $10,325 $10,192 2015 $9,701 $9,705 $9,451 2015 $10,332 $10,338 $10,044 2016 $10,367 $10,376 $10,136 2016 $10,473 $10,482 $10,401 2016 $11,010 $11,021 $10,862 2016 $10,965 $10,975 $11,312 2017 $12,018 $12,031 $11,967 2017 $12,583 $12,598 $12,327 2017 $13,193 $13,210 $12,890 2017 $14,013 $14,032 $13,705 2018 $14,179 $14,200 $13,623 2018 $15,016 $15,038 $14,150 2018 $16,185 $16,208 $15,156 2018 $13,548 $13,563 $12,979 2019 $15,838 $15,858 $14,802 2019 $16,588 $16,612 $15,407 2019 $16,920 $16,945 $15,582 2019 $18,595 $18,624 $16,990 2020 $16,040 $16,069 $13,429 2020 $20,697 $20,739 $16,395 2020 $23,388 $23,438 $17,883 2020 $26,064 $26,124 $20,523 2021 $26,455 $26,516 $21,846 2021 $29,549 $29,621 $23,657 2021 $29,956 $30,031 $23,629 2021 $33,171 $33,255 $25,788 2022 $29,760 $29,837 $24,396 2022 $23,087 $23,148 $20,288 2022 $22,212 $22,272 $19,362 2022 $22,181 $22,239 $20,752 2023 $26,007 $26,079 $22,255 2023 $29,548 $29,635 $24,123 2023 $28,458 $28,543 $23,329 2023 $32,558 $32,660 $26,160 2024 $36,109 $36,224 $28,788 2024 $39,237 $39,368 $29,720 2024 $40,384 $40,521 $31,551 2024 $43,199 $43,351 $32,405</t>
        </is>
      </c>
    </row>
    <row r="264">
      <c r="A264" s="4" t="inlineStr">
        <is>
          <t>Average Annual Return [Table Text Block]</t>
        </is>
      </c>
      <c r="B264" s="4" t="inlineStr">
        <is>
          <t xml:space="preserve"> 1 Year 5 Years 10 Years ETF Shares Net Asset Value 32.68% 18.36% 15.76% ETF Shares Market Price 32.64% 18.37% 15.76% CRSP US Large Cap Growth Index 32.73% 18.41% 15.80% Dow Jones U.S. Total Stock Market Float Adjusted Index 23.88% 13.78% 12.48%</t>
        </is>
      </c>
    </row>
    <row r="265">
      <c r="A265" s="4" t="inlineStr">
        <is>
          <t>AssetsNet</t>
        </is>
      </c>
      <c r="B265" s="5" t="n">
        <v>284976000000</v>
      </c>
    </row>
    <row r="266">
      <c r="A266" s="4" t="inlineStr">
        <is>
          <t>Holdings Count | Holding</t>
        </is>
      </c>
      <c r="B266" s="7" t="n">
        <v>183</v>
      </c>
    </row>
    <row r="267">
      <c r="A267" s="4" t="inlineStr">
        <is>
          <t>Advisory Fees Paid, Amount</t>
        </is>
      </c>
      <c r="B267" s="5" t="n">
        <v>4355000</v>
      </c>
    </row>
    <row r="268">
      <c r="A268" s="4" t="inlineStr">
        <is>
          <t>InvestmentCompanyPortfolioTurnover</t>
        </is>
      </c>
      <c r="B268" s="8" t="n">
        <v>0.11</v>
      </c>
    </row>
    <row r="269">
      <c r="A269" s="4" t="inlineStr">
        <is>
          <t>Additional Fund Statistics [Text Block]</t>
        </is>
      </c>
      <c r="B269" s="4" t="inlineStr">
        <is>
          <t>Fund Statistics (as of December 31, 2024 Fund Net Assets (in millions) $284,976 Number of Portfolio Holdings 183 Portfolio Turnover Rate 11% Total Investment Advisory Fees (in thousands) $4,355</t>
        </is>
      </c>
    </row>
    <row r="270">
      <c r="A270" s="4" t="inlineStr">
        <is>
          <t>Additional Fund Statistics Significance or Limits [Text Block]</t>
        </is>
      </c>
      <c r="B270"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271">
      <c r="A271" s="4" t="inlineStr">
        <is>
          <t>Holdings [Text Block]</t>
        </is>
      </c>
      <c r="B271" s="4" t="inlineStr">
        <is>
          <t>This table reflects the Fund's investments, including short-term investments, derivatives and other assets and liabilities. Portfolio Composition % of Net Assets (as of December 31, 2024 Basic Materials 0.7% Consumer Discretionary 19.8% Consumer Staples 0.4% Energy 0.8% Financials 2.7% Health Care 5.7% Industrials 8.4% Real Estate 1.3% Technology 59.0% Telecommunications 0.9% Utilities 0.2% Other Assets and Liabilities—Net 0.1%</t>
        </is>
      </c>
    </row>
    <row r="272">
      <c r="A272" s="4" t="inlineStr">
        <is>
          <t>Material Fund Change [Text Block]</t>
        </is>
      </c>
    </row>
    <row r="273">
      <c r="A273" s="4" t="inlineStr">
        <is>
          <t>Updated Prospectus Web Address</t>
        </is>
      </c>
      <c r="B273" s="4" t="inlineStr">
        <is>
          <t>https://personal1.vanguard.com/ngf-next-gen-form-webapp/fund-literature</t>
        </is>
      </c>
    </row>
    <row r="274">
      <c r="A274" s="4" t="inlineStr">
        <is>
          <t>C000007784</t>
        </is>
      </c>
      <c r="B274" s="4" t="inlineStr">
        <is>
          <t xml:space="preserve"> </t>
        </is>
      </c>
    </row>
    <row r="275">
      <c r="A275" s="3" t="inlineStr">
        <is>
          <t>Shareholder Report [Line Items]</t>
        </is>
      </c>
      <c r="B275" s="4" t="inlineStr">
        <is>
          <t xml:space="preserve"> </t>
        </is>
      </c>
    </row>
    <row r="276">
      <c r="A276" s="4" t="inlineStr">
        <is>
          <t>Fund Name</t>
        </is>
      </c>
      <c r="B276" s="4" t="inlineStr">
        <is>
          <t>Growth Index Fund</t>
        </is>
      </c>
    </row>
    <row r="277">
      <c r="A277" s="4" t="inlineStr">
        <is>
          <t>Class Name</t>
        </is>
      </c>
      <c r="B277" s="4" t="inlineStr">
        <is>
          <t>Admiral™ Shares</t>
        </is>
      </c>
    </row>
    <row r="278">
      <c r="A278" s="4" t="inlineStr">
        <is>
          <t>Trading Symbol</t>
        </is>
      </c>
      <c r="B278" s="4" t="inlineStr">
        <is>
          <t>VIGAX</t>
        </is>
      </c>
    </row>
    <row r="279">
      <c r="A279" s="4" t="inlineStr">
        <is>
          <t>Annual or Semi-Annual Statement [Text Block]</t>
        </is>
      </c>
      <c r="B279" s="4" t="inlineStr">
        <is>
          <t>This annual shareholder report contains important information about Vanguard Growth Index Fund (the "Fund") for the period of January 1, 2024, to December 31, 2024.</t>
        </is>
      </c>
    </row>
    <row r="280">
      <c r="A280" s="4" t="inlineStr">
        <is>
          <t>Shareholder Report Annual or Semi-Annual</t>
        </is>
      </c>
      <c r="B280" s="4" t="inlineStr">
        <is>
          <t>Annual Shareholder Report</t>
        </is>
      </c>
    </row>
    <row r="281">
      <c r="A281" s="4" t="inlineStr">
        <is>
          <t>Additional Information [Text Block]</t>
        </is>
      </c>
      <c r="B281" s="4" t="inlineStr">
        <is>
          <t xml:space="preserve">You can find additional information about the Fund at https://personal1.vanguard.com/ngf-next-gen-form-webapp/fund-literature. You can also request this information by contacting us at 800-662-7447. </t>
        </is>
      </c>
    </row>
    <row r="282">
      <c r="A282" s="4" t="inlineStr">
        <is>
          <t>Additional Information Phone Number</t>
        </is>
      </c>
      <c r="B282" s="4" t="inlineStr">
        <is>
          <t>800-662-7447</t>
        </is>
      </c>
    </row>
    <row r="283">
      <c r="A283" s="4" t="inlineStr">
        <is>
          <t>Additional Information Website</t>
        </is>
      </c>
      <c r="B283" s="4" t="inlineStr">
        <is>
          <t>https://personal1.vanguard.com/ngf-next-gen-form-webapp/fund-literature</t>
        </is>
      </c>
    </row>
    <row r="284">
      <c r="A284" s="4" t="inlineStr">
        <is>
          <t>Expenses [Text Block]</t>
        </is>
      </c>
      <c r="B284" s="4" t="inlineStr">
        <is>
          <t>What were the Fund costs for the last year? (based on a hypothetical $10,000 investment) Share Class Name Costs of a $10,000 investment Costs paid as a percentage of a $10,000 investment Admiral Shares $6 0.05%</t>
        </is>
      </c>
    </row>
    <row r="285">
      <c r="A285" s="4" t="inlineStr">
        <is>
          <t>Expenses Paid, Amount</t>
        </is>
      </c>
      <c r="B285" s="5" t="n">
        <v>6</v>
      </c>
    </row>
    <row r="286">
      <c r="A286" s="4" t="inlineStr">
        <is>
          <t>Expense Ratio, Percent</t>
        </is>
      </c>
      <c r="B286" s="6" t="n">
        <v>0.0005</v>
      </c>
    </row>
    <row r="287">
      <c r="A287" s="4" t="inlineStr">
        <is>
          <t>Factors Affecting Performance [Text Block]</t>
        </is>
      </c>
      <c r="B287" s="4" t="inlineStr">
        <is>
          <t>How did the Fund perform during the reporting period? For the 12 months ended December 31, 2024, the Fund performed in line with its benchmark, the CRSP US Large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osted positive returns. Technology stocks contributed by far the most to the benchmark’s return. Consumer discretionary, industrials, and health care also performed well. Consumer staples detracted slightly. For the decade ended December 31, 2024, the Fund tracked its benchmark, which returned nearly 16%, annualized.</t>
        </is>
      </c>
    </row>
    <row r="288">
      <c r="A288" s="4" t="inlineStr">
        <is>
          <t>Line Graph [Table Text Block]</t>
        </is>
      </c>
      <c r="B288" s="4" t="inlineStr">
        <is>
          <t>Admiral Shares CRSP US Large Cap Growth Index Dow Jones U.S. Total Stock Market Float Adjusted Index 2014 $10,000 $10,000 $10,000 2015 $10,344 $10,346 $10,180 2015 $10,320 $10,325 $10,192 2015 $9,699 $9,705 $9,451 2015 $10,330 $10,338 $10,044 2016 $10,365 $10,376 $10,136 2016 $10,470 $10,482 $10,401 2016 $11,009 $11,021 $10,862 2016 $10,963 $10,975 $11,312 2017 $12,014 $12,031 $11,967 2017 $12,579 $12,598 $12,327 2017 $13,190 $13,210 $12,890 2017 $14,010 $14,032 $13,705 2018 $14,175 $14,200 $13,623 2018 $15,012 $15,038 $14,150 2018 $16,180 $16,208 $15,156 2018 $13,542 $13,563 $12,979 2019 $15,828 $15,858 $14,802 2019 $16,579 $16,612 $15,407 2019 $16,911 $16,945 $15,582 2019 $18,584 $18,624 $16,990 2020 $16,031 $16,069 $13,429 2020 $20,687 $20,739 $16,395 2020 $23,378 $23,438 $17,883 2020 $26,053 $26,124 $20,523 2021 $26,443 $26,516 $21,846 2021 $29,534 $29,621 $23,657 2021 $29,940 $30,031 $23,629 2021 $33,153 $33,255 $25,788 2022 $29,743 $29,837 $24,396 2022 $23,074 $23,148 $20,288 2022 $22,198 $22,272 $19,362 2022 $22,166 $22,239 $20,752 2023 $25,989 $26,079 $22,255 2023 $29,527 $29,635 $24,123 2023 $28,435 $28,543 $23,329 2023 $32,533 $32,660 $26,160 2024 $36,078 $36,224 $28,788 2024 $39,203 $39,368 $29,720 2024 $40,348 $40,521 $31,551 2024 $43,159 $43,351 $32,405</t>
        </is>
      </c>
    </row>
    <row r="289">
      <c r="A289" s="4" t="inlineStr">
        <is>
          <t>Average Annual Return [Table Text Block]</t>
        </is>
      </c>
      <c r="B289" s="4" t="inlineStr">
        <is>
          <t xml:space="preserve"> 1 Year 5 Years 10 Years Admiral Shares 32.66% 18.36% 15.75% CRSP US Large Cap Growth Index 32.73% 18.41% 15.80% Dow Jones U.S. Total Stock Market Float Adjusted Index 23.88% 13.78% 12.48%</t>
        </is>
      </c>
    </row>
    <row r="290">
      <c r="A290" s="4" t="inlineStr">
        <is>
          <t>AssetsNet</t>
        </is>
      </c>
      <c r="B290" s="5" t="n">
        <v>284976000000</v>
      </c>
    </row>
    <row r="291">
      <c r="A291" s="4" t="inlineStr">
        <is>
          <t>Holdings Count | Holding</t>
        </is>
      </c>
      <c r="B291" s="7" t="n">
        <v>183</v>
      </c>
    </row>
    <row r="292">
      <c r="A292" s="4" t="inlineStr">
        <is>
          <t>Advisory Fees Paid, Amount</t>
        </is>
      </c>
      <c r="B292" s="5" t="n">
        <v>4355000</v>
      </c>
    </row>
    <row r="293">
      <c r="A293" s="4" t="inlineStr">
        <is>
          <t>InvestmentCompanyPortfolioTurnover</t>
        </is>
      </c>
      <c r="B293" s="8" t="n">
        <v>0.11</v>
      </c>
    </row>
    <row r="294">
      <c r="A294" s="4" t="inlineStr">
        <is>
          <t>Additional Fund Statistics [Text Block]</t>
        </is>
      </c>
      <c r="B294" s="4" t="inlineStr">
        <is>
          <t>Fund Statistics (as of December 31, 2024 Fund Net Assets (in millions) $284,976 Number of Portfolio Holdings 183 Portfolio Turnover Rate 11% Total Investment Advisory Fees (in thousands) $4,355</t>
        </is>
      </c>
    </row>
    <row r="295">
      <c r="A295" s="4" t="inlineStr">
        <is>
          <t>Additional Fund Statistics Significance or Limits [Text Block]</t>
        </is>
      </c>
      <c r="B295"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296">
      <c r="A296" s="4" t="inlineStr">
        <is>
          <t>Holdings [Text Block]</t>
        </is>
      </c>
      <c r="B296" s="4" t="inlineStr">
        <is>
          <t>This table reflects the Fund's investments, including short-term investments, derivatives and other assets and liabilities. Portfolio Composition % of Net Assets (as of December 31, 2024 Basic Materials 0.7% Consumer Discretionary 19.8% Consumer Staples 0.4% Energy 0.8% Financials 2.7% Health Care 5.7% Industrials 8.4% Real Estate 1.3% Technology 59.0% Telecommunications 0.9% Utilities 0.2% Other Assets and Liabilities—Net 0.1%</t>
        </is>
      </c>
    </row>
    <row r="297">
      <c r="A297" s="4" t="inlineStr">
        <is>
          <t>Material Fund Change [Text Block]</t>
        </is>
      </c>
    </row>
    <row r="298">
      <c r="A298" s="4" t="inlineStr">
        <is>
          <t>Updated Prospectus Web Address</t>
        </is>
      </c>
      <c r="B298" s="4" t="inlineStr">
        <is>
          <t>https://personal1.vanguard.com/ngf-next-gen-form-webapp/fund-literature</t>
        </is>
      </c>
    </row>
    <row r="299">
      <c r="A299" s="4" t="inlineStr">
        <is>
          <t>C000007785</t>
        </is>
      </c>
      <c r="B299" s="4" t="inlineStr">
        <is>
          <t xml:space="preserve"> </t>
        </is>
      </c>
    </row>
    <row r="300">
      <c r="A300" s="3" t="inlineStr">
        <is>
          <t>Shareholder Report [Line Items]</t>
        </is>
      </c>
      <c r="B300" s="4" t="inlineStr">
        <is>
          <t xml:space="preserve"> </t>
        </is>
      </c>
    </row>
    <row r="301">
      <c r="A301" s="4" t="inlineStr">
        <is>
          <t>Fund Name</t>
        </is>
      </c>
      <c r="B301" s="4" t="inlineStr">
        <is>
          <t>Growth Index Fund</t>
        </is>
      </c>
    </row>
    <row r="302">
      <c r="A302" s="4" t="inlineStr">
        <is>
          <t>Class Name</t>
        </is>
      </c>
      <c r="B302" s="4" t="inlineStr">
        <is>
          <t>Institutional Shares</t>
        </is>
      </c>
    </row>
    <row r="303">
      <c r="A303" s="4" t="inlineStr">
        <is>
          <t>Trading Symbol</t>
        </is>
      </c>
      <c r="B303" s="4" t="inlineStr">
        <is>
          <t>VIGIX</t>
        </is>
      </c>
    </row>
    <row r="304">
      <c r="A304" s="4" t="inlineStr">
        <is>
          <t>Annual or Semi-Annual Statement [Text Block]</t>
        </is>
      </c>
      <c r="B304" s="4" t="inlineStr">
        <is>
          <t>This annual shareholder report contains important information about Vanguard Growth Index Fund (the "Fund") for the period of January 1, 2024, to December 31, 2024.</t>
        </is>
      </c>
    </row>
    <row r="305">
      <c r="A305" s="4" t="inlineStr">
        <is>
          <t>Shareholder Report Annual or Semi-Annual</t>
        </is>
      </c>
      <c r="B305" s="4" t="inlineStr">
        <is>
          <t>Annual Shareholder Report</t>
        </is>
      </c>
    </row>
    <row r="306">
      <c r="A306" s="4" t="inlineStr">
        <is>
          <t>Additional Information [Text Block]</t>
        </is>
      </c>
      <c r="B306" s="4" t="inlineStr">
        <is>
          <t xml:space="preserve">You can find additional information about the Fund at https://personal1.vanguard.com/ngf-next-gen-form-webapp/fund-literature. You can also request this information by contacting us at 800-662-7447. </t>
        </is>
      </c>
    </row>
    <row r="307">
      <c r="A307" s="4" t="inlineStr">
        <is>
          <t>Additional Information Phone Number</t>
        </is>
      </c>
      <c r="B307" s="4" t="inlineStr">
        <is>
          <t>800-662-7447</t>
        </is>
      </c>
    </row>
    <row r="308">
      <c r="A308" s="4" t="inlineStr">
        <is>
          <t>Additional Information Website</t>
        </is>
      </c>
      <c r="B308" s="4" t="inlineStr">
        <is>
          <t>https://personal1.vanguard.com/ngf-next-gen-form-webapp/fund-literature</t>
        </is>
      </c>
    </row>
    <row r="309">
      <c r="A309" s="4" t="inlineStr">
        <is>
          <t>Expenses [Text Block]</t>
        </is>
      </c>
      <c r="B309" s="4" t="inlineStr">
        <is>
          <t>What were the Fund costs for the last year? (based on a hypothetical $10,000 investment) Share Class Name Costs of a $10,000 investment Costs paid as a percentage of a $10,000 investment Institutional Shares $5 0.04%</t>
        </is>
      </c>
    </row>
    <row r="310">
      <c r="A310" s="4" t="inlineStr">
        <is>
          <t>Expenses Paid, Amount</t>
        </is>
      </c>
      <c r="B310" s="5" t="n">
        <v>5</v>
      </c>
    </row>
    <row r="311">
      <c r="A311" s="4" t="inlineStr">
        <is>
          <t>Expense Ratio, Percent</t>
        </is>
      </c>
      <c r="B311" s="6" t="n">
        <v>0.0004</v>
      </c>
    </row>
    <row r="312">
      <c r="A312" s="4" t="inlineStr">
        <is>
          <t>Factors Affecting Performance [Text Block]</t>
        </is>
      </c>
      <c r="B312" s="4" t="inlineStr">
        <is>
          <t>How did the Fund perform during the reporting period? For the 12 months ended December 31, 2024, the Fund performed in line with its benchmark, the CRSP US Large Cap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osted positive returns. Technology stocks contributed by far the most to the benchmark’s return. Consumer discretionary, industrials, and health care also performed well. Consumer staples detracted slightly. For the decade ended December 31, 2024, the Fund tracked its benchmark, which returned nearly 16%, annualized.</t>
        </is>
      </c>
    </row>
    <row r="313">
      <c r="A313" s="4" t="inlineStr">
        <is>
          <t>Line Graph [Table Text Block]</t>
        </is>
      </c>
      <c r="B313" s="4" t="inlineStr">
        <is>
          <t>Institutional Shares CRSP US Large Cap Growth Index Dow Jones U.S. Total Stock Market Float Adjusted Index 2014 $5,000,000 $5,000,000 $5,000,000 2015 $5,172,206 $5,173,192 $5,090,054 2015 $5,161,071 $5,162,318 $5,096,078 2015 $4,850,557 $4,852,558 $4,725,720 2015 $5,166,364 $5,169,146 $5,022,045 2016 $5,184,201 $5,187,759 $5,067,957 2016 $5,237,051 $5,240,785 $5,200,452 2016 $5,506,240 $5,510,594 $5,431,090 2016 $5,483,263 $5,487,362 $5,655,796 2017 $6,010,352 $6,015,412 $5,983,419 2017 $6,292,054 $6,299,025 $6,163,391 2017 $6,597,669 $6,605,030 $6,444,880 2017 $7,008,395 $7,015,991 $6,852,694 2018 $7,091,729 $7,099,894 $6,811,260 2018 $7,509,687 $7,519,105 $7,075,085 2018 $8,095,196 $8,104,137 $7,577,897 2018 $6,774,811 $6,781,644 $6,489,745 2019 $7,919,591 $7,928,864 $7,400,938 2019 $8,295,635 $8,305,936 $7,703,509 2019 $8,460,871 $8,472,710 $7,791,070 2019 $9,298,989 $9,312,048 $8,495,073 2020 $8,022,127 $8,034,396 $6,714,437 2020 $10,351,680 $10,369,501 $8,197,568 2020 $11,697,501 $11,719,129 $8,941,465 2020 $13,037,027 $13,061,828 $10,261,256 2021 $13,231,913 $13,258,100 $10,922,971 2021 $14,779,576 $14,810,291 $11,828,254 2021 $14,983,555 $15,015,519 $11,814,249 2021 $16,591,760 $16,627,612 $12,894,041 2022 $14,884,555 $14,918,270 $12,197,836 2022 $11,548,330 $11,573,830 $10,144,127 2022 $11,110,354 $11,135,919 $9,681,223 2022 $11,093,815 $11,119,282 $10,375,952 2023 $13,007,992 $13,039,644 $11,127,602 2023 $14,778,121 $14,817,253 $12,061,484 2023 $14,233,289 $14,271,248 $11,664,700 2023 $16,283,627 $16,329,800 $13,079,813 2024 $18,059,512 $18,112,151 $14,393,774 2024 $19,624,088 $19,683,969 $14,860,033 2024 $20,197,907 $20,260,532 $15,775,361 2024 $21,605,407 $21,675,267 $16,202,621</t>
        </is>
      </c>
    </row>
    <row r="314">
      <c r="A314" s="4" t="inlineStr">
        <is>
          <t>Average Annual Return [Table Text Block]</t>
        </is>
      </c>
      <c r="B314" s="4" t="inlineStr">
        <is>
          <t xml:space="preserve"> 1 Year 5 Years 10 Years Institutional Shares 32.68% 18.37% 15.76% CRSP US Large Cap Growth Index 32.73% 18.41% 15.80% Dow Jones U.S. Total Stock Market Float Adjusted Index 23.88% 13.78% 12.48%</t>
        </is>
      </c>
    </row>
    <row r="315">
      <c r="A315" s="4" t="inlineStr">
        <is>
          <t>AssetsNet</t>
        </is>
      </c>
      <c r="B315" s="5" t="n">
        <v>284976000000</v>
      </c>
    </row>
    <row r="316">
      <c r="A316" s="4" t="inlineStr">
        <is>
          <t>Holdings Count | Holding</t>
        </is>
      </c>
      <c r="B316" s="7" t="n">
        <v>183</v>
      </c>
    </row>
    <row r="317">
      <c r="A317" s="4" t="inlineStr">
        <is>
          <t>Advisory Fees Paid, Amount</t>
        </is>
      </c>
      <c r="B317" s="5" t="n">
        <v>4355000</v>
      </c>
    </row>
    <row r="318">
      <c r="A318" s="4" t="inlineStr">
        <is>
          <t>InvestmentCompanyPortfolioTurnover</t>
        </is>
      </c>
      <c r="B318" s="8" t="n">
        <v>0.11</v>
      </c>
    </row>
    <row r="319">
      <c r="A319" s="4" t="inlineStr">
        <is>
          <t>Additional Fund Statistics [Text Block]</t>
        </is>
      </c>
      <c r="B319" s="4" t="inlineStr">
        <is>
          <t>Fund Statistics (as of December 31, 2024 Fund Net Assets (in millions) $284,976 Number of Portfolio Holdings 183 Portfolio Turnover Rate 11% Total Investment Advisory Fees (in thousands) $4,355</t>
        </is>
      </c>
    </row>
    <row r="320">
      <c r="A320" s="4" t="inlineStr">
        <is>
          <t>Additional Fund Statistics Significance or Limits [Text Block]</t>
        </is>
      </c>
      <c r="B320"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21">
      <c r="A321" s="4" t="inlineStr">
        <is>
          <t>Holdings [Text Block]</t>
        </is>
      </c>
      <c r="B321" s="4" t="inlineStr">
        <is>
          <t>This table reflects the Fund's investments, including short-term investments, derivatives and other assets and liabilities. Portfolio Composition % of Net Assets (as of December 31, 2024 Basic Materials 0.7% Consumer Discretionary 19.8% Consumer Staples 0.4% Energy 0.8% Financials 2.7% Health Care 5.7% Industrials 8.4% Real Estate 1.3% Technology 59.0% Telecommunications 0.9% Utilities 0.2% Other Assets and Liabilities—Net 0.1%</t>
        </is>
      </c>
    </row>
    <row r="322">
      <c r="A322" s="4" t="inlineStr">
        <is>
          <t>Material Fund Change [Text Block]</t>
        </is>
      </c>
    </row>
    <row r="323">
      <c r="A323" s="4" t="inlineStr">
        <is>
          <t>Updated Prospectus Web Address</t>
        </is>
      </c>
      <c r="B323" s="4" t="inlineStr">
        <is>
          <t>https://personal1.vanguard.com/ngf-next-gen-form-webapp/fund-literature</t>
        </is>
      </c>
    </row>
    <row r="324">
      <c r="A324" s="4" t="inlineStr">
        <is>
          <t>C000007787</t>
        </is>
      </c>
      <c r="B324" s="4" t="inlineStr">
        <is>
          <t xml:space="preserve"> </t>
        </is>
      </c>
    </row>
    <row r="325">
      <c r="A325" s="3" t="inlineStr">
        <is>
          <t>Shareholder Report [Line Items]</t>
        </is>
      </c>
      <c r="B325" s="4" t="inlineStr">
        <is>
          <t xml:space="preserve"> </t>
        </is>
      </c>
    </row>
    <row r="326">
      <c r="A326" s="4" t="inlineStr">
        <is>
          <t>Fund Name</t>
        </is>
      </c>
      <c r="B326" s="4" t="inlineStr">
        <is>
          <t>Large-Cap Index Fund</t>
        </is>
      </c>
    </row>
    <row r="327">
      <c r="A327" s="4" t="inlineStr">
        <is>
          <t>Class Name</t>
        </is>
      </c>
      <c r="B327" s="4" t="inlineStr">
        <is>
          <t>Investor Shares</t>
        </is>
      </c>
    </row>
    <row r="328">
      <c r="A328" s="4" t="inlineStr">
        <is>
          <t>Trading Symbol</t>
        </is>
      </c>
      <c r="B328" s="4" t="inlineStr">
        <is>
          <t>VLACX</t>
        </is>
      </c>
    </row>
    <row r="329">
      <c r="A329" s="4" t="inlineStr">
        <is>
          <t>Annual or Semi-Annual Statement [Text Block]</t>
        </is>
      </c>
      <c r="B329" s="4" t="inlineStr">
        <is>
          <t>This annual shareholder report contains important information about Vanguard Large-Cap Index Fund (the "Fund") for the period of January 1, 2024, to December 31, 2024.</t>
        </is>
      </c>
    </row>
    <row r="330">
      <c r="A330" s="4" t="inlineStr">
        <is>
          <t>Shareholder Report Annual or Semi-Annual</t>
        </is>
      </c>
      <c r="B330" s="4" t="inlineStr">
        <is>
          <t>Annual Shareholder Report</t>
        </is>
      </c>
    </row>
    <row r="331">
      <c r="A331" s="4" t="inlineStr">
        <is>
          <t>Additional Information [Text Block]</t>
        </is>
      </c>
      <c r="B331"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332">
      <c r="A332" s="4" t="inlineStr">
        <is>
          <t>Material Fund Change Notice [Text Block]</t>
        </is>
      </c>
      <c r="B332" s="4" t="inlineStr">
        <is>
          <t>The report describes changes to the Fund that occurred during the reporting period.</t>
        </is>
      </c>
    </row>
    <row r="333">
      <c r="A333" s="4" t="inlineStr">
        <is>
          <t>Additional Information Phone Number</t>
        </is>
      </c>
      <c r="B333" s="4" t="inlineStr">
        <is>
          <t>800-662-7447</t>
        </is>
      </c>
    </row>
    <row r="334">
      <c r="A334" s="4" t="inlineStr">
        <is>
          <t>Additional Information Website</t>
        </is>
      </c>
      <c r="B334" s="4" t="inlineStr">
        <is>
          <t>https://personal1.vanguard.com/ngf-next-gen-form-webapp/fund-literature</t>
        </is>
      </c>
    </row>
    <row r="335">
      <c r="A335" s="4" t="inlineStr">
        <is>
          <t>Expenses [Text Block]</t>
        </is>
      </c>
      <c r="B335" s="4" t="inlineStr">
        <is>
          <t>What were the Fund costs for the last year? (based on a hypothetical $10,000 investment) Share Class Name Costs of a $10,000 investment Costs paid as a percentage of a $10,000 investment Investor Shares $19 0.17%</t>
        </is>
      </c>
    </row>
    <row r="336">
      <c r="A336" s="4" t="inlineStr">
        <is>
          <t>Expenses Paid, Amount</t>
        </is>
      </c>
      <c r="B336" s="5" t="n">
        <v>19</v>
      </c>
    </row>
    <row r="337">
      <c r="A337" s="4" t="inlineStr">
        <is>
          <t>Expense Ratio, Percent</t>
        </is>
      </c>
      <c r="B337" s="6" t="n">
        <v>0.0017</v>
      </c>
    </row>
    <row r="338">
      <c r="A338" s="4" t="inlineStr">
        <is>
          <t>Factors Affecting Performance [Text Block]</t>
        </is>
      </c>
      <c r="B338" s="4" t="inlineStr">
        <is>
          <t>How did the Fund perform during the reporting period? For the 12 months ended December 31, 2024, the Fund performed in line with its benchmark, the CRSP US Large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osted positive returns. Technology stocks contributed by far the most to the benchmark’s return. Consumer discretionary, financials, and industrials also performed well. Basic materials, the only sector that produced a negative return, contributed the least. For the decade ended December 31, 2024, the Fund tracked its benchmark, which returned about 13%, annualized.</t>
        </is>
      </c>
    </row>
    <row r="339">
      <c r="A339" s="4" t="inlineStr">
        <is>
          <t>Line Graph [Table Text Block]</t>
        </is>
      </c>
      <c r="B339" s="4" t="inlineStr">
        <is>
          <t>Investor Shares CRSP US Large Cap Index Dow Jones U.S. Total Stock Market Float Adjusted Index 2014 $10,000 $10,000 $10,000 2015 $10,125 $10,131 $10,180 2015 $10,137 $10,147 $10,192 2015 $9,457 $9,470 $9,451 2015 $10,093 $10,111 $10,044 2016 $10,189 $10,217 $10,136 2016 $10,436 $10,471 $10,401 2016 $10,855 $10,894 $10,862 2016 $11,254 $11,298 $11,312 2017 $11,946 $11,998 $11,967 2017 $12,323 $12,381 $12,327 2017 $12,870 $12,935 $12,890 2017 $13,718 $13,792 $13,705 2018 $13,621 $13,699 $13,623 2018 $14,083 $14,170 $14,150 2018 $15,142 $15,239 $15,156 2018 $13,088 $13,179 $12,979 2019 $14,884 $14,993 $14,802 2019 $15,517 $15,636 $15,407 2019 $15,753 $15,882 $15,582 2019 $17,175 $17,322 $16,990 2020 $13,836 $13,959 $13,429 2020 $16,793 $16,948 $16,395 2020 $18,418 $18,598 $17,883 2020 $20,763 $20,976 $20,523 2021 $21,934 $22,164 $21,846 2021 $23,850 $24,110 $23,657 2021 $23,929 $24,204 $23,629 2021 $26,341 $26,653 $25,788 2022 $24,926 $25,229 $24,396 2022 $20,730 $20,990 $20,288 2022 $19,738 $19,995 $19,362 2022 $21,130 $21,411 $20,752 2023 $22,756 $23,069 $22,255 2023 $24,762 $25,114 $24,123 2023 $23,994 $24,343 $23,329 2023 $26,859 $27,251 $26,160 2024 $29,637 $30,081 $28,788 2024 $30,902 $31,378 $29,720 2024 $32,676 $33,192 $31,551 2024 $33,560 $34,106 $32,405</t>
        </is>
      </c>
    </row>
    <row r="340">
      <c r="A340" s="4" t="inlineStr">
        <is>
          <t>Average Annual Return [Table Text Block]</t>
        </is>
      </c>
      <c r="B340" s="4" t="inlineStr">
        <is>
          <t xml:space="preserve"> 1 Year 5 Years 10 Years Investor Shares 24.95% 14.34% 12.87% CRSP US Large Cap Index 25.15% 14.51% 13.05% Dow Jones U.S. Total Stock Market Float Adjusted Index 23.88% 13.78% 12.48%</t>
        </is>
      </c>
    </row>
    <row r="341">
      <c r="A341" s="4" t="inlineStr">
        <is>
          <t>AssetsNet</t>
        </is>
      </c>
      <c r="B341" s="5" t="n">
        <v>56785000000</v>
      </c>
    </row>
    <row r="342">
      <c r="A342" s="4" t="inlineStr">
        <is>
          <t>Holdings Count | Holding</t>
        </is>
      </c>
      <c r="B342" s="7" t="n">
        <v>494</v>
      </c>
    </row>
    <row r="343">
      <c r="A343" s="4" t="inlineStr">
        <is>
          <t>Advisory Fees Paid, Amount</t>
        </is>
      </c>
      <c r="B343" s="5" t="n">
        <v>955000</v>
      </c>
    </row>
    <row r="344">
      <c r="A344" s="4" t="inlineStr">
        <is>
          <t>InvestmentCompanyPortfolioTurnover</t>
        </is>
      </c>
      <c r="B344" s="8" t="n">
        <v>0.02</v>
      </c>
    </row>
    <row r="345">
      <c r="A345" s="4" t="inlineStr">
        <is>
          <t>Additional Fund Statistics [Text Block]</t>
        </is>
      </c>
      <c r="B345" s="4" t="inlineStr">
        <is>
          <t>Fund Statistics (as of December 31, 2024 Fund Net Assets (in millions) $56,785 Number of Portfolio Holdings 494 Portfolio Turnover Rate 2% Total Investment Advisory Fees (in thousands) $955</t>
        </is>
      </c>
    </row>
    <row r="346">
      <c r="A346" s="4" t="inlineStr">
        <is>
          <t>Additional Fund Statistics Significance or Limits [Text Block]</t>
        </is>
      </c>
      <c r="B346"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47">
      <c r="A347" s="4" t="inlineStr">
        <is>
          <t>Holdings [Text Block]</t>
        </is>
      </c>
      <c r="B347" s="4" t="inlineStr">
        <is>
          <t>This table reflects the Fund's investments, including short-term investments, derivatives and other assets and liabilities. Portfolio Composition % of Net Assets (as of December 31, 2024 Basic Materials 1.2% Consumer Discretionary 15.1% Consumer Staples 4.0% Energy 3.2% Financials 10.8% Health Care 9.8% Industrials 11.3% Real Estate 2.0% Technology 38.0% Telecommunications 2.0% Utilities 2.5% Other Assets and Liabilities—Net 0.1%</t>
        </is>
      </c>
    </row>
    <row r="348">
      <c r="A348" s="4" t="inlineStr">
        <is>
          <t>Material Fund Change [Text Block]</t>
        </is>
      </c>
      <c r="B348"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49">
      <c r="A349" s="4" t="inlineStr">
        <is>
          <t>Material Fund Change Strategies [Text Block]</t>
        </is>
      </c>
      <c r="B349"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350">
      <c r="A350" s="4" t="inlineStr">
        <is>
          <t>Summary of Change Legend [Text Block]</t>
        </is>
      </c>
      <c r="B350"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51">
      <c r="A351" s="4" t="inlineStr">
        <is>
          <t>Updated Prospectus Web Address</t>
        </is>
      </c>
      <c r="B351" s="4" t="inlineStr">
        <is>
          <t>https://personal1.vanguard.com/ngf-next-gen-form-webapp/fund-literature</t>
        </is>
      </c>
    </row>
    <row r="352">
      <c r="A352" s="4" t="inlineStr">
        <is>
          <t>C000007790</t>
        </is>
      </c>
      <c r="B352" s="4" t="inlineStr">
        <is>
          <t xml:space="preserve"> </t>
        </is>
      </c>
    </row>
    <row r="353">
      <c r="A353" s="3" t="inlineStr">
        <is>
          <t>Shareholder Report [Line Items]</t>
        </is>
      </c>
      <c r="B353" s="4" t="inlineStr">
        <is>
          <t xml:space="preserve"> </t>
        </is>
      </c>
    </row>
    <row r="354">
      <c r="A354" s="4" t="inlineStr">
        <is>
          <t>Fund Name</t>
        </is>
      </c>
      <c r="B354" s="4" t="inlineStr">
        <is>
          <t>Large-Cap Index Fund</t>
        </is>
      </c>
    </row>
    <row r="355">
      <c r="A355" s="4" t="inlineStr">
        <is>
          <t>Class Name</t>
        </is>
      </c>
      <c r="B355" s="4" t="inlineStr">
        <is>
          <t>ETF Shares</t>
        </is>
      </c>
    </row>
    <row r="356">
      <c r="A356" s="4" t="inlineStr">
        <is>
          <t>Trading Symbol</t>
        </is>
      </c>
      <c r="B356" s="4" t="inlineStr">
        <is>
          <t>VV</t>
        </is>
      </c>
    </row>
    <row r="357">
      <c r="A357" s="4" t="inlineStr">
        <is>
          <t>Security Exchange Name</t>
        </is>
      </c>
      <c r="B357" s="4" t="inlineStr">
        <is>
          <t>NYSE</t>
        </is>
      </c>
    </row>
    <row r="358">
      <c r="A358" s="4" t="inlineStr">
        <is>
          <t>Annual or Semi-Annual Statement [Text Block]</t>
        </is>
      </c>
      <c r="B358" s="4" t="inlineStr">
        <is>
          <t>This annual shareholder report contains important information about Vanguard Large-Cap Index Fund (the "Fund") for the period of January 1, 2024, to December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361">
      <c r="A361" s="4" t="inlineStr">
        <is>
          <t>Material Fund Change Notice [Text Block]</t>
        </is>
      </c>
      <c r="B361" s="4" t="inlineStr">
        <is>
          <t>The report describes changes to the Fund that occurred during the reporting period.</t>
        </is>
      </c>
    </row>
    <row r="362">
      <c r="A362" s="4" t="inlineStr">
        <is>
          <t>Additional Information Phone Number</t>
        </is>
      </c>
      <c r="B362" s="4" t="inlineStr">
        <is>
          <t>800-662-7447</t>
        </is>
      </c>
    </row>
    <row r="363">
      <c r="A363" s="4" t="inlineStr">
        <is>
          <t>Additional Information Website</t>
        </is>
      </c>
      <c r="B363" s="4" t="inlineStr">
        <is>
          <t>https://personal1.vanguard.com/ngf-next-gen-form-webapp/fund-literature</t>
        </is>
      </c>
    </row>
    <row r="364">
      <c r="A364" s="4" t="inlineStr">
        <is>
          <t>Expenses [Text Block]</t>
        </is>
      </c>
      <c r="B364" s="4" t="inlineStr">
        <is>
          <t>What were the Fund costs for the last year? (based on a hypothetical $10,000 investment) Share Class Name Costs of a $10,000 investment Costs paid as a percentage of a $10,000 investment ETF Shares $5 0.04%</t>
        </is>
      </c>
    </row>
    <row r="365">
      <c r="A365" s="4" t="inlineStr">
        <is>
          <t>Expenses Paid, Amount</t>
        </is>
      </c>
      <c r="B365" s="5" t="n">
        <v>5</v>
      </c>
    </row>
    <row r="366">
      <c r="A366" s="4" t="inlineStr">
        <is>
          <t>Expense Ratio, Percent</t>
        </is>
      </c>
      <c r="B366" s="6" t="n">
        <v>0.0004</v>
      </c>
    </row>
    <row r="367">
      <c r="A367" s="4" t="inlineStr">
        <is>
          <t>Factors Affecting Performance [Text Block]</t>
        </is>
      </c>
      <c r="B367" s="4" t="inlineStr">
        <is>
          <t>How did the Fund perform during the reporting period? For the 12 months ended December 31, 2024, the Fund performed in line with its benchmark, the CRSP US Large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osted positive returns. Technology stocks contributed by far the most to the benchmark’s return. Consumer discretionary, financials, and industrials also performed well. Basic materials, the only sector that produced a negative return, contributed the least. For the decade ended December 31, 2024, the Fund tracked its benchmark, which returned about 13%, annualized.</t>
        </is>
      </c>
    </row>
    <row r="368">
      <c r="A368" s="4" t="inlineStr">
        <is>
          <t>Line Graph [Table Text Block]</t>
        </is>
      </c>
      <c r="B368" s="4" t="inlineStr">
        <is>
          <t>ETF Shares Net Asset Value CRSP US Large Cap Index Dow Jones U.S. Total Stock Market Float Adjusted Index 2014 $10,000 $10,000 $10,000 2015 $10,129 $10,131 $10,180 2015 $10,145 $10,147 $10,192 2015 $9,468 $9,470 $9,451 2015 $10,107 $10,111 $10,044 2016 $10,207 $10,217 $10,136 2016 $10,459 $10,471 $10,401 2016 $10,881 $10,894 $10,862 2016 $11,284 $11,298 $11,312 2017 $11,982 $11,998 $11,967 2017 $12,362 $12,381 $12,327 2017 $12,916 $12,935 $12,890 2017 $13,771 $13,792 $13,705 2018 $13,677 $13,699 $13,623 2018 $14,147 $14,170 $14,150 2018 $15,214 $15,239 $15,156 2018 $13,160 $13,179 $12,979 2019 $14,968 $14,993 $14,802 2019 $15,609 $15,636 $15,407 2019 $15,854 $15,882 $15,582 2019 $17,290 $17,322 $16,990 2020 $13,927 $13,959 $13,429 2020 $16,908 $16,948 $16,395 2020 $18,551 $18,598 $17,883 2020 $20,920 $20,976 $20,523 2021 $22,104 $22,164 $21,846 2021 $24,043 $24,110 $23,657 2021 $24,132 $24,204 $23,629 2021 $26,572 $26,653 $25,788 2022 $25,153 $25,229 $24,396 2022 $20,924 $20,990 $20,288 2022 $19,933 $19,995 $19,362 2022 $21,344 $21,411 $20,752 2023 $22,995 $23,069 $22,255 2023 $25,032 $25,114 $24,123 2023 $24,265 $24,343 $23,329 2023 $27,169 $27,251 $26,160 2024 $29,989 $30,081 $28,788 2024 $31,279 $31,378 $29,720 2024 $33,085 $33,192 $31,551 2024 $33,993 $34,106 $32,405</t>
        </is>
      </c>
    </row>
    <row r="369">
      <c r="A369" s="4" t="inlineStr">
        <is>
          <t>Average Annual Return [Table Text Block]</t>
        </is>
      </c>
      <c r="B369" s="4" t="inlineStr">
        <is>
          <t xml:space="preserve"> 1 Year 5 Years 10 Years ETF Shares Net Asset Value 25.12% 14.48% 13.02% ETF Shares Market Price 25.05% 14.48% 13.01% CRSP US Large Cap Index 25.15% 14.51% 13.05% Dow Jones U.S. Total Stock Market Float Adjusted Index 23.88% 13.78% 12.48%</t>
        </is>
      </c>
    </row>
    <row r="370">
      <c r="A370" s="4" t="inlineStr">
        <is>
          <t>AssetsNet</t>
        </is>
      </c>
      <c r="B370" s="5" t="n">
        <v>56785000000</v>
      </c>
    </row>
    <row r="371">
      <c r="A371" s="4" t="inlineStr">
        <is>
          <t>Holdings Count | Holding</t>
        </is>
      </c>
      <c r="B371" s="7" t="n">
        <v>494</v>
      </c>
    </row>
    <row r="372">
      <c r="A372" s="4" t="inlineStr">
        <is>
          <t>Advisory Fees Paid, Amount</t>
        </is>
      </c>
      <c r="B372" s="5" t="n">
        <v>955000</v>
      </c>
    </row>
    <row r="373">
      <c r="A373" s="4" t="inlineStr">
        <is>
          <t>InvestmentCompanyPortfolioTurnover</t>
        </is>
      </c>
      <c r="B373" s="8" t="n">
        <v>0.02</v>
      </c>
    </row>
    <row r="374">
      <c r="A374" s="4" t="inlineStr">
        <is>
          <t>Additional Fund Statistics [Text Block]</t>
        </is>
      </c>
      <c r="B374" s="4" t="inlineStr">
        <is>
          <t>Fund Statistics (as of December 31, 2024 Fund Net Assets (in millions) $56,785 Number of Portfolio Holdings 494 Portfolio Turnover Rate 2% Total Investment Advisory Fees (in thousands) $955</t>
        </is>
      </c>
    </row>
    <row r="375">
      <c r="A375" s="4" t="inlineStr">
        <is>
          <t>Additional Fund Statistics Significance or Limits [Text Block]</t>
        </is>
      </c>
      <c r="B375"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76">
      <c r="A376" s="4" t="inlineStr">
        <is>
          <t>Holdings [Text Block]</t>
        </is>
      </c>
      <c r="B376" s="4" t="inlineStr">
        <is>
          <t>This table reflects the Fund's investments, including short-term investments, derivatives and other assets and liabilities. Portfolio Composition % of Net Assets (as of December 31, 2024 Basic Materials 1.2% Consumer Discretionary 15.1% Consumer Staples 4.0% Energy 3.2% Financials 10.8% Health Care 9.8% Industrials 11.3% Real Estate 2.0% Technology 38.0% Telecommunications 2.0% Utilities 2.5% Other Assets and Liabilities—Net 0.1%</t>
        </is>
      </c>
    </row>
    <row r="377">
      <c r="A377" s="4" t="inlineStr">
        <is>
          <t>Material Fund Change [Text Block]</t>
        </is>
      </c>
      <c r="B377"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78">
      <c r="A378" s="4" t="inlineStr">
        <is>
          <t>Material Fund Change Strategies [Text Block]</t>
        </is>
      </c>
      <c r="B378"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379">
      <c r="A379" s="4" t="inlineStr">
        <is>
          <t>Summary of Change Legend [Text Block]</t>
        </is>
      </c>
      <c r="B379"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80">
      <c r="A380" s="4" t="inlineStr">
        <is>
          <t>Updated Prospectus Web Address</t>
        </is>
      </c>
      <c r="B380" s="4" t="inlineStr">
        <is>
          <t>https://personal1.vanguard.com/ngf-next-gen-form-webapp/fund-literature</t>
        </is>
      </c>
    </row>
    <row r="381">
      <c r="A381" s="4" t="inlineStr">
        <is>
          <t>C000007788</t>
        </is>
      </c>
      <c r="B381" s="4" t="inlineStr">
        <is>
          <t xml:space="preserve"> </t>
        </is>
      </c>
    </row>
    <row r="382">
      <c r="A382" s="3" t="inlineStr">
        <is>
          <t>Shareholder Report [Line Items]</t>
        </is>
      </c>
      <c r="B382" s="4" t="inlineStr">
        <is>
          <t xml:space="preserve"> </t>
        </is>
      </c>
    </row>
    <row r="383">
      <c r="A383" s="4" t="inlineStr">
        <is>
          <t>Fund Name</t>
        </is>
      </c>
      <c r="B383" s="4" t="inlineStr">
        <is>
          <t>Large-Cap Index Fund</t>
        </is>
      </c>
    </row>
    <row r="384">
      <c r="A384" s="4" t="inlineStr">
        <is>
          <t>Class Name</t>
        </is>
      </c>
      <c r="B384" s="4" t="inlineStr">
        <is>
          <t>Admiral™ Shares</t>
        </is>
      </c>
    </row>
    <row r="385">
      <c r="A385" s="4" t="inlineStr">
        <is>
          <t>Trading Symbol</t>
        </is>
      </c>
      <c r="B385" s="4" t="inlineStr">
        <is>
          <t>VLCAX</t>
        </is>
      </c>
    </row>
    <row r="386">
      <c r="A386" s="4" t="inlineStr">
        <is>
          <t>Annual or Semi-Annual Statement [Text Block]</t>
        </is>
      </c>
      <c r="B386" s="4" t="inlineStr">
        <is>
          <t>This annual shareholder report contains important information about Vanguard Large-Cap Index Fund (the "Fund") for the period of January 1, 2024, to December 31, 2024.</t>
        </is>
      </c>
    </row>
    <row r="387">
      <c r="A387" s="4" t="inlineStr">
        <is>
          <t>Shareholder Report Annual or Semi-Annual</t>
        </is>
      </c>
      <c r="B387" s="4" t="inlineStr">
        <is>
          <t>Annual Shareholder Report</t>
        </is>
      </c>
    </row>
    <row r="388">
      <c r="A388" s="4" t="inlineStr">
        <is>
          <t>Additional Information [Text Block]</t>
        </is>
      </c>
      <c r="B388"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389">
      <c r="A389" s="4" t="inlineStr">
        <is>
          <t>Material Fund Change Notice [Text Block]</t>
        </is>
      </c>
      <c r="B389" s="4" t="inlineStr">
        <is>
          <t>The report describes changes to the Fund that occurred during the reporting period.</t>
        </is>
      </c>
    </row>
    <row r="390">
      <c r="A390" s="4" t="inlineStr">
        <is>
          <t>Additional Information Phone Number</t>
        </is>
      </c>
      <c r="B390" s="4" t="inlineStr">
        <is>
          <t>800-662-7447</t>
        </is>
      </c>
    </row>
    <row r="391">
      <c r="A391" s="4" t="inlineStr">
        <is>
          <t>Additional Information Website</t>
        </is>
      </c>
      <c r="B391" s="4" t="inlineStr">
        <is>
          <t>https://personal1.vanguard.com/ngf-next-gen-form-webapp/fund-literature</t>
        </is>
      </c>
    </row>
    <row r="392">
      <c r="A392" s="4" t="inlineStr">
        <is>
          <t>Expenses [Text Block]</t>
        </is>
      </c>
      <c r="B392" s="4" t="inlineStr">
        <is>
          <t>What were the Fund costs for the last year? (based on a hypothetical $10,000 investment) Share Class Name Costs of a $10,000 investment Costs paid as a percentage of a $10,000 investment Admiral Shares $6 0.05%</t>
        </is>
      </c>
    </row>
    <row r="393">
      <c r="A393" s="4" t="inlineStr">
        <is>
          <t>Expenses Paid, Amount</t>
        </is>
      </c>
      <c r="B393" s="5" t="n">
        <v>6</v>
      </c>
    </row>
    <row r="394">
      <c r="A394" s="4" t="inlineStr">
        <is>
          <t>Expense Ratio, Percent</t>
        </is>
      </c>
      <c r="B394" s="6" t="n">
        <v>0.0005</v>
      </c>
    </row>
    <row r="395">
      <c r="A395" s="4" t="inlineStr">
        <is>
          <t>Factors Affecting Performance [Text Block]</t>
        </is>
      </c>
      <c r="B395" s="4" t="inlineStr">
        <is>
          <t>How did the Fund perform during the reporting period? For the 12 months ended December 31, 2024, the Fund performed in line with its benchmark, the CRSP US Large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osted positive returns. Technology stocks contributed by far the most to the benchmark’s return. Consumer discretionary, financials, and industrials also performed well. Basic materials, the only sector that produced a negative return, contributed the least. For the decade ended December 31, 2024, the Fund tracked its benchmark, which returned about 13%, annualized.</t>
        </is>
      </c>
    </row>
    <row r="396">
      <c r="A396" s="4" t="inlineStr">
        <is>
          <t>Line Graph [Table Text Block]</t>
        </is>
      </c>
      <c r="B396" s="4" t="inlineStr">
        <is>
          <t>Admiral Shares CRSP US Large Cap Index Dow Jones U.S. Total Stock Market Float Adjusted Index 2014 $10,000 $10,000 $10,000 2015 $10,131 $10,131 $10,180 2015 $10,146 $10,147 $10,192 2015 $9,468 $9,470 $9,451 2015 $10,107 $10,111 $10,044 2016 $10,206 $10,217 $10,136 2016 $10,457 $10,471 $10,401 2016 $10,881 $10,894 $10,862 2016 $11,284 $11,298 $11,312 2017 $11,981 $11,998 $11,967 2017 $12,363 $12,381 $12,327 2017 $12,915 $12,935 $12,890 2017 $13,769 $13,792 $13,705 2018 $13,675 $13,699 $13,623 2018 $14,145 $14,170 $14,150 2018 $15,211 $15,239 $15,156 2018 $13,153 $13,179 $12,979 2019 $14,961 $14,993 $14,802 2019 $15,603 $15,636 $15,407 2019 $15,847 $15,882 $15,582 2019 $17,283 $17,322 $16,990 2020 $13,924 $13,959 $13,429 2020 $16,905 $16,948 $16,395 2020 $18,548 $18,598 $17,883 2020 $20,918 $20,976 $20,523 2021 $22,100 $22,164 $21,846 2021 $24,038 $24,110 $23,657 2021 $24,128 $24,204 $23,629 2021 $26,568 $26,653 $25,788 2022 $25,147 $25,229 $24,396 2022 $20,920 $20,990 $20,288 2022 $19,926 $19,995 $19,362 2022 $21,335 $21,411 $20,752 2023 $22,987 $23,069 $22,255 2023 $25,019 $25,114 $24,123 2023 $24,253 $24,343 $23,329 2023 $27,155 $27,251 $26,160 2024 $29,973 $30,081 $28,788 2024 $31,261 $31,378 $29,720 2024 $33,067 $33,192 $31,551 2024 $33,972 $34,106 $32,405</t>
        </is>
      </c>
    </row>
    <row r="397">
      <c r="A397" s="4" t="inlineStr">
        <is>
          <t>Average Annual Return [Table Text Block]</t>
        </is>
      </c>
      <c r="B397" s="4" t="inlineStr">
        <is>
          <t xml:space="preserve"> 1 Year 5 Years 10 Years Admiral Shares 25.10% 14.47% 13.01% CRSP US Large Cap Index 25.15% 14.51% 13.05% Dow Jones U.S. Total Stock Market Float Adjusted Index 23.88% 13.78% 12.48%</t>
        </is>
      </c>
    </row>
    <row r="398">
      <c r="A398" s="4" t="inlineStr">
        <is>
          <t>AssetsNet</t>
        </is>
      </c>
      <c r="B398" s="5" t="n">
        <v>56785000000</v>
      </c>
    </row>
    <row r="399">
      <c r="A399" s="4" t="inlineStr">
        <is>
          <t>Holdings Count | Holding</t>
        </is>
      </c>
      <c r="B399" s="7" t="n">
        <v>494</v>
      </c>
    </row>
    <row r="400">
      <c r="A400" s="4" t="inlineStr">
        <is>
          <t>Advisory Fees Paid, Amount</t>
        </is>
      </c>
      <c r="B400" s="5" t="n">
        <v>955000</v>
      </c>
    </row>
    <row r="401">
      <c r="A401" s="4" t="inlineStr">
        <is>
          <t>InvestmentCompanyPortfolioTurnover</t>
        </is>
      </c>
      <c r="B401" s="8" t="n">
        <v>0.02</v>
      </c>
    </row>
    <row r="402">
      <c r="A402" s="4" t="inlineStr">
        <is>
          <t>Additional Fund Statistics [Text Block]</t>
        </is>
      </c>
      <c r="B402" s="4" t="inlineStr">
        <is>
          <t>Fund Statistics (as of December 31, 2024 Fund Net Assets (in millions) $56,785 Number of Portfolio Holdings 494 Portfolio Turnover Rate 2% Total Investment Advisory Fees (in thousands) $955</t>
        </is>
      </c>
    </row>
    <row r="403">
      <c r="A403" s="4" t="inlineStr">
        <is>
          <t>Additional Fund Statistics Significance or Limits [Text Block]</t>
        </is>
      </c>
      <c r="B403"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404">
      <c r="A404" s="4" t="inlineStr">
        <is>
          <t>Holdings [Text Block]</t>
        </is>
      </c>
      <c r="B404" s="4" t="inlineStr">
        <is>
          <t>This table reflects the Fund's investments, including short-term investments, derivatives and other assets and liabilities. Portfolio Composition % of Net Assets (as of December 31, 2024 Basic Materials 1.2% Consumer Discretionary 15.1% Consumer Staples 4.0% Energy 3.2% Financials 10.8% Health Care 9.8% Industrials 11.3% Real Estate 2.0% Technology 38.0% Telecommunications 2.0% Utilities 2.5% Other Assets and Liabilities—Net 0.1%</t>
        </is>
      </c>
    </row>
    <row r="405">
      <c r="A405" s="4" t="inlineStr">
        <is>
          <t>Material Fund Change [Text Block]</t>
        </is>
      </c>
      <c r="B405"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406">
      <c r="A406" s="4" t="inlineStr">
        <is>
          <t>Material Fund Change Strategies [Text Block]</t>
        </is>
      </c>
      <c r="B406"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407">
      <c r="A407" s="4" t="inlineStr">
        <is>
          <t>Summary of Change Legend [Text Block]</t>
        </is>
      </c>
      <c r="B407"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408">
      <c r="A408" s="4" t="inlineStr">
        <is>
          <t>Updated Prospectus Web Address</t>
        </is>
      </c>
      <c r="B408" s="4" t="inlineStr">
        <is>
          <t>https://personal1.vanguard.com/ngf-next-gen-form-webapp/fund-literature</t>
        </is>
      </c>
    </row>
    <row r="409">
      <c r="A409" s="4" t="inlineStr">
        <is>
          <t>C000007789</t>
        </is>
      </c>
      <c r="B409" s="4" t="inlineStr">
        <is>
          <t xml:space="preserve"> </t>
        </is>
      </c>
    </row>
    <row r="410">
      <c r="A410" s="3" t="inlineStr">
        <is>
          <t>Shareholder Report [Line Items]</t>
        </is>
      </c>
      <c r="B410" s="4" t="inlineStr">
        <is>
          <t xml:space="preserve"> </t>
        </is>
      </c>
    </row>
    <row r="411">
      <c r="A411" s="4" t="inlineStr">
        <is>
          <t>Fund Name</t>
        </is>
      </c>
      <c r="B411" s="4" t="inlineStr">
        <is>
          <t>Large-Cap Index Fund</t>
        </is>
      </c>
    </row>
    <row r="412">
      <c r="A412" s="4" t="inlineStr">
        <is>
          <t>Class Name</t>
        </is>
      </c>
      <c r="B412" s="4" t="inlineStr">
        <is>
          <t>Institutional Shares</t>
        </is>
      </c>
    </row>
    <row r="413">
      <c r="A413" s="4" t="inlineStr">
        <is>
          <t>Trading Symbol</t>
        </is>
      </c>
      <c r="B413" s="4" t="inlineStr">
        <is>
          <t>VLISX</t>
        </is>
      </c>
    </row>
    <row r="414">
      <c r="A414" s="4" t="inlineStr">
        <is>
          <t>Annual or Semi-Annual Statement [Text Block]</t>
        </is>
      </c>
      <c r="B414" s="4" t="inlineStr">
        <is>
          <t>This annual shareholder report contains important information about Vanguard Large-Cap Index Fund (the "Fund") for the period of January 1, 2024, to December 31, 2024.</t>
        </is>
      </c>
    </row>
    <row r="415">
      <c r="A415" s="4" t="inlineStr">
        <is>
          <t>Shareholder Report Annual or Semi-Annual</t>
        </is>
      </c>
      <c r="B415" s="4" t="inlineStr">
        <is>
          <t>Annual Shareholder Report</t>
        </is>
      </c>
    </row>
    <row r="416">
      <c r="A416" s="4" t="inlineStr">
        <is>
          <t>Additional Information [Text Block]</t>
        </is>
      </c>
      <c r="B416"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417">
      <c r="A417" s="4" t="inlineStr">
        <is>
          <t>Material Fund Change Notice [Text Block]</t>
        </is>
      </c>
      <c r="B417" s="4" t="inlineStr">
        <is>
          <t>The report describes changes to the Fund that occurred during the reporting period.</t>
        </is>
      </c>
    </row>
    <row r="418">
      <c r="A418" s="4" t="inlineStr">
        <is>
          <t>Additional Information Phone Number</t>
        </is>
      </c>
      <c r="B418" s="4" t="inlineStr">
        <is>
          <t>800-662-7447</t>
        </is>
      </c>
    </row>
    <row r="419">
      <c r="A419" s="4" t="inlineStr">
        <is>
          <t>Additional Information Website</t>
        </is>
      </c>
      <c r="B419" s="4" t="inlineStr">
        <is>
          <t>https://personal1.vanguard.com/ngf-next-gen-form-webapp/fund-literature</t>
        </is>
      </c>
    </row>
    <row r="420">
      <c r="A420" s="4" t="inlineStr">
        <is>
          <t>Expenses [Text Block]</t>
        </is>
      </c>
      <c r="B420" s="4" t="inlineStr">
        <is>
          <t>What were the Fund costs for the last year? (based on a hypothetical $10,000 investment) Share Class Name Costs of a $10,000 investment Costs paid as a percentage of a $10,000 investment Institutional Shares $5 0.04%</t>
        </is>
      </c>
    </row>
    <row r="421">
      <c r="A421" s="4" t="inlineStr">
        <is>
          <t>Expenses Paid, Amount</t>
        </is>
      </c>
      <c r="B421" s="5" t="n">
        <v>5</v>
      </c>
    </row>
    <row r="422">
      <c r="A422" s="4" t="inlineStr">
        <is>
          <t>Expense Ratio, Percent</t>
        </is>
      </c>
      <c r="B422" s="6" t="n">
        <v>0.0004</v>
      </c>
    </row>
    <row r="423">
      <c r="A423" s="4" t="inlineStr">
        <is>
          <t>Factors Affecting Performance [Text Block]</t>
        </is>
      </c>
      <c r="B423" s="4" t="inlineStr">
        <is>
          <t>How did the Fund perform during the reporting period? For the 12 months ended December 31, 2024, the Fund performed in line with its benchmark, the CRSP US Large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near the end of the period, reduced expectations for further rate cuts weighed on stock returns and bond prices. Ten of the benchmark’s 11 industry sectors posted positive returns. Technology stocks contributed by far the most to the benchmark’s return. Consumer discretionary, financials, and industrials also performed well. Basic materials, the only sector that produced a negative return, contributed the least. For the decade ended December 31, 2024, the Fund tracked its benchmark, which returned about 13%, annualized.</t>
        </is>
      </c>
    </row>
    <row r="424">
      <c r="A424" s="4" t="inlineStr">
        <is>
          <t>Line Graph [Table Text Block]</t>
        </is>
      </c>
      <c r="B424" s="4" t="inlineStr">
        <is>
          <t>Institutional Shares CRSP US Large Cap Index Dow Jones U.S. Total Stock Market Float Adjusted Index 2014 $5,000,000 $5,000,000 $5,000,000 2015 $5,064,717 $5,065,516 $5,090,054 2015 $5,072,527 $5,073,505 $5,096,078 2015 $4,733,990 $4,735,147 $4,725,720 2015 $5,053,400 $5,055,301 $5,022,045 2016 $5,103,277 $5,108,683 $5,067,957 2016 $5,229,161 $5,235,336 $5,200,452 2016 $5,440,308 $5,446,752 $5,431,090 2016 $5,642,490 $5,649,147 $5,655,796 2017 $5,991,191 $5,998,908 $5,983,419 2017 $6,181,690 $6,190,331 $6,163,391 2017 $6,458,545 $6,467,479 $6,444,880 2017 $6,885,803 $6,895,840 $6,852,694 2018 $6,838,894 $6,849,549 $6,811,260 2018 $7,073,732 $7,084,928 $7,075,085 2018 $7,608,102 $7,619,330 $7,577,897 2018 $6,579,032 $6,589,492 $6,489,745 2019 $7,483,290 $7,496,460 $7,400,938 2019 $7,803,771 $7,817,991 $7,703,509 2019 $7,925,711 $7,941,245 $7,791,070 2019 $8,644,126 $8,661,148 $8,495,073 2020 $6,965,480 $6,979,504 $6,714,437 2020 $8,456,359 $8,474,167 $8,197,568 2020 $9,278,618 $9,298,973 $8,941,465 2020 $10,463,503 $10,487,871 $10,261,256 2021 $11,056,106 $11,081,893 $10,922,971 2021 $12,025,908 $12,055,038 $11,828,254 2021 $12,071,091 $12,102,197 $11,814,249 2021 $13,291,936 $13,326,426 $12,894,041 2022 $12,581,600 $12,614,703 $12,197,836 2022 $10,466,554 $10,494,854 $10,144,127 2022 $9,969,679 $9,997,506 $9,681,223 2022 $10,675,192 $10,705,638 $10,375,952 2023 $11,501,196 $11,534,395 $11,127,602 2023 $12,519,377 $12,556,892 $12,061,484 2023 $12,134,906 $12,171,529 $11,664,700 2023 $13,587,701 $13,625,638 $13,079,813 2024 $14,998,319 $15,040,525 $14,393,774 2024 $15,643,823 $15,689,004 $14,860,033 2024 $16,546,919 $16,596,133 $15,775,361 2024 $17,000,884 $17,052,813 $16,202,621</t>
        </is>
      </c>
    </row>
    <row r="425">
      <c r="A425" s="4" t="inlineStr">
        <is>
          <t>Average Annual Return [Table Text Block]</t>
        </is>
      </c>
      <c r="B425" s="4" t="inlineStr">
        <is>
          <t xml:space="preserve"> 1 Year 5 Years 10 Years Institutional Shares 25.12% 14.49% 13.02% CRSP US Large Cap Index 25.15% 14.51% 13.05% Dow Jones U.S. Total Stock Market Float Adjusted Index 23.88% 13.78% 12.48%</t>
        </is>
      </c>
    </row>
    <row r="426">
      <c r="A426" s="4" t="inlineStr">
        <is>
          <t>AssetsNet</t>
        </is>
      </c>
      <c r="B426" s="5" t="n">
        <v>56785000000</v>
      </c>
    </row>
    <row r="427">
      <c r="A427" s="4" t="inlineStr">
        <is>
          <t>Holdings Count | Holding</t>
        </is>
      </c>
      <c r="B427" s="7" t="n">
        <v>494</v>
      </c>
    </row>
    <row r="428">
      <c r="A428" s="4" t="inlineStr">
        <is>
          <t>Advisory Fees Paid, Amount</t>
        </is>
      </c>
      <c r="B428" s="5" t="n">
        <v>955000</v>
      </c>
    </row>
    <row r="429">
      <c r="A429" s="4" t="inlineStr">
        <is>
          <t>InvestmentCompanyPortfolioTurnover</t>
        </is>
      </c>
      <c r="B429" s="8" t="n">
        <v>0.02</v>
      </c>
    </row>
    <row r="430">
      <c r="A430" s="4" t="inlineStr">
        <is>
          <t>Additional Fund Statistics [Text Block]</t>
        </is>
      </c>
      <c r="B430" s="4" t="inlineStr">
        <is>
          <t>Fund Statistics (as of December 31, 2024 Fund Net Assets (in millions) $56,785 Number of Portfolio Holdings 494 Portfolio Turnover Rate 2% Total Investment Advisory Fees (in thousands) $955</t>
        </is>
      </c>
    </row>
    <row r="431">
      <c r="A431" s="4" t="inlineStr">
        <is>
          <t>Additional Fund Statistics Significance or Limits [Text Block]</t>
        </is>
      </c>
      <c r="B431"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432">
      <c r="A432" s="4" t="inlineStr">
        <is>
          <t>Holdings [Text Block]</t>
        </is>
      </c>
      <c r="B432" s="4" t="inlineStr">
        <is>
          <t>This table reflects the Fund's investments, including short-term investments, derivatives and other assets and liabilities. Portfolio Composition % of Net Assets (as of December 31, 2024 Basic Materials 1.2% Consumer Discretionary 15.1% Consumer Staples 4.0% Energy 3.2% Financials 10.8% Health Care 9.8% Industrials 11.3% Real Estate 2.0% Technology 38.0% Telecommunications 2.0% Utilities 2.5% Other Assets and Liabilities—Net 0.1%</t>
        </is>
      </c>
    </row>
    <row r="433">
      <c r="A433" s="4" t="inlineStr">
        <is>
          <t>Material Fund Change [Text Block]</t>
        </is>
      </c>
      <c r="B433"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434">
      <c r="A434" s="4" t="inlineStr">
        <is>
          <t>Material Fund Change Strategies [Text Block]</t>
        </is>
      </c>
      <c r="B434"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435">
      <c r="A435" s="4" t="inlineStr">
        <is>
          <t>Summary of Change Legend [Text Block]</t>
        </is>
      </c>
      <c r="B435"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436">
      <c r="A436" s="4" t="inlineStr">
        <is>
          <t>Updated Prospectus Web Address</t>
        </is>
      </c>
      <c r="B436"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4"/>
  <sheetViews>
    <sheetView workbookViewId="0">
      <selection activeCell="A1" sqref="A1"/>
    </sheetView>
  </sheetViews>
  <sheetFormatPr baseColWidth="8" defaultRowHeight="15"/>
  <cols>
    <col width="68"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5"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Jun. 24, 2016</t>
        </is>
      </c>
      <c r="AL2" s="2" t="inlineStr">
        <is>
          <t>Mar. 31, 2016</t>
        </is>
      </c>
      <c r="AM2" s="2" t="inlineStr">
        <is>
          <t>Dec. 31, 2015</t>
        </is>
      </c>
      <c r="AN2" s="2" t="inlineStr">
        <is>
          <t>Sep. 30, 2015</t>
        </is>
      </c>
      <c r="AO2" s="2" t="inlineStr">
        <is>
          <t>Jun. 30, 2015</t>
        </is>
      </c>
      <c r="AP2" s="2" t="inlineStr">
        <is>
          <t>Mar. 31, 2015</t>
        </is>
      </c>
      <c r="AQ2" s="2" t="inlineStr">
        <is>
          <t>Dec. 31, 2014</t>
        </is>
      </c>
    </row>
    <row r="3">
      <c r="A3" s="4" t="inlineStr">
        <is>
          <t>C00000777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Account Value</t>
        </is>
      </c>
      <c r="B6" s="5" t="n">
        <v>33794</v>
      </c>
      <c r="C6" s="5" t="n">
        <v>33010</v>
      </c>
      <c r="D6" s="5" t="n">
        <v>31186</v>
      </c>
      <c r="E6" s="5" t="n">
        <v>29916</v>
      </c>
      <c r="F6" s="5" t="n">
        <v>27069</v>
      </c>
      <c r="G6" s="5" t="n">
        <v>24244</v>
      </c>
      <c r="H6" s="5" t="n">
        <v>25073</v>
      </c>
      <c r="I6" s="5" t="n">
        <v>23065</v>
      </c>
      <c r="J6" s="5" t="n">
        <v>21465</v>
      </c>
      <c r="K6" s="5" t="n">
        <v>19963</v>
      </c>
      <c r="L6" s="5" t="n">
        <v>20995</v>
      </c>
      <c r="M6" s="5" t="n">
        <v>25034</v>
      </c>
      <c r="N6" s="5" t="n">
        <v>26250</v>
      </c>
      <c r="O6" s="5" t="n">
        <v>23651</v>
      </c>
      <c r="P6" s="5" t="n">
        <v>23523</v>
      </c>
      <c r="Q6" s="5" t="n">
        <v>21679</v>
      </c>
      <c r="R6" s="5" t="n">
        <v>20423</v>
      </c>
      <c r="S6" s="5" t="n">
        <v>18215</v>
      </c>
      <c r="T6" s="5" t="n">
        <v>16728</v>
      </c>
      <c r="U6" s="5" t="n">
        <v>13880</v>
      </c>
      <c r="V6" s="5" t="n">
        <v>17271</v>
      </c>
      <c r="W6" s="5" t="n">
        <v>15840</v>
      </c>
      <c r="X6" s="5" t="n">
        <v>15580</v>
      </c>
      <c r="Y6" s="5" t="n">
        <v>14942</v>
      </c>
      <c r="Z6" s="5" t="n">
        <v>13151</v>
      </c>
      <c r="AA6" s="5" t="n">
        <v>15213</v>
      </c>
      <c r="AB6" s="5" t="n">
        <v>14129</v>
      </c>
      <c r="AC6" s="5" t="n">
        <v>13665</v>
      </c>
      <c r="AD6" s="5" t="n">
        <v>13774</v>
      </c>
      <c r="AE6" s="5" t="n">
        <v>12920</v>
      </c>
      <c r="AF6" s="5" t="n">
        <v>12370</v>
      </c>
      <c r="AG6" s="5" t="n">
        <v>12004</v>
      </c>
      <c r="AH6" s="5" t="n">
        <v>11321</v>
      </c>
      <c r="AI6" s="5" t="n">
        <v>10907</v>
      </c>
      <c r="AJ6" s="5" t="n">
        <v>10506</v>
      </c>
      <c r="AK6" s="4" t="inlineStr">
        <is>
          <t xml:space="preserve"> </t>
        </is>
      </c>
      <c r="AL6" s="5" t="n">
        <v>10258</v>
      </c>
      <c r="AM6" s="5" t="n">
        <v>10125</v>
      </c>
      <c r="AN6" s="5" t="n">
        <v>9462</v>
      </c>
      <c r="AO6" s="5" t="n">
        <v>10117</v>
      </c>
      <c r="AP6" s="5" t="n">
        <v>10091</v>
      </c>
      <c r="AQ6" s="5" t="n">
        <v>10000</v>
      </c>
    </row>
    <row r="7">
      <c r="A7" s="4" t="inlineStr">
        <is>
          <t>C00009205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Line Graph and Table Measure Name</t>
        </is>
      </c>
      <c r="B9" s="4" t="inlineStr">
        <is>
          <t xml:space="preserve">ETF Shares Net Asset Valu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5" t="n">
        <v>34136</v>
      </c>
      <c r="C10" s="7" t="n">
        <v>33335</v>
      </c>
      <c r="D10" s="7" t="n">
        <v>31485</v>
      </c>
      <c r="E10" s="7" t="n">
        <v>30194</v>
      </c>
      <c r="F10" s="7" t="n">
        <v>27314</v>
      </c>
      <c r="G10" s="7" t="n">
        <v>24454</v>
      </c>
      <c r="H10" s="7" t="n">
        <v>25284</v>
      </c>
      <c r="I10" s="7" t="n">
        <v>23254</v>
      </c>
      <c r="J10" s="7" t="n">
        <v>21635</v>
      </c>
      <c r="K10" s="7" t="n">
        <v>20116</v>
      </c>
      <c r="L10" s="7" t="n">
        <v>21152</v>
      </c>
      <c r="M10" s="7" t="n">
        <v>25213</v>
      </c>
      <c r="N10" s="7" t="n">
        <v>26432</v>
      </c>
      <c r="O10" s="7" t="n">
        <v>23810</v>
      </c>
      <c r="P10" s="7" t="n">
        <v>23675</v>
      </c>
      <c r="Q10" s="7" t="n">
        <v>21812</v>
      </c>
      <c r="R10" s="7" t="n">
        <v>20544</v>
      </c>
      <c r="S10" s="7" t="n">
        <v>18319</v>
      </c>
      <c r="T10" s="7" t="n">
        <v>16818</v>
      </c>
      <c r="U10" s="7" t="n">
        <v>13952</v>
      </c>
      <c r="V10" s="7" t="n">
        <v>17359</v>
      </c>
      <c r="W10" s="7" t="n">
        <v>15917</v>
      </c>
      <c r="X10" s="7" t="n">
        <v>15651</v>
      </c>
      <c r="Y10" s="7" t="n">
        <v>15007</v>
      </c>
      <c r="Z10" s="7" t="n">
        <v>13205</v>
      </c>
      <c r="AA10" s="7" t="n">
        <v>15269</v>
      </c>
      <c r="AB10" s="7" t="n">
        <v>14177</v>
      </c>
      <c r="AC10" s="7" t="n">
        <v>13708</v>
      </c>
      <c r="AD10" s="7" t="n">
        <v>13816</v>
      </c>
      <c r="AE10" s="7" t="n">
        <v>12956</v>
      </c>
      <c r="AF10" s="7" t="n">
        <v>12401</v>
      </c>
      <c r="AG10" s="7" t="n">
        <v>12031</v>
      </c>
      <c r="AH10" s="7" t="n">
        <v>11345</v>
      </c>
      <c r="AI10" s="7" t="n">
        <v>10927</v>
      </c>
      <c r="AJ10" s="7" t="n">
        <v>10522</v>
      </c>
      <c r="AK10" s="4" t="inlineStr">
        <is>
          <t xml:space="preserve"> </t>
        </is>
      </c>
      <c r="AL10" s="7" t="n">
        <v>10271</v>
      </c>
      <c r="AM10" s="7" t="n">
        <v>10135</v>
      </c>
      <c r="AN10" s="7" t="n">
        <v>9469</v>
      </c>
      <c r="AO10" s="7" t="n">
        <v>10123</v>
      </c>
      <c r="AP10" s="7" t="n">
        <v>10094</v>
      </c>
      <c r="AQ10" s="7" t="n">
        <v>10000</v>
      </c>
    </row>
    <row r="11">
      <c r="A11" s="4" t="inlineStr">
        <is>
          <t>C00000777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Line Graph and Table Measure Name</t>
        </is>
      </c>
      <c r="B13" s="4" t="inlineStr">
        <is>
          <t xml:space="preserve">Admir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Account Value</t>
        </is>
      </c>
      <c r="B14" s="5" t="n">
        <v>34136</v>
      </c>
      <c r="C14" s="7" t="n">
        <v>33336</v>
      </c>
      <c r="D14" s="7" t="n">
        <v>31486</v>
      </c>
      <c r="E14" s="7" t="n">
        <v>30196</v>
      </c>
      <c r="F14" s="7" t="n">
        <v>27316</v>
      </c>
      <c r="G14" s="7" t="n">
        <v>24459</v>
      </c>
      <c r="H14" s="7" t="n">
        <v>25289</v>
      </c>
      <c r="I14" s="7" t="n">
        <v>23258</v>
      </c>
      <c r="J14" s="7" t="n">
        <v>21639</v>
      </c>
      <c r="K14" s="7" t="n">
        <v>20120</v>
      </c>
      <c r="L14" s="7" t="n">
        <v>21155</v>
      </c>
      <c r="M14" s="7" t="n">
        <v>25218</v>
      </c>
      <c r="N14" s="7" t="n">
        <v>26437</v>
      </c>
      <c r="O14" s="7" t="n">
        <v>23813</v>
      </c>
      <c r="P14" s="7" t="n">
        <v>23678</v>
      </c>
      <c r="Q14" s="7" t="n">
        <v>21816</v>
      </c>
      <c r="R14" s="7" t="n">
        <v>20547</v>
      </c>
      <c r="S14" s="7" t="n">
        <v>18322</v>
      </c>
      <c r="T14" s="7" t="n">
        <v>16821</v>
      </c>
      <c r="U14" s="7" t="n">
        <v>13955</v>
      </c>
      <c r="V14" s="7" t="n">
        <v>17359</v>
      </c>
      <c r="W14" s="7" t="n">
        <v>15917</v>
      </c>
      <c r="X14" s="7" t="n">
        <v>15651</v>
      </c>
      <c r="Y14" s="7" t="n">
        <v>15007</v>
      </c>
      <c r="Z14" s="7" t="n">
        <v>13205</v>
      </c>
      <c r="AA14" s="7" t="n">
        <v>15272</v>
      </c>
      <c r="AB14" s="7" t="n">
        <v>14180</v>
      </c>
      <c r="AC14" s="7" t="n">
        <v>13711</v>
      </c>
      <c r="AD14" s="7" t="n">
        <v>13817</v>
      </c>
      <c r="AE14" s="7" t="n">
        <v>12957</v>
      </c>
      <c r="AF14" s="7" t="n">
        <v>12402</v>
      </c>
      <c r="AG14" s="7" t="n">
        <v>12032</v>
      </c>
      <c r="AH14" s="7" t="n">
        <v>11345</v>
      </c>
      <c r="AI14" s="7" t="n">
        <v>10928</v>
      </c>
      <c r="AJ14" s="7" t="n">
        <v>10523</v>
      </c>
      <c r="AK14" s="4" t="inlineStr">
        <is>
          <t xml:space="preserve"> </t>
        </is>
      </c>
      <c r="AL14" s="7" t="n">
        <v>10272</v>
      </c>
      <c r="AM14" s="7" t="n">
        <v>10136</v>
      </c>
      <c r="AN14" s="7" t="n">
        <v>9470</v>
      </c>
      <c r="AO14" s="7" t="n">
        <v>10123</v>
      </c>
      <c r="AP14" s="7" t="n">
        <v>10094</v>
      </c>
      <c r="AQ14" s="7" t="n">
        <v>10000</v>
      </c>
    </row>
    <row r="15">
      <c r="A15" s="4" t="inlineStr">
        <is>
          <t>C00017027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Line Graph and Table Measure Name</t>
        </is>
      </c>
      <c r="B17" s="4" t="inlineStr">
        <is>
          <t xml:space="preserve">Institutional Select Share Clas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Account Value</t>
        </is>
      </c>
      <c r="B18" s="5" t="n">
        <v>16758463256</v>
      </c>
      <c r="C18" s="7" t="n">
        <v>16364579246</v>
      </c>
      <c r="D18" s="7" t="n">
        <v>15455416801</v>
      </c>
      <c r="E18" s="7" t="n">
        <v>14820903364</v>
      </c>
      <c r="F18" s="7" t="n">
        <v>13406371682</v>
      </c>
      <c r="G18" s="7" t="n">
        <v>12003083172</v>
      </c>
      <c r="H18" s="7" t="n">
        <v>12409716259</v>
      </c>
      <c r="I18" s="7" t="n">
        <v>11412417469</v>
      </c>
      <c r="J18" s="7" t="n">
        <v>10616603624</v>
      </c>
      <c r="K18" s="7" t="n">
        <v>9870672629</v>
      </c>
      <c r="L18" s="7" t="n">
        <v>10377912168</v>
      </c>
      <c r="M18" s="7" t="n">
        <v>12369716273</v>
      </c>
      <c r="N18" s="7" t="n">
        <v>12966880998</v>
      </c>
      <c r="O18" s="7" t="n">
        <v>11679484952</v>
      </c>
      <c r="P18" s="7" t="n">
        <v>11612520867</v>
      </c>
      <c r="Q18" s="7" t="n">
        <v>10697837957</v>
      </c>
      <c r="R18" s="7" t="n">
        <v>10074899875</v>
      </c>
      <c r="S18" s="7" t="n">
        <v>8983316644</v>
      </c>
      <c r="T18" s="7" t="n">
        <v>8246765462</v>
      </c>
      <c r="U18" s="7" t="n">
        <v>6840975216</v>
      </c>
      <c r="V18" s="7" t="n">
        <v>8509172295</v>
      </c>
      <c r="W18" s="7" t="n">
        <v>7801522865</v>
      </c>
      <c r="X18" s="7" t="n">
        <v>7671344837</v>
      </c>
      <c r="Y18" s="7" t="n">
        <v>7354824829</v>
      </c>
      <c r="Z18" s="7" t="n">
        <v>6471250501</v>
      </c>
      <c r="AA18" s="7" t="n">
        <v>7482903724</v>
      </c>
      <c r="AB18" s="7" t="n">
        <v>6947757117</v>
      </c>
      <c r="AC18" s="7" t="n">
        <v>6717278809</v>
      </c>
      <c r="AD18" s="7" t="n">
        <v>6769029785</v>
      </c>
      <c r="AE18" s="7" t="n">
        <v>6347363071</v>
      </c>
      <c r="AF18" s="7" t="n">
        <v>6074753290</v>
      </c>
      <c r="AG18" s="7" t="n">
        <v>5892894070</v>
      </c>
      <c r="AH18" s="7" t="n">
        <v>5556006018</v>
      </c>
      <c r="AI18" s="7" t="n">
        <v>5351187741</v>
      </c>
      <c r="AJ18" s="7" t="n">
        <v>5152656423</v>
      </c>
      <c r="AK18" s="5" t="n">
        <v>5000000000</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C00000777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Line Graph and Table Measure Name</t>
        </is>
      </c>
      <c r="B21" s="4" t="inlineStr">
        <is>
          <t xml:space="preserve">Investor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Account Value</t>
        </is>
      </c>
      <c r="B22" s="5" t="n">
        <v>25601</v>
      </c>
      <c r="C22" s="7" t="n">
        <v>26268</v>
      </c>
      <c r="D22" s="7" t="n">
        <v>24013</v>
      </c>
      <c r="E22" s="7" t="n">
        <v>24248</v>
      </c>
      <c r="F22" s="7" t="n">
        <v>22100</v>
      </c>
      <c r="G22" s="7" t="n">
        <v>20266</v>
      </c>
      <c r="H22" s="7" t="n">
        <v>20759</v>
      </c>
      <c r="I22" s="7" t="n">
        <v>20050</v>
      </c>
      <c r="J22" s="7" t="n">
        <v>20255</v>
      </c>
      <c r="K22" s="7" t="n">
        <v>17671</v>
      </c>
      <c r="L22" s="7" t="n">
        <v>18753</v>
      </c>
      <c r="M22" s="7" t="n">
        <v>20906</v>
      </c>
      <c r="N22" s="7" t="n">
        <v>20707</v>
      </c>
      <c r="O22" s="7" t="n">
        <v>18947</v>
      </c>
      <c r="P22" s="7" t="n">
        <v>19135</v>
      </c>
      <c r="Q22" s="7" t="n">
        <v>18186</v>
      </c>
      <c r="R22" s="7" t="n">
        <v>16394</v>
      </c>
      <c r="S22" s="7" t="n">
        <v>14318</v>
      </c>
      <c r="T22" s="7" t="n">
        <v>13560</v>
      </c>
      <c r="U22" s="7" t="n">
        <v>12033</v>
      </c>
      <c r="V22" s="7" t="n">
        <v>16045</v>
      </c>
      <c r="W22" s="7" t="n">
        <v>14826</v>
      </c>
      <c r="X22" s="7" t="n">
        <v>14668</v>
      </c>
      <c r="Y22" s="7" t="n">
        <v>14136</v>
      </c>
      <c r="Z22" s="7" t="n">
        <v>12767</v>
      </c>
      <c r="AA22" s="7" t="n">
        <v>14338</v>
      </c>
      <c r="AB22" s="7" t="n">
        <v>13361</v>
      </c>
      <c r="AC22" s="7" t="n">
        <v>13200</v>
      </c>
      <c r="AD22" s="7" t="n">
        <v>13517</v>
      </c>
      <c r="AE22" s="7" t="n">
        <v>12641</v>
      </c>
      <c r="AF22" s="7" t="n">
        <v>12140</v>
      </c>
      <c r="AG22" s="7" t="n">
        <v>11926</v>
      </c>
      <c r="AH22" s="7" t="n">
        <v>11554</v>
      </c>
      <c r="AI22" s="7" t="n">
        <v>10748</v>
      </c>
      <c r="AJ22" s="7" t="n">
        <v>10434</v>
      </c>
      <c r="AK22" s="4" t="inlineStr">
        <is>
          <t xml:space="preserve"> </t>
        </is>
      </c>
      <c r="AL22" s="7" t="n">
        <v>10055</v>
      </c>
      <c r="AM22" s="7" t="n">
        <v>9897</v>
      </c>
      <c r="AN22" s="7" t="n">
        <v>9257</v>
      </c>
      <c r="AO22" s="7" t="n">
        <v>9984</v>
      </c>
      <c r="AP22" s="7" t="n">
        <v>9940</v>
      </c>
      <c r="AQ22" s="7" t="n">
        <v>10000</v>
      </c>
    </row>
    <row r="23">
      <c r="A23" s="4" t="inlineStr">
        <is>
          <t>C00000777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Line Graph and Table Measure Name</t>
        </is>
      </c>
      <c r="B25" s="4" t="inlineStr">
        <is>
          <t xml:space="preserve">ETF Shares Net Asset Valu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Account Value</t>
        </is>
      </c>
      <c r="B26" s="5" t="n">
        <v>25930</v>
      </c>
      <c r="C26" s="7" t="n">
        <v>26598</v>
      </c>
      <c r="D26" s="7" t="n">
        <v>24307</v>
      </c>
      <c r="E26" s="7" t="n">
        <v>24536</v>
      </c>
      <c r="F26" s="7" t="n">
        <v>22354</v>
      </c>
      <c r="G26" s="7" t="n">
        <v>20495</v>
      </c>
      <c r="H26" s="7" t="n">
        <v>20981</v>
      </c>
      <c r="I26" s="7" t="n">
        <v>20258</v>
      </c>
      <c r="J26" s="7" t="n">
        <v>20459</v>
      </c>
      <c r="K26" s="7" t="n">
        <v>17842</v>
      </c>
      <c r="L26" s="7" t="n">
        <v>18926</v>
      </c>
      <c r="M26" s="7" t="n">
        <v>21094</v>
      </c>
      <c r="N26" s="7" t="n">
        <v>20887</v>
      </c>
      <c r="O26" s="7" t="n">
        <v>19106</v>
      </c>
      <c r="P26" s="7" t="n">
        <v>19290</v>
      </c>
      <c r="Q26" s="7" t="n">
        <v>18327</v>
      </c>
      <c r="R26" s="7" t="n">
        <v>16516</v>
      </c>
      <c r="S26" s="7" t="n">
        <v>14421</v>
      </c>
      <c r="T26" s="7" t="n">
        <v>13655</v>
      </c>
      <c r="U26" s="7" t="n">
        <v>12111</v>
      </c>
      <c r="V26" s="7" t="n">
        <v>16155</v>
      </c>
      <c r="W26" s="7" t="n">
        <v>14924</v>
      </c>
      <c r="X26" s="7" t="n">
        <v>14758</v>
      </c>
      <c r="Y26" s="7" t="n">
        <v>14220</v>
      </c>
      <c r="Z26" s="7" t="n">
        <v>12837</v>
      </c>
      <c r="AA26" s="7" t="n">
        <v>14409</v>
      </c>
      <c r="AB26" s="7" t="n">
        <v>13424</v>
      </c>
      <c r="AC26" s="7" t="n">
        <v>13258</v>
      </c>
      <c r="AD26" s="7" t="n">
        <v>13568</v>
      </c>
      <c r="AE26" s="7" t="n">
        <v>12686</v>
      </c>
      <c r="AF26" s="7" t="n">
        <v>12181</v>
      </c>
      <c r="AG26" s="7" t="n">
        <v>11963</v>
      </c>
      <c r="AH26" s="7" t="n">
        <v>11585</v>
      </c>
      <c r="AI26" s="7" t="n">
        <v>10775</v>
      </c>
      <c r="AJ26" s="7" t="n">
        <v>10456</v>
      </c>
      <c r="AK26" s="4" t="inlineStr">
        <is>
          <t xml:space="preserve"> </t>
        </is>
      </c>
      <c r="AL26" s="7" t="n">
        <v>10074</v>
      </c>
      <c r="AM26" s="7" t="n">
        <v>9911</v>
      </c>
      <c r="AN26" s="7" t="n">
        <v>9266</v>
      </c>
      <c r="AO26" s="7" t="n">
        <v>9993</v>
      </c>
      <c r="AP26" s="7" t="n">
        <v>9945</v>
      </c>
      <c r="AQ26" s="7" t="n">
        <v>10000</v>
      </c>
    </row>
    <row r="27">
      <c r="A27" s="4" t="inlineStr">
        <is>
          <t>C00000777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Line Graph and Table Measure Name</t>
        </is>
      </c>
      <c r="B29" s="4" t="inlineStr">
        <is>
          <t xml:space="preserve">Admiral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Account Value</t>
        </is>
      </c>
      <c r="B30" s="5" t="n">
        <v>25922</v>
      </c>
      <c r="C30" s="7" t="n">
        <v>26589</v>
      </c>
      <c r="D30" s="7" t="n">
        <v>24300</v>
      </c>
      <c r="E30" s="7" t="n">
        <v>24529</v>
      </c>
      <c r="F30" s="7" t="n">
        <v>22349</v>
      </c>
      <c r="G30" s="7" t="n">
        <v>20488</v>
      </c>
      <c r="H30" s="7" t="n">
        <v>20976</v>
      </c>
      <c r="I30" s="7" t="n">
        <v>20257</v>
      </c>
      <c r="J30" s="7" t="n">
        <v>20458</v>
      </c>
      <c r="K30" s="7" t="n">
        <v>17842</v>
      </c>
      <c r="L30" s="7" t="n">
        <v>18928</v>
      </c>
      <c r="M30" s="7" t="n">
        <v>21099</v>
      </c>
      <c r="N30" s="7" t="n">
        <v>20893</v>
      </c>
      <c r="O30" s="7" t="n">
        <v>19110</v>
      </c>
      <c r="P30" s="7" t="n">
        <v>19295</v>
      </c>
      <c r="Q30" s="7" t="n">
        <v>18332</v>
      </c>
      <c r="R30" s="7" t="n">
        <v>16517</v>
      </c>
      <c r="S30" s="7" t="n">
        <v>14423</v>
      </c>
      <c r="T30" s="7" t="n">
        <v>13656</v>
      </c>
      <c r="U30" s="7" t="n">
        <v>12114</v>
      </c>
      <c r="V30" s="7" t="n">
        <v>16147</v>
      </c>
      <c r="W30" s="7" t="n">
        <v>14919</v>
      </c>
      <c r="X30" s="7" t="n">
        <v>14751</v>
      </c>
      <c r="Y30" s="7" t="n">
        <v>14214</v>
      </c>
      <c r="Z30" s="7" t="n">
        <v>12833</v>
      </c>
      <c r="AA30" s="7" t="n">
        <v>14408</v>
      </c>
      <c r="AB30" s="7" t="n">
        <v>13425</v>
      </c>
      <c r="AC30" s="7" t="n">
        <v>13256</v>
      </c>
      <c r="AD30" s="7" t="n">
        <v>13570</v>
      </c>
      <c r="AE30" s="7" t="n">
        <v>12687</v>
      </c>
      <c r="AF30" s="7" t="n">
        <v>12181</v>
      </c>
      <c r="AG30" s="7" t="n">
        <v>11963</v>
      </c>
      <c r="AH30" s="7" t="n">
        <v>11586</v>
      </c>
      <c r="AI30" s="7" t="n">
        <v>10777</v>
      </c>
      <c r="AJ30" s="7" t="n">
        <v>10459</v>
      </c>
      <c r="AK30" s="4" t="inlineStr">
        <is>
          <t xml:space="preserve"> </t>
        </is>
      </c>
      <c r="AL30" s="7" t="n">
        <v>10076</v>
      </c>
      <c r="AM30" s="7" t="n">
        <v>9914</v>
      </c>
      <c r="AN30" s="7" t="n">
        <v>9266</v>
      </c>
      <c r="AO30" s="7" t="n">
        <v>9994</v>
      </c>
      <c r="AP30" s="7" t="n">
        <v>9943</v>
      </c>
      <c r="AQ30" s="7" t="n">
        <v>10000</v>
      </c>
    </row>
    <row r="31">
      <c r="A31" s="4" t="inlineStr">
        <is>
          <t>C00000777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Line Graph and Table Measure Name</t>
        </is>
      </c>
      <c r="B33" s="4" t="inlineStr">
        <is>
          <t>Institutional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Account Value</t>
        </is>
      </c>
      <c r="B34" s="5" t="n">
        <v>12971589</v>
      </c>
      <c r="C34" s="7" t="n">
        <v>13307346</v>
      </c>
      <c r="D34" s="7" t="n">
        <v>12161116</v>
      </c>
      <c r="E34" s="7" t="n">
        <v>12275563</v>
      </c>
      <c r="F34" s="7" t="n">
        <v>11184377</v>
      </c>
      <c r="G34" s="7" t="n">
        <v>10252655</v>
      </c>
      <c r="H34" s="7" t="n">
        <v>10496886</v>
      </c>
      <c r="I34" s="7" t="n">
        <v>10134759</v>
      </c>
      <c r="J34" s="7" t="n">
        <v>10236935</v>
      </c>
      <c r="K34" s="7" t="n">
        <v>8927581</v>
      </c>
      <c r="L34" s="7" t="n">
        <v>9470991</v>
      </c>
      <c r="M34" s="7" t="n">
        <v>10555266</v>
      </c>
      <c r="N34" s="7" t="n">
        <v>10451673</v>
      </c>
      <c r="O34" s="7" t="n">
        <v>9561424</v>
      </c>
      <c r="P34" s="7" t="n">
        <v>9651696</v>
      </c>
      <c r="Q34" s="7" t="n">
        <v>9171467</v>
      </c>
      <c r="R34" s="7" t="n">
        <v>8263233</v>
      </c>
      <c r="S34" s="7" t="n">
        <v>7215743</v>
      </c>
      <c r="T34" s="7" t="n">
        <v>6831676</v>
      </c>
      <c r="U34" s="7" t="n">
        <v>6058450</v>
      </c>
      <c r="V34" s="7" t="n">
        <v>8077237</v>
      </c>
      <c r="W34" s="7" t="n">
        <v>7461109</v>
      </c>
      <c r="X34" s="7" t="n">
        <v>7378575</v>
      </c>
      <c r="Y34" s="7" t="n">
        <v>7110127</v>
      </c>
      <c r="Z34" s="7" t="n">
        <v>6419144</v>
      </c>
      <c r="AA34" s="7" t="n">
        <v>7206680</v>
      </c>
      <c r="AB34" s="7" t="n">
        <v>6713109</v>
      </c>
      <c r="AC34" s="7" t="n">
        <v>6630022</v>
      </c>
      <c r="AD34" s="7" t="n">
        <v>6787159</v>
      </c>
      <c r="AE34" s="7" t="n">
        <v>6345137</v>
      </c>
      <c r="AF34" s="7" t="n">
        <v>6091751</v>
      </c>
      <c r="AG34" s="7" t="n">
        <v>5982618</v>
      </c>
      <c r="AH34" s="7" t="n">
        <v>5793893</v>
      </c>
      <c r="AI34" s="7" t="n">
        <v>5387648</v>
      </c>
      <c r="AJ34" s="7" t="n">
        <v>5228516</v>
      </c>
      <c r="AK34" s="4" t="inlineStr">
        <is>
          <t xml:space="preserve"> </t>
        </is>
      </c>
      <c r="AL34" s="7" t="n">
        <v>5038463</v>
      </c>
      <c r="AM34" s="7" t="n">
        <v>4957449</v>
      </c>
      <c r="AN34" s="7" t="n">
        <v>4633467</v>
      </c>
      <c r="AO34" s="7" t="n">
        <v>4997132</v>
      </c>
      <c r="AP34" s="7" t="n">
        <v>4971871</v>
      </c>
      <c r="AQ34" s="7" t="n">
        <v>5000000</v>
      </c>
    </row>
    <row r="35">
      <c r="A35" s="4" t="inlineStr">
        <is>
          <t>C00000778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Line Graph and Table Measure Name</t>
        </is>
      </c>
      <c r="B37" s="4" t="inlineStr">
        <is>
          <t xml:space="preserve">Investor Share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Account Value</t>
        </is>
      </c>
      <c r="B38" s="5" t="n">
        <v>42641</v>
      </c>
      <c r="C38" s="7" t="n">
        <v>39875</v>
      </c>
      <c r="D38" s="7" t="n">
        <v>38757</v>
      </c>
      <c r="E38" s="7" t="n">
        <v>35678</v>
      </c>
      <c r="F38" s="7" t="n">
        <v>32181</v>
      </c>
      <c r="G38" s="7" t="n">
        <v>28137</v>
      </c>
      <c r="H38" s="7" t="n">
        <v>29225</v>
      </c>
      <c r="I38" s="7" t="n">
        <v>25731</v>
      </c>
      <c r="J38" s="7" t="n">
        <v>21951</v>
      </c>
      <c r="K38" s="7" t="n">
        <v>21992</v>
      </c>
      <c r="L38" s="7" t="n">
        <v>22867</v>
      </c>
      <c r="M38" s="7" t="n">
        <v>29482</v>
      </c>
      <c r="N38" s="7" t="n">
        <v>32873</v>
      </c>
      <c r="O38" s="7" t="n">
        <v>29698</v>
      </c>
      <c r="P38" s="7" t="n">
        <v>29303</v>
      </c>
      <c r="Q38" s="7" t="n">
        <v>26244</v>
      </c>
      <c r="R38" s="7" t="n">
        <v>25864</v>
      </c>
      <c r="S38" s="7" t="n">
        <v>23214</v>
      </c>
      <c r="T38" s="7" t="n">
        <v>20551</v>
      </c>
      <c r="U38" s="7" t="n">
        <v>15930</v>
      </c>
      <c r="V38" s="7" t="n">
        <v>18473</v>
      </c>
      <c r="W38" s="7" t="n">
        <v>16814</v>
      </c>
      <c r="X38" s="7" t="n">
        <v>16488</v>
      </c>
      <c r="Y38" s="7" t="n">
        <v>15747</v>
      </c>
      <c r="Z38" s="7" t="n">
        <v>13475</v>
      </c>
      <c r="AA38" s="7" t="n">
        <v>16107</v>
      </c>
      <c r="AB38" s="7" t="n">
        <v>14947</v>
      </c>
      <c r="AC38" s="7" t="n">
        <v>14118</v>
      </c>
      <c r="AD38" s="7" t="n">
        <v>13959</v>
      </c>
      <c r="AE38" s="7" t="n">
        <v>13145</v>
      </c>
      <c r="AF38" s="7" t="n">
        <v>12540</v>
      </c>
      <c r="AG38" s="7" t="n">
        <v>11981</v>
      </c>
      <c r="AH38" s="7" t="n">
        <v>10936</v>
      </c>
      <c r="AI38" s="7" t="n">
        <v>10985</v>
      </c>
      <c r="AJ38" s="7" t="n">
        <v>10451</v>
      </c>
      <c r="AK38" s="4" t="inlineStr">
        <is>
          <t xml:space="preserve"> </t>
        </is>
      </c>
      <c r="AL38" s="7" t="n">
        <v>10349</v>
      </c>
      <c r="AM38" s="7" t="n">
        <v>10317</v>
      </c>
      <c r="AN38" s="7" t="n">
        <v>9690</v>
      </c>
      <c r="AO38" s="7" t="n">
        <v>10314</v>
      </c>
      <c r="AP38" s="7" t="n">
        <v>10340</v>
      </c>
      <c r="AQ38" s="7" t="n">
        <v>10000</v>
      </c>
    </row>
    <row r="39">
      <c r="A39" s="4" t="inlineStr">
        <is>
          <t>C00000778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Line Graph and Table Measure Name</t>
        </is>
      </c>
      <c r="B41" s="4" t="inlineStr">
        <is>
          <t xml:space="preserve">ETF Shares Net Asset Valu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Account Value</t>
        </is>
      </c>
      <c r="B42" s="5" t="n">
        <v>43199</v>
      </c>
      <c r="C42" s="7" t="n">
        <v>40384</v>
      </c>
      <c r="D42" s="7" t="n">
        <v>39237</v>
      </c>
      <c r="E42" s="7" t="n">
        <v>36109</v>
      </c>
      <c r="F42" s="7" t="n">
        <v>32558</v>
      </c>
      <c r="G42" s="7" t="n">
        <v>28458</v>
      </c>
      <c r="H42" s="7" t="n">
        <v>29548</v>
      </c>
      <c r="I42" s="7" t="n">
        <v>26007</v>
      </c>
      <c r="J42" s="7" t="n">
        <v>22181</v>
      </c>
      <c r="K42" s="7" t="n">
        <v>22212</v>
      </c>
      <c r="L42" s="7" t="n">
        <v>23087</v>
      </c>
      <c r="M42" s="7" t="n">
        <v>29760</v>
      </c>
      <c r="N42" s="7" t="n">
        <v>33171</v>
      </c>
      <c r="O42" s="7" t="n">
        <v>29956</v>
      </c>
      <c r="P42" s="7" t="n">
        <v>29549</v>
      </c>
      <c r="Q42" s="7" t="n">
        <v>26455</v>
      </c>
      <c r="R42" s="7" t="n">
        <v>26064</v>
      </c>
      <c r="S42" s="7" t="n">
        <v>23388</v>
      </c>
      <c r="T42" s="7" t="n">
        <v>20697</v>
      </c>
      <c r="U42" s="7" t="n">
        <v>16040</v>
      </c>
      <c r="V42" s="7" t="n">
        <v>18595</v>
      </c>
      <c r="W42" s="7" t="n">
        <v>16920</v>
      </c>
      <c r="X42" s="7" t="n">
        <v>16588</v>
      </c>
      <c r="Y42" s="7" t="n">
        <v>15838</v>
      </c>
      <c r="Z42" s="7" t="n">
        <v>13548</v>
      </c>
      <c r="AA42" s="7" t="n">
        <v>16185</v>
      </c>
      <c r="AB42" s="7" t="n">
        <v>15016</v>
      </c>
      <c r="AC42" s="7" t="n">
        <v>14179</v>
      </c>
      <c r="AD42" s="7" t="n">
        <v>14013</v>
      </c>
      <c r="AE42" s="7" t="n">
        <v>13193</v>
      </c>
      <c r="AF42" s="7" t="n">
        <v>12583</v>
      </c>
      <c r="AG42" s="7" t="n">
        <v>12018</v>
      </c>
      <c r="AH42" s="7" t="n">
        <v>10965</v>
      </c>
      <c r="AI42" s="7" t="n">
        <v>11010</v>
      </c>
      <c r="AJ42" s="7" t="n">
        <v>10473</v>
      </c>
      <c r="AK42" s="4" t="inlineStr">
        <is>
          <t xml:space="preserve"> </t>
        </is>
      </c>
      <c r="AL42" s="7" t="n">
        <v>10367</v>
      </c>
      <c r="AM42" s="7" t="n">
        <v>10332</v>
      </c>
      <c r="AN42" s="7" t="n">
        <v>9701</v>
      </c>
      <c r="AO42" s="7" t="n">
        <v>10321</v>
      </c>
      <c r="AP42" s="7" t="n">
        <v>10344</v>
      </c>
      <c r="AQ42" s="7" t="n">
        <v>10000</v>
      </c>
    </row>
    <row r="43">
      <c r="A43" s="4" t="inlineStr">
        <is>
          <t>C00000778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Line Graph and Table Measure Name</t>
        </is>
      </c>
      <c r="B45" s="4" t="inlineStr">
        <is>
          <t xml:space="preserve">Admiral Share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Account Value</t>
        </is>
      </c>
      <c r="B46" s="5" t="n">
        <v>43159</v>
      </c>
      <c r="C46" s="7" t="n">
        <v>40348</v>
      </c>
      <c r="D46" s="7" t="n">
        <v>39203</v>
      </c>
      <c r="E46" s="7" t="n">
        <v>36078</v>
      </c>
      <c r="F46" s="7" t="n">
        <v>32533</v>
      </c>
      <c r="G46" s="7" t="n">
        <v>28435</v>
      </c>
      <c r="H46" s="7" t="n">
        <v>29527</v>
      </c>
      <c r="I46" s="7" t="n">
        <v>25989</v>
      </c>
      <c r="J46" s="7" t="n">
        <v>22166</v>
      </c>
      <c r="K46" s="7" t="n">
        <v>22198</v>
      </c>
      <c r="L46" s="7" t="n">
        <v>23074</v>
      </c>
      <c r="M46" s="7" t="n">
        <v>29743</v>
      </c>
      <c r="N46" s="7" t="n">
        <v>33153</v>
      </c>
      <c r="O46" s="7" t="n">
        <v>29940</v>
      </c>
      <c r="P46" s="7" t="n">
        <v>29534</v>
      </c>
      <c r="Q46" s="7" t="n">
        <v>26443</v>
      </c>
      <c r="R46" s="7" t="n">
        <v>26053</v>
      </c>
      <c r="S46" s="7" t="n">
        <v>23378</v>
      </c>
      <c r="T46" s="7" t="n">
        <v>20687</v>
      </c>
      <c r="U46" s="7" t="n">
        <v>16031</v>
      </c>
      <c r="V46" s="7" t="n">
        <v>18584</v>
      </c>
      <c r="W46" s="7" t="n">
        <v>16911</v>
      </c>
      <c r="X46" s="7" t="n">
        <v>16579</v>
      </c>
      <c r="Y46" s="7" t="n">
        <v>15828</v>
      </c>
      <c r="Z46" s="7" t="n">
        <v>13542</v>
      </c>
      <c r="AA46" s="7" t="n">
        <v>16180</v>
      </c>
      <c r="AB46" s="7" t="n">
        <v>15012</v>
      </c>
      <c r="AC46" s="7" t="n">
        <v>14175</v>
      </c>
      <c r="AD46" s="7" t="n">
        <v>14010</v>
      </c>
      <c r="AE46" s="7" t="n">
        <v>13190</v>
      </c>
      <c r="AF46" s="7" t="n">
        <v>12579</v>
      </c>
      <c r="AG46" s="7" t="n">
        <v>12014</v>
      </c>
      <c r="AH46" s="7" t="n">
        <v>10963</v>
      </c>
      <c r="AI46" s="7" t="n">
        <v>11009</v>
      </c>
      <c r="AJ46" s="7" t="n">
        <v>10470</v>
      </c>
      <c r="AK46" s="4" t="inlineStr">
        <is>
          <t xml:space="preserve"> </t>
        </is>
      </c>
      <c r="AL46" s="7" t="n">
        <v>10365</v>
      </c>
      <c r="AM46" s="7" t="n">
        <v>10330</v>
      </c>
      <c r="AN46" s="7" t="n">
        <v>9699</v>
      </c>
      <c r="AO46" s="7" t="n">
        <v>10320</v>
      </c>
      <c r="AP46" s="7" t="n">
        <v>10344</v>
      </c>
      <c r="AQ46" s="7" t="n">
        <v>10000</v>
      </c>
    </row>
    <row r="47">
      <c r="A47" s="4" t="inlineStr">
        <is>
          <t>C00000778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Line Graph and Table Measure Name</t>
        </is>
      </c>
      <c r="B49" s="4" t="inlineStr">
        <is>
          <t>Institutional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Account Value</t>
        </is>
      </c>
      <c r="B50" s="5" t="n">
        <v>21605407</v>
      </c>
      <c r="C50" s="7" t="n">
        <v>20197907</v>
      </c>
      <c r="D50" s="7" t="n">
        <v>19624088</v>
      </c>
      <c r="E50" s="7" t="n">
        <v>18059512</v>
      </c>
      <c r="F50" s="7" t="n">
        <v>16283627</v>
      </c>
      <c r="G50" s="7" t="n">
        <v>14233289</v>
      </c>
      <c r="H50" s="7" t="n">
        <v>14778121</v>
      </c>
      <c r="I50" s="7" t="n">
        <v>13007992</v>
      </c>
      <c r="J50" s="7" t="n">
        <v>11093815</v>
      </c>
      <c r="K50" s="7" t="n">
        <v>11110354</v>
      </c>
      <c r="L50" s="7" t="n">
        <v>11548330</v>
      </c>
      <c r="M50" s="7" t="n">
        <v>14884555</v>
      </c>
      <c r="N50" s="7" t="n">
        <v>16591760</v>
      </c>
      <c r="O50" s="7" t="n">
        <v>14983555</v>
      </c>
      <c r="P50" s="7" t="n">
        <v>14779576</v>
      </c>
      <c r="Q50" s="7" t="n">
        <v>13231913</v>
      </c>
      <c r="R50" s="7" t="n">
        <v>13037027</v>
      </c>
      <c r="S50" s="7" t="n">
        <v>11697501</v>
      </c>
      <c r="T50" s="7" t="n">
        <v>10351680</v>
      </c>
      <c r="U50" s="7" t="n">
        <v>8022127</v>
      </c>
      <c r="V50" s="7" t="n">
        <v>9298989</v>
      </c>
      <c r="W50" s="7" t="n">
        <v>8460871</v>
      </c>
      <c r="X50" s="7" t="n">
        <v>8295635</v>
      </c>
      <c r="Y50" s="7" t="n">
        <v>7919591</v>
      </c>
      <c r="Z50" s="7" t="n">
        <v>6774811</v>
      </c>
      <c r="AA50" s="7" t="n">
        <v>8095196</v>
      </c>
      <c r="AB50" s="7" t="n">
        <v>7509687</v>
      </c>
      <c r="AC50" s="7" t="n">
        <v>7091729</v>
      </c>
      <c r="AD50" s="7" t="n">
        <v>7008395</v>
      </c>
      <c r="AE50" s="7" t="n">
        <v>6597669</v>
      </c>
      <c r="AF50" s="7" t="n">
        <v>6292054</v>
      </c>
      <c r="AG50" s="7" t="n">
        <v>6010352</v>
      </c>
      <c r="AH50" s="7" t="n">
        <v>5483263</v>
      </c>
      <c r="AI50" s="7" t="n">
        <v>5506240</v>
      </c>
      <c r="AJ50" s="7" t="n">
        <v>5237051</v>
      </c>
      <c r="AK50" s="4" t="inlineStr">
        <is>
          <t xml:space="preserve"> </t>
        </is>
      </c>
      <c r="AL50" s="7" t="n">
        <v>5184201</v>
      </c>
      <c r="AM50" s="7" t="n">
        <v>5166364</v>
      </c>
      <c r="AN50" s="7" t="n">
        <v>4850557</v>
      </c>
      <c r="AO50" s="7" t="n">
        <v>5161071</v>
      </c>
      <c r="AP50" s="7" t="n">
        <v>5172206</v>
      </c>
      <c r="AQ50" s="7" t="n">
        <v>5000000</v>
      </c>
    </row>
    <row r="51">
      <c r="A51" s="4" t="inlineStr">
        <is>
          <t>C00000778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Line Graph and Table Measure Name</t>
        </is>
      </c>
      <c r="B53" s="4" t="inlineStr">
        <is>
          <t xml:space="preserve">Investor Share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Account Value</t>
        </is>
      </c>
      <c r="B54" s="5" t="n">
        <v>33560</v>
      </c>
      <c r="C54" s="7" t="n">
        <v>32676</v>
      </c>
      <c r="D54" s="7" t="n">
        <v>30902</v>
      </c>
      <c r="E54" s="7" t="n">
        <v>29637</v>
      </c>
      <c r="F54" s="7" t="n">
        <v>26859</v>
      </c>
      <c r="G54" s="7" t="n">
        <v>23994</v>
      </c>
      <c r="H54" s="7" t="n">
        <v>24762</v>
      </c>
      <c r="I54" s="7" t="n">
        <v>22756</v>
      </c>
      <c r="J54" s="7" t="n">
        <v>21130</v>
      </c>
      <c r="K54" s="7" t="n">
        <v>19738</v>
      </c>
      <c r="L54" s="7" t="n">
        <v>20730</v>
      </c>
      <c r="M54" s="7" t="n">
        <v>24926</v>
      </c>
      <c r="N54" s="7" t="n">
        <v>26341</v>
      </c>
      <c r="O54" s="7" t="n">
        <v>23929</v>
      </c>
      <c r="P54" s="7" t="n">
        <v>23850</v>
      </c>
      <c r="Q54" s="7" t="n">
        <v>21934</v>
      </c>
      <c r="R54" s="7" t="n">
        <v>20763</v>
      </c>
      <c r="S54" s="7" t="n">
        <v>18418</v>
      </c>
      <c r="T54" s="7" t="n">
        <v>16793</v>
      </c>
      <c r="U54" s="7" t="n">
        <v>13836</v>
      </c>
      <c r="V54" s="7" t="n">
        <v>17175</v>
      </c>
      <c r="W54" s="7" t="n">
        <v>15753</v>
      </c>
      <c r="X54" s="7" t="n">
        <v>15517</v>
      </c>
      <c r="Y54" s="7" t="n">
        <v>14884</v>
      </c>
      <c r="Z54" s="7" t="n">
        <v>13088</v>
      </c>
      <c r="AA54" s="7" t="n">
        <v>15142</v>
      </c>
      <c r="AB54" s="7" t="n">
        <v>14083</v>
      </c>
      <c r="AC54" s="7" t="n">
        <v>13621</v>
      </c>
      <c r="AD54" s="7" t="n">
        <v>13718</v>
      </c>
      <c r="AE54" s="7" t="n">
        <v>12870</v>
      </c>
      <c r="AF54" s="7" t="n">
        <v>12323</v>
      </c>
      <c r="AG54" s="7" t="n">
        <v>11946</v>
      </c>
      <c r="AH54" s="7" t="n">
        <v>11254</v>
      </c>
      <c r="AI54" s="7" t="n">
        <v>10855</v>
      </c>
      <c r="AJ54" s="7" t="n">
        <v>10436</v>
      </c>
      <c r="AK54" s="4" t="inlineStr">
        <is>
          <t xml:space="preserve"> </t>
        </is>
      </c>
      <c r="AL54" s="7" t="n">
        <v>10189</v>
      </c>
      <c r="AM54" s="7" t="n">
        <v>10093</v>
      </c>
      <c r="AN54" s="7" t="n">
        <v>9457</v>
      </c>
      <c r="AO54" s="7" t="n">
        <v>10137</v>
      </c>
      <c r="AP54" s="7" t="n">
        <v>10125</v>
      </c>
      <c r="AQ54" s="7" t="n">
        <v>10000</v>
      </c>
    </row>
    <row r="55">
      <c r="A55" s="4" t="inlineStr">
        <is>
          <t>C00000779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Line Graph and Table Measure Name</t>
        </is>
      </c>
      <c r="B57" s="4" t="inlineStr">
        <is>
          <t xml:space="preserve">ETF Shares Net Asset Valu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Account Value</t>
        </is>
      </c>
      <c r="B58" s="5" t="n">
        <v>33993</v>
      </c>
      <c r="C58" s="7" t="n">
        <v>33085</v>
      </c>
      <c r="D58" s="7" t="n">
        <v>31279</v>
      </c>
      <c r="E58" s="7" t="n">
        <v>29989</v>
      </c>
      <c r="F58" s="7" t="n">
        <v>27169</v>
      </c>
      <c r="G58" s="7" t="n">
        <v>24265</v>
      </c>
      <c r="H58" s="7" t="n">
        <v>25032</v>
      </c>
      <c r="I58" s="7" t="n">
        <v>22995</v>
      </c>
      <c r="J58" s="7" t="n">
        <v>21344</v>
      </c>
      <c r="K58" s="7" t="n">
        <v>19933</v>
      </c>
      <c r="L58" s="7" t="n">
        <v>20924</v>
      </c>
      <c r="M58" s="7" t="n">
        <v>25153</v>
      </c>
      <c r="N58" s="7" t="n">
        <v>26572</v>
      </c>
      <c r="O58" s="7" t="n">
        <v>24132</v>
      </c>
      <c r="P58" s="7" t="n">
        <v>24043</v>
      </c>
      <c r="Q58" s="7" t="n">
        <v>22104</v>
      </c>
      <c r="R58" s="7" t="n">
        <v>20920</v>
      </c>
      <c r="S58" s="7" t="n">
        <v>18551</v>
      </c>
      <c r="T58" s="7" t="n">
        <v>16908</v>
      </c>
      <c r="U58" s="7" t="n">
        <v>13927</v>
      </c>
      <c r="V58" s="7" t="n">
        <v>17290</v>
      </c>
      <c r="W58" s="7" t="n">
        <v>15854</v>
      </c>
      <c r="X58" s="7" t="n">
        <v>15609</v>
      </c>
      <c r="Y58" s="7" t="n">
        <v>14968</v>
      </c>
      <c r="Z58" s="7" t="n">
        <v>13160</v>
      </c>
      <c r="AA58" s="7" t="n">
        <v>15214</v>
      </c>
      <c r="AB58" s="7" t="n">
        <v>14147</v>
      </c>
      <c r="AC58" s="7" t="n">
        <v>13677</v>
      </c>
      <c r="AD58" s="7" t="n">
        <v>13771</v>
      </c>
      <c r="AE58" s="7" t="n">
        <v>12916</v>
      </c>
      <c r="AF58" s="7" t="n">
        <v>12362</v>
      </c>
      <c r="AG58" s="7" t="n">
        <v>11982</v>
      </c>
      <c r="AH58" s="7" t="n">
        <v>11284</v>
      </c>
      <c r="AI58" s="7" t="n">
        <v>10881</v>
      </c>
      <c r="AJ58" s="7" t="n">
        <v>10459</v>
      </c>
      <c r="AK58" s="4" t="inlineStr">
        <is>
          <t xml:space="preserve"> </t>
        </is>
      </c>
      <c r="AL58" s="7" t="n">
        <v>10207</v>
      </c>
      <c r="AM58" s="7" t="n">
        <v>10107</v>
      </c>
      <c r="AN58" s="7" t="n">
        <v>9468</v>
      </c>
      <c r="AO58" s="7" t="n">
        <v>10145</v>
      </c>
      <c r="AP58" s="7" t="n">
        <v>10129</v>
      </c>
      <c r="AQ58" s="7" t="n">
        <v>10000</v>
      </c>
    </row>
    <row r="59">
      <c r="A59" s="4" t="inlineStr">
        <is>
          <t>C00000778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Line Graph and Table Measure Name</t>
        </is>
      </c>
      <c r="B61" s="4" t="inlineStr">
        <is>
          <t xml:space="preserve">Admiral Shares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Account Value</t>
        </is>
      </c>
      <c r="B62" s="5" t="n">
        <v>33972</v>
      </c>
      <c r="C62" s="7" t="n">
        <v>33067</v>
      </c>
      <c r="D62" s="7" t="n">
        <v>31261</v>
      </c>
      <c r="E62" s="7" t="n">
        <v>29973</v>
      </c>
      <c r="F62" s="7" t="n">
        <v>27155</v>
      </c>
      <c r="G62" s="7" t="n">
        <v>24253</v>
      </c>
      <c r="H62" s="7" t="n">
        <v>25019</v>
      </c>
      <c r="I62" s="7" t="n">
        <v>22987</v>
      </c>
      <c r="J62" s="7" t="n">
        <v>21335</v>
      </c>
      <c r="K62" s="7" t="n">
        <v>19926</v>
      </c>
      <c r="L62" s="7" t="n">
        <v>20920</v>
      </c>
      <c r="M62" s="7" t="n">
        <v>25147</v>
      </c>
      <c r="N62" s="7" t="n">
        <v>26568</v>
      </c>
      <c r="O62" s="7" t="n">
        <v>24128</v>
      </c>
      <c r="P62" s="7" t="n">
        <v>24038</v>
      </c>
      <c r="Q62" s="7" t="n">
        <v>22100</v>
      </c>
      <c r="R62" s="7" t="n">
        <v>20918</v>
      </c>
      <c r="S62" s="7" t="n">
        <v>18548</v>
      </c>
      <c r="T62" s="7" t="n">
        <v>16905</v>
      </c>
      <c r="U62" s="7" t="n">
        <v>13924</v>
      </c>
      <c r="V62" s="7" t="n">
        <v>17283</v>
      </c>
      <c r="W62" s="7" t="n">
        <v>15847</v>
      </c>
      <c r="X62" s="7" t="n">
        <v>15603</v>
      </c>
      <c r="Y62" s="7" t="n">
        <v>14961</v>
      </c>
      <c r="Z62" s="7" t="n">
        <v>13153</v>
      </c>
      <c r="AA62" s="7" t="n">
        <v>15211</v>
      </c>
      <c r="AB62" s="7" t="n">
        <v>14145</v>
      </c>
      <c r="AC62" s="7" t="n">
        <v>13675</v>
      </c>
      <c r="AD62" s="7" t="n">
        <v>13769</v>
      </c>
      <c r="AE62" s="7" t="n">
        <v>12915</v>
      </c>
      <c r="AF62" s="7" t="n">
        <v>12363</v>
      </c>
      <c r="AG62" s="7" t="n">
        <v>11981</v>
      </c>
      <c r="AH62" s="7" t="n">
        <v>11284</v>
      </c>
      <c r="AI62" s="7" t="n">
        <v>10881</v>
      </c>
      <c r="AJ62" s="7" t="n">
        <v>10457</v>
      </c>
      <c r="AK62" s="4" t="inlineStr">
        <is>
          <t xml:space="preserve"> </t>
        </is>
      </c>
      <c r="AL62" s="7" t="n">
        <v>10206</v>
      </c>
      <c r="AM62" s="7" t="n">
        <v>10107</v>
      </c>
      <c r="AN62" s="7" t="n">
        <v>9468</v>
      </c>
      <c r="AO62" s="7" t="n">
        <v>10146</v>
      </c>
      <c r="AP62" s="7" t="n">
        <v>10131</v>
      </c>
      <c r="AQ62" s="7" t="n">
        <v>10000</v>
      </c>
    </row>
    <row r="63">
      <c r="A63" s="4" t="inlineStr">
        <is>
          <t>C00000778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Line Graph and Table Measure Name</t>
        </is>
      </c>
      <c r="B65" s="4" t="inlineStr">
        <is>
          <t>Institutional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Account Value</t>
        </is>
      </c>
      <c r="B66" s="5" t="n">
        <v>17000884</v>
      </c>
      <c r="C66" s="7" t="n">
        <v>16546919</v>
      </c>
      <c r="D66" s="7" t="n">
        <v>15643823</v>
      </c>
      <c r="E66" s="7" t="n">
        <v>14998319</v>
      </c>
      <c r="F66" s="7" t="n">
        <v>13587701</v>
      </c>
      <c r="G66" s="7" t="n">
        <v>12134906</v>
      </c>
      <c r="H66" s="7" t="n">
        <v>12519377</v>
      </c>
      <c r="I66" s="7" t="n">
        <v>11501196</v>
      </c>
      <c r="J66" s="7" t="n">
        <v>10675192</v>
      </c>
      <c r="K66" s="7" t="n">
        <v>9969679</v>
      </c>
      <c r="L66" s="7" t="n">
        <v>10466554</v>
      </c>
      <c r="M66" s="7" t="n">
        <v>12581600</v>
      </c>
      <c r="N66" s="7" t="n">
        <v>13291936</v>
      </c>
      <c r="O66" s="7" t="n">
        <v>12071091</v>
      </c>
      <c r="P66" s="7" t="n">
        <v>12025908</v>
      </c>
      <c r="Q66" s="7" t="n">
        <v>11056106</v>
      </c>
      <c r="R66" s="7" t="n">
        <v>10463503</v>
      </c>
      <c r="S66" s="7" t="n">
        <v>9278618</v>
      </c>
      <c r="T66" s="7" t="n">
        <v>8456359</v>
      </c>
      <c r="U66" s="7" t="n">
        <v>6965480</v>
      </c>
      <c r="V66" s="7" t="n">
        <v>8644126</v>
      </c>
      <c r="W66" s="7" t="n">
        <v>7925711</v>
      </c>
      <c r="X66" s="7" t="n">
        <v>7803771</v>
      </c>
      <c r="Y66" s="7" t="n">
        <v>7483290</v>
      </c>
      <c r="Z66" s="7" t="n">
        <v>6579032</v>
      </c>
      <c r="AA66" s="7" t="n">
        <v>7608102</v>
      </c>
      <c r="AB66" s="7" t="n">
        <v>7073732</v>
      </c>
      <c r="AC66" s="7" t="n">
        <v>6838894</v>
      </c>
      <c r="AD66" s="7" t="n">
        <v>6885803</v>
      </c>
      <c r="AE66" s="7" t="n">
        <v>6458545</v>
      </c>
      <c r="AF66" s="7" t="n">
        <v>6181690</v>
      </c>
      <c r="AG66" s="7" t="n">
        <v>5991191</v>
      </c>
      <c r="AH66" s="7" t="n">
        <v>5642490</v>
      </c>
      <c r="AI66" s="7" t="n">
        <v>5440308</v>
      </c>
      <c r="AJ66" s="7" t="n">
        <v>5229161</v>
      </c>
      <c r="AK66" s="4" t="inlineStr">
        <is>
          <t xml:space="preserve"> </t>
        </is>
      </c>
      <c r="AL66" s="7" t="n">
        <v>5103277</v>
      </c>
      <c r="AM66" s="7" t="n">
        <v>5053400</v>
      </c>
      <c r="AN66" s="7" t="n">
        <v>4733990</v>
      </c>
      <c r="AO66" s="7" t="n">
        <v>5072527</v>
      </c>
      <c r="AP66" s="7" t="n">
        <v>5064717</v>
      </c>
      <c r="AQ66" s="7" t="n">
        <v>5000000</v>
      </c>
    </row>
    <row r="67">
      <c r="A67" s="4" t="inlineStr">
        <is>
          <t>NACC2 Index: Dow Jones U.S. Total Stock Market Float Adjuste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Line Graph and Table Measure Name</t>
        </is>
      </c>
      <c r="B69" s="4" t="inlineStr">
        <is>
          <t>Dow Jones U.S. Total Stock Market Float Adjuste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Account Value</t>
        </is>
      </c>
      <c r="B70" s="5" t="n">
        <v>32405</v>
      </c>
      <c r="C70" s="7" t="n">
        <v>31551</v>
      </c>
      <c r="D70" s="7" t="n">
        <v>29720</v>
      </c>
      <c r="E70" s="7" t="n">
        <v>28788</v>
      </c>
      <c r="F70" s="7" t="n">
        <v>26160</v>
      </c>
      <c r="G70" s="7" t="n">
        <v>23329</v>
      </c>
      <c r="H70" s="7" t="n">
        <v>24123</v>
      </c>
      <c r="I70" s="7" t="n">
        <v>22255</v>
      </c>
      <c r="J70" s="7" t="n">
        <v>20752</v>
      </c>
      <c r="K70" s="7" t="n">
        <v>19362</v>
      </c>
      <c r="L70" s="7" t="n">
        <v>20288</v>
      </c>
      <c r="M70" s="7" t="n">
        <v>24396</v>
      </c>
      <c r="N70" s="7" t="n">
        <v>25788</v>
      </c>
      <c r="O70" s="7" t="n">
        <v>23629</v>
      </c>
      <c r="P70" s="7" t="n">
        <v>23657</v>
      </c>
      <c r="Q70" s="7" t="n">
        <v>21846</v>
      </c>
      <c r="R70" s="7" t="n">
        <v>20523</v>
      </c>
      <c r="S70" s="7" t="n">
        <v>17883</v>
      </c>
      <c r="T70" s="7" t="n">
        <v>16395</v>
      </c>
      <c r="U70" s="7" t="n">
        <v>13429</v>
      </c>
      <c r="V70" s="7" t="n">
        <v>16990</v>
      </c>
      <c r="W70" s="7" t="n">
        <v>15582</v>
      </c>
      <c r="X70" s="7" t="n">
        <v>15407</v>
      </c>
      <c r="Y70" s="7" t="n">
        <v>14802</v>
      </c>
      <c r="Z70" s="7" t="n">
        <v>12979</v>
      </c>
      <c r="AA70" s="7" t="n">
        <v>15156</v>
      </c>
      <c r="AB70" s="7" t="n">
        <v>14150</v>
      </c>
      <c r="AC70" s="7" t="n">
        <v>13623</v>
      </c>
      <c r="AD70" s="7" t="n">
        <v>13705</v>
      </c>
      <c r="AE70" s="7" t="n">
        <v>12890</v>
      </c>
      <c r="AF70" s="7" t="n">
        <v>12327</v>
      </c>
      <c r="AG70" s="7" t="n">
        <v>11967</v>
      </c>
      <c r="AH70" s="7" t="n">
        <v>11312</v>
      </c>
      <c r="AI70" s="7" t="n">
        <v>10862</v>
      </c>
      <c r="AJ70" s="7" t="n">
        <v>10401</v>
      </c>
      <c r="AK70" s="4" t="inlineStr">
        <is>
          <t xml:space="preserve"> </t>
        </is>
      </c>
      <c r="AL70" s="7" t="n">
        <v>10136</v>
      </c>
      <c r="AM70" s="7" t="n">
        <v>10044</v>
      </c>
      <c r="AN70" s="7" t="n">
        <v>9451</v>
      </c>
      <c r="AO70" s="7" t="n">
        <v>10192</v>
      </c>
      <c r="AP70" s="7" t="n">
        <v>10180</v>
      </c>
      <c r="AQ70" s="7" t="n">
        <v>10000</v>
      </c>
    </row>
    <row r="71">
      <c r="A71" s="4" t="inlineStr">
        <is>
          <t>NACC2 Index: Dow Jones U.S. Total Stock Market Float Adjuste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Line Graph and Table Measure Name</t>
        </is>
      </c>
      <c r="B73" s="4" t="inlineStr">
        <is>
          <t>Dow Jones U.S. Total Stock Market Float Adjuste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Account Value</t>
        </is>
      </c>
      <c r="B74" s="5" t="n">
        <v>32405</v>
      </c>
      <c r="C74" s="7" t="n">
        <v>31551</v>
      </c>
      <c r="D74" s="7" t="n">
        <v>29720</v>
      </c>
      <c r="E74" s="7" t="n">
        <v>28788</v>
      </c>
      <c r="F74" s="7" t="n">
        <v>26160</v>
      </c>
      <c r="G74" s="7" t="n">
        <v>23329</v>
      </c>
      <c r="H74" s="7" t="n">
        <v>24123</v>
      </c>
      <c r="I74" s="7" t="n">
        <v>22255</v>
      </c>
      <c r="J74" s="7" t="n">
        <v>20752</v>
      </c>
      <c r="K74" s="7" t="n">
        <v>19362</v>
      </c>
      <c r="L74" s="7" t="n">
        <v>20288</v>
      </c>
      <c r="M74" s="7" t="n">
        <v>24396</v>
      </c>
      <c r="N74" s="7" t="n">
        <v>25788</v>
      </c>
      <c r="O74" s="7" t="n">
        <v>23629</v>
      </c>
      <c r="P74" s="7" t="n">
        <v>23657</v>
      </c>
      <c r="Q74" s="7" t="n">
        <v>21846</v>
      </c>
      <c r="R74" s="7" t="n">
        <v>20523</v>
      </c>
      <c r="S74" s="7" t="n">
        <v>17883</v>
      </c>
      <c r="T74" s="7" t="n">
        <v>16395</v>
      </c>
      <c r="U74" s="7" t="n">
        <v>13429</v>
      </c>
      <c r="V74" s="7" t="n">
        <v>16990</v>
      </c>
      <c r="W74" s="7" t="n">
        <v>15582</v>
      </c>
      <c r="X74" s="7" t="n">
        <v>15407</v>
      </c>
      <c r="Y74" s="7" t="n">
        <v>14802</v>
      </c>
      <c r="Z74" s="7" t="n">
        <v>12979</v>
      </c>
      <c r="AA74" s="7" t="n">
        <v>15156</v>
      </c>
      <c r="AB74" s="7" t="n">
        <v>14150</v>
      </c>
      <c r="AC74" s="7" t="n">
        <v>13623</v>
      </c>
      <c r="AD74" s="7" t="n">
        <v>13705</v>
      </c>
      <c r="AE74" s="7" t="n">
        <v>12890</v>
      </c>
      <c r="AF74" s="7" t="n">
        <v>12327</v>
      </c>
      <c r="AG74" s="7" t="n">
        <v>11967</v>
      </c>
      <c r="AH74" s="7" t="n">
        <v>11312</v>
      </c>
      <c r="AI74" s="7" t="n">
        <v>10862</v>
      </c>
      <c r="AJ74" s="7" t="n">
        <v>10401</v>
      </c>
      <c r="AK74" s="4" t="inlineStr">
        <is>
          <t xml:space="preserve"> </t>
        </is>
      </c>
      <c r="AL74" s="7" t="n">
        <v>10136</v>
      </c>
      <c r="AM74" s="7" t="n">
        <v>10044</v>
      </c>
      <c r="AN74" s="7" t="n">
        <v>9451</v>
      </c>
      <c r="AO74" s="7" t="n">
        <v>10192</v>
      </c>
      <c r="AP74" s="7" t="n">
        <v>10180</v>
      </c>
      <c r="AQ74" s="7" t="n">
        <v>10000</v>
      </c>
    </row>
    <row r="75">
      <c r="A75" s="4" t="inlineStr">
        <is>
          <t>NACC2 Index: Dow Jones U.S. Total Stock Market Float Adjuste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Line Graph and Table Measure Name</t>
        </is>
      </c>
      <c r="B77" s="4" t="inlineStr">
        <is>
          <t>Dow Jones U.S. Total Stock Market Float Adjuste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Account Value</t>
        </is>
      </c>
      <c r="B78" s="5" t="n">
        <v>32405</v>
      </c>
      <c r="C78" s="7" t="n">
        <v>31551</v>
      </c>
      <c r="D78" s="7" t="n">
        <v>29720</v>
      </c>
      <c r="E78" s="7" t="n">
        <v>28788</v>
      </c>
      <c r="F78" s="7" t="n">
        <v>26160</v>
      </c>
      <c r="G78" s="7" t="n">
        <v>23329</v>
      </c>
      <c r="H78" s="7" t="n">
        <v>24123</v>
      </c>
      <c r="I78" s="7" t="n">
        <v>22255</v>
      </c>
      <c r="J78" s="7" t="n">
        <v>20752</v>
      </c>
      <c r="K78" s="7" t="n">
        <v>19362</v>
      </c>
      <c r="L78" s="7" t="n">
        <v>20288</v>
      </c>
      <c r="M78" s="7" t="n">
        <v>24396</v>
      </c>
      <c r="N78" s="7" t="n">
        <v>25788</v>
      </c>
      <c r="O78" s="7" t="n">
        <v>23629</v>
      </c>
      <c r="P78" s="7" t="n">
        <v>23657</v>
      </c>
      <c r="Q78" s="7" t="n">
        <v>21846</v>
      </c>
      <c r="R78" s="7" t="n">
        <v>20523</v>
      </c>
      <c r="S78" s="7" t="n">
        <v>17883</v>
      </c>
      <c r="T78" s="7" t="n">
        <v>16395</v>
      </c>
      <c r="U78" s="7" t="n">
        <v>13429</v>
      </c>
      <c r="V78" s="7" t="n">
        <v>16990</v>
      </c>
      <c r="W78" s="7" t="n">
        <v>15582</v>
      </c>
      <c r="X78" s="7" t="n">
        <v>15407</v>
      </c>
      <c r="Y78" s="7" t="n">
        <v>14802</v>
      </c>
      <c r="Z78" s="7" t="n">
        <v>12979</v>
      </c>
      <c r="AA78" s="7" t="n">
        <v>15156</v>
      </c>
      <c r="AB78" s="7" t="n">
        <v>14150</v>
      </c>
      <c r="AC78" s="7" t="n">
        <v>13623</v>
      </c>
      <c r="AD78" s="7" t="n">
        <v>13705</v>
      </c>
      <c r="AE78" s="7" t="n">
        <v>12890</v>
      </c>
      <c r="AF78" s="7" t="n">
        <v>12327</v>
      </c>
      <c r="AG78" s="7" t="n">
        <v>11967</v>
      </c>
      <c r="AH78" s="7" t="n">
        <v>11312</v>
      </c>
      <c r="AI78" s="7" t="n">
        <v>10862</v>
      </c>
      <c r="AJ78" s="7" t="n">
        <v>10401</v>
      </c>
      <c r="AK78" s="4" t="inlineStr">
        <is>
          <t xml:space="preserve"> </t>
        </is>
      </c>
      <c r="AL78" s="7" t="n">
        <v>10136</v>
      </c>
      <c r="AM78" s="7" t="n">
        <v>10044</v>
      </c>
      <c r="AN78" s="7" t="n">
        <v>9451</v>
      </c>
      <c r="AO78" s="7" t="n">
        <v>10192</v>
      </c>
      <c r="AP78" s="7" t="n">
        <v>10180</v>
      </c>
      <c r="AQ78" s="7" t="n">
        <v>10000</v>
      </c>
    </row>
    <row r="79">
      <c r="A79" s="4" t="inlineStr">
        <is>
          <t>NACC2 Index: Dow Jones U.S. Total Stock Market Float Adjuste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Line Graph and Table Measure Name</t>
        </is>
      </c>
      <c r="B81" s="4" t="inlineStr">
        <is>
          <t>Dow Jones U.S. Total Stock Market Float Adjuste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Account Value</t>
        </is>
      </c>
      <c r="B82" s="5" t="n">
        <v>16037724646</v>
      </c>
      <c r="C82" s="7" t="n">
        <v>15614812637</v>
      </c>
      <c r="D82" s="7" t="n">
        <v>14708800136</v>
      </c>
      <c r="E82" s="7" t="n">
        <v>14247286498</v>
      </c>
      <c r="F82" s="7" t="n">
        <v>12946697507</v>
      </c>
      <c r="G82" s="7" t="n">
        <v>11545986839</v>
      </c>
      <c r="H82" s="7" t="n">
        <v>11938732090</v>
      </c>
      <c r="I82" s="7" t="n">
        <v>11014354644</v>
      </c>
      <c r="J82" s="7" t="n">
        <v>10270354382</v>
      </c>
      <c r="K82" s="7" t="n">
        <v>9582695685</v>
      </c>
      <c r="L82" s="7" t="n">
        <v>10040888900</v>
      </c>
      <c r="M82" s="7" t="n">
        <v>12073696590</v>
      </c>
      <c r="N82" s="7" t="n">
        <v>12762816558</v>
      </c>
      <c r="O82" s="7" t="n">
        <v>11694013568</v>
      </c>
      <c r="P82" s="7" t="n">
        <v>11707876485</v>
      </c>
      <c r="Q82" s="7" t="n">
        <v>10811806098</v>
      </c>
      <c r="R82" s="7" t="n">
        <v>10156825684</v>
      </c>
      <c r="S82" s="7" t="n">
        <v>8850466588</v>
      </c>
      <c r="T82" s="7" t="n">
        <v>8114140460</v>
      </c>
      <c r="U82" s="7" t="n">
        <v>6646103521</v>
      </c>
      <c r="V82" s="7" t="n">
        <v>8408617168</v>
      </c>
      <c r="W82" s="7" t="n">
        <v>7711778735</v>
      </c>
      <c r="X82" s="7" t="n">
        <v>7625109507</v>
      </c>
      <c r="Y82" s="7" t="n">
        <v>7325617960</v>
      </c>
      <c r="Z82" s="7" t="n">
        <v>6423697564</v>
      </c>
      <c r="AA82" s="7" t="n">
        <v>7500775615</v>
      </c>
      <c r="AB82" s="7" t="n">
        <v>7003081023</v>
      </c>
      <c r="AC82" s="7" t="n">
        <v>6741940992</v>
      </c>
      <c r="AD82" s="7" t="n">
        <v>6782952897</v>
      </c>
      <c r="AE82" s="7" t="n">
        <v>6379289163</v>
      </c>
      <c r="AF82" s="7" t="n">
        <v>6100664780</v>
      </c>
      <c r="AG82" s="7" t="n">
        <v>5922524381</v>
      </c>
      <c r="AH82" s="7" t="n">
        <v>5598236535</v>
      </c>
      <c r="AI82" s="7" t="n">
        <v>5375816703</v>
      </c>
      <c r="AJ82" s="7" t="n">
        <v>5147526005</v>
      </c>
      <c r="AK82" s="7" t="n">
        <v>5000000000</v>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NACC2 Index: Dow Jones U.S. Total Stock Market Float Adjuste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Line Graph and Table Measure Name</t>
        </is>
      </c>
      <c r="B85" s="4" t="inlineStr">
        <is>
          <t>Dow Jones U.S. Total Stock Market Float Adjuste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Account Value</t>
        </is>
      </c>
      <c r="B86" s="5" t="n">
        <v>32405</v>
      </c>
      <c r="C86" s="7" t="n">
        <v>31551</v>
      </c>
      <c r="D86" s="7" t="n">
        <v>29720</v>
      </c>
      <c r="E86" s="7" t="n">
        <v>28788</v>
      </c>
      <c r="F86" s="7" t="n">
        <v>26160</v>
      </c>
      <c r="G86" s="7" t="n">
        <v>23329</v>
      </c>
      <c r="H86" s="7" t="n">
        <v>24123</v>
      </c>
      <c r="I86" s="7" t="n">
        <v>22255</v>
      </c>
      <c r="J86" s="7" t="n">
        <v>20752</v>
      </c>
      <c r="K86" s="7" t="n">
        <v>19362</v>
      </c>
      <c r="L86" s="7" t="n">
        <v>20288</v>
      </c>
      <c r="M86" s="7" t="n">
        <v>24396</v>
      </c>
      <c r="N86" s="7" t="n">
        <v>25788</v>
      </c>
      <c r="O86" s="7" t="n">
        <v>23629</v>
      </c>
      <c r="P86" s="7" t="n">
        <v>23657</v>
      </c>
      <c r="Q86" s="7" t="n">
        <v>21846</v>
      </c>
      <c r="R86" s="7" t="n">
        <v>20523</v>
      </c>
      <c r="S86" s="7" t="n">
        <v>17883</v>
      </c>
      <c r="T86" s="7" t="n">
        <v>16395</v>
      </c>
      <c r="U86" s="7" t="n">
        <v>13429</v>
      </c>
      <c r="V86" s="7" t="n">
        <v>16990</v>
      </c>
      <c r="W86" s="7" t="n">
        <v>15582</v>
      </c>
      <c r="X86" s="7" t="n">
        <v>15407</v>
      </c>
      <c r="Y86" s="7" t="n">
        <v>14802</v>
      </c>
      <c r="Z86" s="7" t="n">
        <v>12979</v>
      </c>
      <c r="AA86" s="7" t="n">
        <v>15156</v>
      </c>
      <c r="AB86" s="7" t="n">
        <v>14150</v>
      </c>
      <c r="AC86" s="7" t="n">
        <v>13623</v>
      </c>
      <c r="AD86" s="7" t="n">
        <v>13705</v>
      </c>
      <c r="AE86" s="7" t="n">
        <v>12890</v>
      </c>
      <c r="AF86" s="7" t="n">
        <v>12327</v>
      </c>
      <c r="AG86" s="7" t="n">
        <v>11967</v>
      </c>
      <c r="AH86" s="7" t="n">
        <v>11312</v>
      </c>
      <c r="AI86" s="7" t="n">
        <v>10862</v>
      </c>
      <c r="AJ86" s="7" t="n">
        <v>10401</v>
      </c>
      <c r="AK86" s="4" t="inlineStr">
        <is>
          <t xml:space="preserve"> </t>
        </is>
      </c>
      <c r="AL86" s="7" t="n">
        <v>10136</v>
      </c>
      <c r="AM86" s="7" t="n">
        <v>10044</v>
      </c>
      <c r="AN86" s="7" t="n">
        <v>9451</v>
      </c>
      <c r="AO86" s="7" t="n">
        <v>10192</v>
      </c>
      <c r="AP86" s="7" t="n">
        <v>10180</v>
      </c>
      <c r="AQ86" s="7" t="n">
        <v>10000</v>
      </c>
    </row>
    <row r="87">
      <c r="A87" s="4" t="inlineStr">
        <is>
          <t>NACC2 Index: Dow Jones U.S. Total Stock Market Float Adjust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Line Graph and Table Measure Name</t>
        </is>
      </c>
      <c r="B89" s="4" t="inlineStr">
        <is>
          <t>Dow Jones U.S. Total Stock Market Float Adjuste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Account Value</t>
        </is>
      </c>
      <c r="B90" s="5" t="n">
        <v>32405</v>
      </c>
      <c r="C90" s="7" t="n">
        <v>31551</v>
      </c>
      <c r="D90" s="7" t="n">
        <v>29720</v>
      </c>
      <c r="E90" s="7" t="n">
        <v>28788</v>
      </c>
      <c r="F90" s="7" t="n">
        <v>26160</v>
      </c>
      <c r="G90" s="7" t="n">
        <v>23329</v>
      </c>
      <c r="H90" s="7" t="n">
        <v>24123</v>
      </c>
      <c r="I90" s="7" t="n">
        <v>22255</v>
      </c>
      <c r="J90" s="7" t="n">
        <v>20752</v>
      </c>
      <c r="K90" s="7" t="n">
        <v>19362</v>
      </c>
      <c r="L90" s="7" t="n">
        <v>20288</v>
      </c>
      <c r="M90" s="7" t="n">
        <v>24396</v>
      </c>
      <c r="N90" s="7" t="n">
        <v>25788</v>
      </c>
      <c r="O90" s="7" t="n">
        <v>23629</v>
      </c>
      <c r="P90" s="7" t="n">
        <v>23657</v>
      </c>
      <c r="Q90" s="7" t="n">
        <v>21846</v>
      </c>
      <c r="R90" s="7" t="n">
        <v>20523</v>
      </c>
      <c r="S90" s="7" t="n">
        <v>17883</v>
      </c>
      <c r="T90" s="7" t="n">
        <v>16395</v>
      </c>
      <c r="U90" s="7" t="n">
        <v>13429</v>
      </c>
      <c r="V90" s="7" t="n">
        <v>16990</v>
      </c>
      <c r="W90" s="7" t="n">
        <v>15582</v>
      </c>
      <c r="X90" s="7" t="n">
        <v>15407</v>
      </c>
      <c r="Y90" s="7" t="n">
        <v>14802</v>
      </c>
      <c r="Z90" s="7" t="n">
        <v>12979</v>
      </c>
      <c r="AA90" s="7" t="n">
        <v>15156</v>
      </c>
      <c r="AB90" s="7" t="n">
        <v>14150</v>
      </c>
      <c r="AC90" s="7" t="n">
        <v>13623</v>
      </c>
      <c r="AD90" s="7" t="n">
        <v>13705</v>
      </c>
      <c r="AE90" s="7" t="n">
        <v>12890</v>
      </c>
      <c r="AF90" s="7" t="n">
        <v>12327</v>
      </c>
      <c r="AG90" s="7" t="n">
        <v>11967</v>
      </c>
      <c r="AH90" s="7" t="n">
        <v>11312</v>
      </c>
      <c r="AI90" s="7" t="n">
        <v>10862</v>
      </c>
      <c r="AJ90" s="7" t="n">
        <v>10401</v>
      </c>
      <c r="AK90" s="4" t="inlineStr">
        <is>
          <t xml:space="preserve"> </t>
        </is>
      </c>
      <c r="AL90" s="7" t="n">
        <v>10136</v>
      </c>
      <c r="AM90" s="7" t="n">
        <v>10044</v>
      </c>
      <c r="AN90" s="7" t="n">
        <v>9451</v>
      </c>
      <c r="AO90" s="7" t="n">
        <v>10192</v>
      </c>
      <c r="AP90" s="7" t="n">
        <v>10180</v>
      </c>
      <c r="AQ90" s="7" t="n">
        <v>10000</v>
      </c>
    </row>
    <row r="91">
      <c r="A91" s="4" t="inlineStr">
        <is>
          <t>NACC2 Index: Dow Jones U.S. Total Stock Market Float Adjuste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Line Graph and Table Measure Name</t>
        </is>
      </c>
      <c r="B93" s="4" t="inlineStr">
        <is>
          <t>Dow Jones U.S. Total Stock Market Float Adjuste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Account Value</t>
        </is>
      </c>
      <c r="B94" s="5" t="n">
        <v>32405</v>
      </c>
      <c r="C94" s="7" t="n">
        <v>31551</v>
      </c>
      <c r="D94" s="7" t="n">
        <v>29720</v>
      </c>
      <c r="E94" s="7" t="n">
        <v>28788</v>
      </c>
      <c r="F94" s="7" t="n">
        <v>26160</v>
      </c>
      <c r="G94" s="7" t="n">
        <v>23329</v>
      </c>
      <c r="H94" s="7" t="n">
        <v>24123</v>
      </c>
      <c r="I94" s="7" t="n">
        <v>22255</v>
      </c>
      <c r="J94" s="7" t="n">
        <v>20752</v>
      </c>
      <c r="K94" s="7" t="n">
        <v>19362</v>
      </c>
      <c r="L94" s="7" t="n">
        <v>20288</v>
      </c>
      <c r="M94" s="7" t="n">
        <v>24396</v>
      </c>
      <c r="N94" s="7" t="n">
        <v>25788</v>
      </c>
      <c r="O94" s="7" t="n">
        <v>23629</v>
      </c>
      <c r="P94" s="7" t="n">
        <v>23657</v>
      </c>
      <c r="Q94" s="7" t="n">
        <v>21846</v>
      </c>
      <c r="R94" s="7" t="n">
        <v>20523</v>
      </c>
      <c r="S94" s="7" t="n">
        <v>17883</v>
      </c>
      <c r="T94" s="7" t="n">
        <v>16395</v>
      </c>
      <c r="U94" s="7" t="n">
        <v>13429</v>
      </c>
      <c r="V94" s="7" t="n">
        <v>16990</v>
      </c>
      <c r="W94" s="7" t="n">
        <v>15582</v>
      </c>
      <c r="X94" s="7" t="n">
        <v>15407</v>
      </c>
      <c r="Y94" s="7" t="n">
        <v>14802</v>
      </c>
      <c r="Z94" s="7" t="n">
        <v>12979</v>
      </c>
      <c r="AA94" s="7" t="n">
        <v>15156</v>
      </c>
      <c r="AB94" s="7" t="n">
        <v>14150</v>
      </c>
      <c r="AC94" s="7" t="n">
        <v>13623</v>
      </c>
      <c r="AD94" s="7" t="n">
        <v>13705</v>
      </c>
      <c r="AE94" s="7" t="n">
        <v>12890</v>
      </c>
      <c r="AF94" s="7" t="n">
        <v>12327</v>
      </c>
      <c r="AG94" s="7" t="n">
        <v>11967</v>
      </c>
      <c r="AH94" s="7" t="n">
        <v>11312</v>
      </c>
      <c r="AI94" s="7" t="n">
        <v>10862</v>
      </c>
      <c r="AJ94" s="7" t="n">
        <v>10401</v>
      </c>
      <c r="AK94" s="4" t="inlineStr">
        <is>
          <t xml:space="preserve"> </t>
        </is>
      </c>
      <c r="AL94" s="7" t="n">
        <v>10136</v>
      </c>
      <c r="AM94" s="7" t="n">
        <v>10044</v>
      </c>
      <c r="AN94" s="7" t="n">
        <v>9451</v>
      </c>
      <c r="AO94" s="7" t="n">
        <v>10192</v>
      </c>
      <c r="AP94" s="7" t="n">
        <v>10180</v>
      </c>
      <c r="AQ94" s="7" t="n">
        <v>10000</v>
      </c>
    </row>
    <row r="95">
      <c r="A95" s="4" t="inlineStr">
        <is>
          <t>NACC2 Index: Dow Jones U.S. Total Stock Market Float Adjuste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Line Graph and Table Measure Name</t>
        </is>
      </c>
      <c r="B97" s="4" t="inlineStr">
        <is>
          <t>Dow Jones U.S. Total Stock Market Float Adjuste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Account Value</t>
        </is>
      </c>
      <c r="B98" s="5" t="n">
        <v>16202621</v>
      </c>
      <c r="C98" s="7" t="n">
        <v>15775361</v>
      </c>
      <c r="D98" s="7" t="n">
        <v>14860033</v>
      </c>
      <c r="E98" s="7" t="n">
        <v>14393774</v>
      </c>
      <c r="F98" s="7" t="n">
        <v>13079813</v>
      </c>
      <c r="G98" s="7" t="n">
        <v>11664700</v>
      </c>
      <c r="H98" s="7" t="n">
        <v>12061484</v>
      </c>
      <c r="I98" s="7" t="n">
        <v>11127602</v>
      </c>
      <c r="J98" s="7" t="n">
        <v>10375952</v>
      </c>
      <c r="K98" s="7" t="n">
        <v>9681223</v>
      </c>
      <c r="L98" s="7" t="n">
        <v>10144127</v>
      </c>
      <c r="M98" s="7" t="n">
        <v>12197836</v>
      </c>
      <c r="N98" s="7" t="n">
        <v>12894041</v>
      </c>
      <c r="O98" s="7" t="n">
        <v>11814249</v>
      </c>
      <c r="P98" s="7" t="n">
        <v>11828254</v>
      </c>
      <c r="Q98" s="7" t="n">
        <v>10922971</v>
      </c>
      <c r="R98" s="7" t="n">
        <v>10261256</v>
      </c>
      <c r="S98" s="7" t="n">
        <v>8941465</v>
      </c>
      <c r="T98" s="7" t="n">
        <v>8197568</v>
      </c>
      <c r="U98" s="7" t="n">
        <v>6714437</v>
      </c>
      <c r="V98" s="7" t="n">
        <v>8495073</v>
      </c>
      <c r="W98" s="7" t="n">
        <v>7791070</v>
      </c>
      <c r="X98" s="7" t="n">
        <v>7703509</v>
      </c>
      <c r="Y98" s="7" t="n">
        <v>7400938</v>
      </c>
      <c r="Z98" s="7" t="n">
        <v>6489745</v>
      </c>
      <c r="AA98" s="7" t="n">
        <v>7577897</v>
      </c>
      <c r="AB98" s="7" t="n">
        <v>7075085</v>
      </c>
      <c r="AC98" s="7" t="n">
        <v>6811260</v>
      </c>
      <c r="AD98" s="7" t="n">
        <v>6852694</v>
      </c>
      <c r="AE98" s="7" t="n">
        <v>6444880</v>
      </c>
      <c r="AF98" s="7" t="n">
        <v>6163391</v>
      </c>
      <c r="AG98" s="7" t="n">
        <v>5983419</v>
      </c>
      <c r="AH98" s="7" t="n">
        <v>5655796</v>
      </c>
      <c r="AI98" s="7" t="n">
        <v>5431090</v>
      </c>
      <c r="AJ98" s="7" t="n">
        <v>5200452</v>
      </c>
      <c r="AK98" s="4" t="inlineStr">
        <is>
          <t xml:space="preserve"> </t>
        </is>
      </c>
      <c r="AL98" s="7" t="n">
        <v>5067957</v>
      </c>
      <c r="AM98" s="7" t="n">
        <v>5022045</v>
      </c>
      <c r="AN98" s="7" t="n">
        <v>4725720</v>
      </c>
      <c r="AO98" s="7" t="n">
        <v>5096078</v>
      </c>
      <c r="AP98" s="7" t="n">
        <v>5090054</v>
      </c>
      <c r="AQ98" s="7" t="n">
        <v>5000000</v>
      </c>
    </row>
    <row r="99">
      <c r="A99" s="4" t="inlineStr">
        <is>
          <t>NACC2 Index: Dow Jones U.S. Total Stock Market Float Adjuste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Line Graph and Table Measure Name</t>
        </is>
      </c>
      <c r="B101" s="4" t="inlineStr">
        <is>
          <t>Dow Jones U.S. Total Stock Market Float Adjuste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Account Value</t>
        </is>
      </c>
      <c r="B102" s="5" t="n">
        <v>32405</v>
      </c>
      <c r="C102" s="7" t="n">
        <v>31551</v>
      </c>
      <c r="D102" s="7" t="n">
        <v>29720</v>
      </c>
      <c r="E102" s="7" t="n">
        <v>28788</v>
      </c>
      <c r="F102" s="7" t="n">
        <v>26160</v>
      </c>
      <c r="G102" s="7" t="n">
        <v>23329</v>
      </c>
      <c r="H102" s="7" t="n">
        <v>24123</v>
      </c>
      <c r="I102" s="7" t="n">
        <v>22255</v>
      </c>
      <c r="J102" s="7" t="n">
        <v>20752</v>
      </c>
      <c r="K102" s="7" t="n">
        <v>19362</v>
      </c>
      <c r="L102" s="7" t="n">
        <v>20288</v>
      </c>
      <c r="M102" s="7" t="n">
        <v>24396</v>
      </c>
      <c r="N102" s="7" t="n">
        <v>25788</v>
      </c>
      <c r="O102" s="7" t="n">
        <v>23629</v>
      </c>
      <c r="P102" s="7" t="n">
        <v>23657</v>
      </c>
      <c r="Q102" s="7" t="n">
        <v>21846</v>
      </c>
      <c r="R102" s="7" t="n">
        <v>20523</v>
      </c>
      <c r="S102" s="7" t="n">
        <v>17883</v>
      </c>
      <c r="T102" s="7" t="n">
        <v>16395</v>
      </c>
      <c r="U102" s="7" t="n">
        <v>13429</v>
      </c>
      <c r="V102" s="7" t="n">
        <v>16990</v>
      </c>
      <c r="W102" s="7" t="n">
        <v>15582</v>
      </c>
      <c r="X102" s="7" t="n">
        <v>15407</v>
      </c>
      <c r="Y102" s="7" t="n">
        <v>14802</v>
      </c>
      <c r="Z102" s="7" t="n">
        <v>12979</v>
      </c>
      <c r="AA102" s="7" t="n">
        <v>15156</v>
      </c>
      <c r="AB102" s="7" t="n">
        <v>14150</v>
      </c>
      <c r="AC102" s="7" t="n">
        <v>13623</v>
      </c>
      <c r="AD102" s="7" t="n">
        <v>13705</v>
      </c>
      <c r="AE102" s="7" t="n">
        <v>12890</v>
      </c>
      <c r="AF102" s="7" t="n">
        <v>12327</v>
      </c>
      <c r="AG102" s="7" t="n">
        <v>11967</v>
      </c>
      <c r="AH102" s="7" t="n">
        <v>11312</v>
      </c>
      <c r="AI102" s="7" t="n">
        <v>10862</v>
      </c>
      <c r="AJ102" s="7" t="n">
        <v>10401</v>
      </c>
      <c r="AK102" s="4" t="inlineStr">
        <is>
          <t xml:space="preserve"> </t>
        </is>
      </c>
      <c r="AL102" s="7" t="n">
        <v>10136</v>
      </c>
      <c r="AM102" s="7" t="n">
        <v>10044</v>
      </c>
      <c r="AN102" s="7" t="n">
        <v>9451</v>
      </c>
      <c r="AO102" s="7" t="n">
        <v>10192</v>
      </c>
      <c r="AP102" s="7" t="n">
        <v>10180</v>
      </c>
      <c r="AQ102" s="7" t="n">
        <v>10000</v>
      </c>
    </row>
    <row r="103">
      <c r="A103" s="4" t="inlineStr">
        <is>
          <t>NACC2 Index: Dow Jones U.S. Total Stock Market Float Adjuste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Line Graph and Table Measure Name</t>
        </is>
      </c>
      <c r="B105" s="4" t="inlineStr">
        <is>
          <t>Dow Jones U.S. Total Stock Market Float Adjuste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Account Value</t>
        </is>
      </c>
      <c r="B106" s="5" t="n">
        <v>32405</v>
      </c>
      <c r="C106" s="7" t="n">
        <v>31551</v>
      </c>
      <c r="D106" s="7" t="n">
        <v>29720</v>
      </c>
      <c r="E106" s="7" t="n">
        <v>28788</v>
      </c>
      <c r="F106" s="7" t="n">
        <v>26160</v>
      </c>
      <c r="G106" s="7" t="n">
        <v>23329</v>
      </c>
      <c r="H106" s="7" t="n">
        <v>24123</v>
      </c>
      <c r="I106" s="7" t="n">
        <v>22255</v>
      </c>
      <c r="J106" s="7" t="n">
        <v>20752</v>
      </c>
      <c r="K106" s="7" t="n">
        <v>19362</v>
      </c>
      <c r="L106" s="7" t="n">
        <v>20288</v>
      </c>
      <c r="M106" s="7" t="n">
        <v>24396</v>
      </c>
      <c r="N106" s="7" t="n">
        <v>25788</v>
      </c>
      <c r="O106" s="7" t="n">
        <v>23629</v>
      </c>
      <c r="P106" s="7" t="n">
        <v>23657</v>
      </c>
      <c r="Q106" s="7" t="n">
        <v>21846</v>
      </c>
      <c r="R106" s="7" t="n">
        <v>20523</v>
      </c>
      <c r="S106" s="7" t="n">
        <v>17883</v>
      </c>
      <c r="T106" s="7" t="n">
        <v>16395</v>
      </c>
      <c r="U106" s="7" t="n">
        <v>13429</v>
      </c>
      <c r="V106" s="7" t="n">
        <v>16990</v>
      </c>
      <c r="W106" s="7" t="n">
        <v>15582</v>
      </c>
      <c r="X106" s="7" t="n">
        <v>15407</v>
      </c>
      <c r="Y106" s="7" t="n">
        <v>14802</v>
      </c>
      <c r="Z106" s="7" t="n">
        <v>12979</v>
      </c>
      <c r="AA106" s="7" t="n">
        <v>15156</v>
      </c>
      <c r="AB106" s="7" t="n">
        <v>14150</v>
      </c>
      <c r="AC106" s="7" t="n">
        <v>13623</v>
      </c>
      <c r="AD106" s="7" t="n">
        <v>13705</v>
      </c>
      <c r="AE106" s="7" t="n">
        <v>12890</v>
      </c>
      <c r="AF106" s="7" t="n">
        <v>12327</v>
      </c>
      <c r="AG106" s="7" t="n">
        <v>11967</v>
      </c>
      <c r="AH106" s="7" t="n">
        <v>11312</v>
      </c>
      <c r="AI106" s="7" t="n">
        <v>10862</v>
      </c>
      <c r="AJ106" s="7" t="n">
        <v>10401</v>
      </c>
      <c r="AK106" s="4" t="inlineStr">
        <is>
          <t xml:space="preserve"> </t>
        </is>
      </c>
      <c r="AL106" s="7" t="n">
        <v>10136</v>
      </c>
      <c r="AM106" s="7" t="n">
        <v>10044</v>
      </c>
      <c r="AN106" s="7" t="n">
        <v>9451</v>
      </c>
      <c r="AO106" s="7" t="n">
        <v>10192</v>
      </c>
      <c r="AP106" s="7" t="n">
        <v>10180</v>
      </c>
      <c r="AQ106" s="7" t="n">
        <v>10000</v>
      </c>
    </row>
    <row r="107">
      <c r="A107" s="4" t="inlineStr">
        <is>
          <t>NACC2 Index: Dow Jones U.S. Total Stock Market Float Adjuste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Line Graph and Table Measure Name</t>
        </is>
      </c>
      <c r="B109" s="4" t="inlineStr">
        <is>
          <t>Dow Jones U.S. Total Stock Market Float Adjuste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Account Value</t>
        </is>
      </c>
      <c r="B110" s="5" t="n">
        <v>32405</v>
      </c>
      <c r="C110" s="7" t="n">
        <v>31551</v>
      </c>
      <c r="D110" s="7" t="n">
        <v>29720</v>
      </c>
      <c r="E110" s="7" t="n">
        <v>28788</v>
      </c>
      <c r="F110" s="7" t="n">
        <v>26160</v>
      </c>
      <c r="G110" s="7" t="n">
        <v>23329</v>
      </c>
      <c r="H110" s="7" t="n">
        <v>24123</v>
      </c>
      <c r="I110" s="7" t="n">
        <v>22255</v>
      </c>
      <c r="J110" s="7" t="n">
        <v>20752</v>
      </c>
      <c r="K110" s="7" t="n">
        <v>19362</v>
      </c>
      <c r="L110" s="7" t="n">
        <v>20288</v>
      </c>
      <c r="M110" s="7" t="n">
        <v>24396</v>
      </c>
      <c r="N110" s="7" t="n">
        <v>25788</v>
      </c>
      <c r="O110" s="7" t="n">
        <v>23629</v>
      </c>
      <c r="P110" s="7" t="n">
        <v>23657</v>
      </c>
      <c r="Q110" s="7" t="n">
        <v>21846</v>
      </c>
      <c r="R110" s="7" t="n">
        <v>20523</v>
      </c>
      <c r="S110" s="7" t="n">
        <v>17883</v>
      </c>
      <c r="T110" s="7" t="n">
        <v>16395</v>
      </c>
      <c r="U110" s="7" t="n">
        <v>13429</v>
      </c>
      <c r="V110" s="7" t="n">
        <v>16990</v>
      </c>
      <c r="W110" s="7" t="n">
        <v>15582</v>
      </c>
      <c r="X110" s="7" t="n">
        <v>15407</v>
      </c>
      <c r="Y110" s="7" t="n">
        <v>14802</v>
      </c>
      <c r="Z110" s="7" t="n">
        <v>12979</v>
      </c>
      <c r="AA110" s="7" t="n">
        <v>15156</v>
      </c>
      <c r="AB110" s="7" t="n">
        <v>14150</v>
      </c>
      <c r="AC110" s="7" t="n">
        <v>13623</v>
      </c>
      <c r="AD110" s="7" t="n">
        <v>13705</v>
      </c>
      <c r="AE110" s="7" t="n">
        <v>12890</v>
      </c>
      <c r="AF110" s="7" t="n">
        <v>12327</v>
      </c>
      <c r="AG110" s="7" t="n">
        <v>11967</v>
      </c>
      <c r="AH110" s="7" t="n">
        <v>11312</v>
      </c>
      <c r="AI110" s="7" t="n">
        <v>10862</v>
      </c>
      <c r="AJ110" s="7" t="n">
        <v>10401</v>
      </c>
      <c r="AK110" s="4" t="inlineStr">
        <is>
          <t xml:space="preserve"> </t>
        </is>
      </c>
      <c r="AL110" s="7" t="n">
        <v>10136</v>
      </c>
      <c r="AM110" s="7" t="n">
        <v>10044</v>
      </c>
      <c r="AN110" s="7" t="n">
        <v>9451</v>
      </c>
      <c r="AO110" s="7" t="n">
        <v>10192</v>
      </c>
      <c r="AP110" s="7" t="n">
        <v>10180</v>
      </c>
      <c r="AQ110" s="7" t="n">
        <v>10000</v>
      </c>
    </row>
    <row r="111">
      <c r="A111" s="4" t="inlineStr">
        <is>
          <t>NACC2 Index: Dow Jones U.S. Total Stock Market Float Adjuste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Line Graph and Table Measure Name</t>
        </is>
      </c>
      <c r="B113" s="4" t="inlineStr">
        <is>
          <t>Dow Jones U.S. Total Stock Market Float Adjuste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Account Value</t>
        </is>
      </c>
      <c r="B114" s="5" t="n">
        <v>16202621</v>
      </c>
      <c r="C114" s="7" t="n">
        <v>15775361</v>
      </c>
      <c r="D114" s="7" t="n">
        <v>14860033</v>
      </c>
      <c r="E114" s="7" t="n">
        <v>14393774</v>
      </c>
      <c r="F114" s="7" t="n">
        <v>13079813</v>
      </c>
      <c r="G114" s="7" t="n">
        <v>11664700</v>
      </c>
      <c r="H114" s="7" t="n">
        <v>12061484</v>
      </c>
      <c r="I114" s="7" t="n">
        <v>11127602</v>
      </c>
      <c r="J114" s="7" t="n">
        <v>10375952</v>
      </c>
      <c r="K114" s="7" t="n">
        <v>9681223</v>
      </c>
      <c r="L114" s="7" t="n">
        <v>10144127</v>
      </c>
      <c r="M114" s="7" t="n">
        <v>12197836</v>
      </c>
      <c r="N114" s="7" t="n">
        <v>12894041</v>
      </c>
      <c r="O114" s="7" t="n">
        <v>11814249</v>
      </c>
      <c r="P114" s="7" t="n">
        <v>11828254</v>
      </c>
      <c r="Q114" s="7" t="n">
        <v>10922971</v>
      </c>
      <c r="R114" s="7" t="n">
        <v>10261256</v>
      </c>
      <c r="S114" s="7" t="n">
        <v>8941465</v>
      </c>
      <c r="T114" s="7" t="n">
        <v>8197568</v>
      </c>
      <c r="U114" s="7" t="n">
        <v>6714437</v>
      </c>
      <c r="V114" s="7" t="n">
        <v>8495073</v>
      </c>
      <c r="W114" s="7" t="n">
        <v>7791070</v>
      </c>
      <c r="X114" s="7" t="n">
        <v>7703509</v>
      </c>
      <c r="Y114" s="7" t="n">
        <v>7400938</v>
      </c>
      <c r="Z114" s="7" t="n">
        <v>6489745</v>
      </c>
      <c r="AA114" s="7" t="n">
        <v>7577897</v>
      </c>
      <c r="AB114" s="7" t="n">
        <v>7075085</v>
      </c>
      <c r="AC114" s="7" t="n">
        <v>6811260</v>
      </c>
      <c r="AD114" s="7" t="n">
        <v>6852694</v>
      </c>
      <c r="AE114" s="7" t="n">
        <v>6444880</v>
      </c>
      <c r="AF114" s="7" t="n">
        <v>6163391</v>
      </c>
      <c r="AG114" s="7" t="n">
        <v>5983419</v>
      </c>
      <c r="AH114" s="7" t="n">
        <v>5655796</v>
      </c>
      <c r="AI114" s="7" t="n">
        <v>5431090</v>
      </c>
      <c r="AJ114" s="7" t="n">
        <v>5200452</v>
      </c>
      <c r="AK114" s="4" t="inlineStr">
        <is>
          <t xml:space="preserve"> </t>
        </is>
      </c>
      <c r="AL114" s="7" t="n">
        <v>5067957</v>
      </c>
      <c r="AM114" s="7" t="n">
        <v>5022045</v>
      </c>
      <c r="AN114" s="7" t="n">
        <v>4725720</v>
      </c>
      <c r="AO114" s="7" t="n">
        <v>5096078</v>
      </c>
      <c r="AP114" s="7" t="n">
        <v>5090054</v>
      </c>
      <c r="AQ114" s="7" t="n">
        <v>5000000</v>
      </c>
    </row>
    <row r="115">
      <c r="A115" s="4" t="inlineStr">
        <is>
          <t>NACC2 Index: Dow Jones U.S. Total Stock Market Float Adjuste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Line Graph and Table Measure Name</t>
        </is>
      </c>
      <c r="B117" s="4" t="inlineStr">
        <is>
          <t>Dow Jones U.S. Total Stock Market Float Adjuste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Account Value</t>
        </is>
      </c>
      <c r="B118" s="5" t="n">
        <v>32405</v>
      </c>
      <c r="C118" s="7" t="n">
        <v>31551</v>
      </c>
      <c r="D118" s="7" t="n">
        <v>29720</v>
      </c>
      <c r="E118" s="7" t="n">
        <v>28788</v>
      </c>
      <c r="F118" s="7" t="n">
        <v>26160</v>
      </c>
      <c r="G118" s="7" t="n">
        <v>23329</v>
      </c>
      <c r="H118" s="7" t="n">
        <v>24123</v>
      </c>
      <c r="I118" s="7" t="n">
        <v>22255</v>
      </c>
      <c r="J118" s="7" t="n">
        <v>20752</v>
      </c>
      <c r="K118" s="7" t="n">
        <v>19362</v>
      </c>
      <c r="L118" s="7" t="n">
        <v>20288</v>
      </c>
      <c r="M118" s="7" t="n">
        <v>24396</v>
      </c>
      <c r="N118" s="7" t="n">
        <v>25788</v>
      </c>
      <c r="O118" s="7" t="n">
        <v>23629</v>
      </c>
      <c r="P118" s="7" t="n">
        <v>23657</v>
      </c>
      <c r="Q118" s="7" t="n">
        <v>21846</v>
      </c>
      <c r="R118" s="7" t="n">
        <v>20523</v>
      </c>
      <c r="S118" s="7" t="n">
        <v>17883</v>
      </c>
      <c r="T118" s="7" t="n">
        <v>16395</v>
      </c>
      <c r="U118" s="7" t="n">
        <v>13429</v>
      </c>
      <c r="V118" s="7" t="n">
        <v>16990</v>
      </c>
      <c r="W118" s="7" t="n">
        <v>15582</v>
      </c>
      <c r="X118" s="7" t="n">
        <v>15407</v>
      </c>
      <c r="Y118" s="7" t="n">
        <v>14802</v>
      </c>
      <c r="Z118" s="7" t="n">
        <v>12979</v>
      </c>
      <c r="AA118" s="7" t="n">
        <v>15156</v>
      </c>
      <c r="AB118" s="7" t="n">
        <v>14150</v>
      </c>
      <c r="AC118" s="7" t="n">
        <v>13623</v>
      </c>
      <c r="AD118" s="7" t="n">
        <v>13705</v>
      </c>
      <c r="AE118" s="7" t="n">
        <v>12890</v>
      </c>
      <c r="AF118" s="7" t="n">
        <v>12327</v>
      </c>
      <c r="AG118" s="7" t="n">
        <v>11967</v>
      </c>
      <c r="AH118" s="7" t="n">
        <v>11312</v>
      </c>
      <c r="AI118" s="7" t="n">
        <v>10862</v>
      </c>
      <c r="AJ118" s="7" t="n">
        <v>10401</v>
      </c>
      <c r="AK118" s="4" t="inlineStr">
        <is>
          <t xml:space="preserve"> </t>
        </is>
      </c>
      <c r="AL118" s="7" t="n">
        <v>10136</v>
      </c>
      <c r="AM118" s="7" t="n">
        <v>10044</v>
      </c>
      <c r="AN118" s="7" t="n">
        <v>9451</v>
      </c>
      <c r="AO118" s="7" t="n">
        <v>10192</v>
      </c>
      <c r="AP118" s="7" t="n">
        <v>10180</v>
      </c>
      <c r="AQ118" s="7" t="n">
        <v>10000</v>
      </c>
    </row>
    <row r="119">
      <c r="A119" s="4" t="inlineStr">
        <is>
          <t>NACC2 Index: Dow Jones U.S. Total Stock Market Float Adjuste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Line Graph and Table Measure Name</t>
        </is>
      </c>
      <c r="B121" s="4" t="inlineStr">
        <is>
          <t>Dow Jones U.S. Total Stock Market Float Adjuste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Account Value</t>
        </is>
      </c>
      <c r="B122" s="5" t="n">
        <v>32405</v>
      </c>
      <c r="C122" s="7" t="n">
        <v>31551</v>
      </c>
      <c r="D122" s="7" t="n">
        <v>29720</v>
      </c>
      <c r="E122" s="7" t="n">
        <v>28788</v>
      </c>
      <c r="F122" s="7" t="n">
        <v>26160</v>
      </c>
      <c r="G122" s="7" t="n">
        <v>23329</v>
      </c>
      <c r="H122" s="7" t="n">
        <v>24123</v>
      </c>
      <c r="I122" s="7" t="n">
        <v>22255</v>
      </c>
      <c r="J122" s="7" t="n">
        <v>20752</v>
      </c>
      <c r="K122" s="7" t="n">
        <v>19362</v>
      </c>
      <c r="L122" s="7" t="n">
        <v>20288</v>
      </c>
      <c r="M122" s="7" t="n">
        <v>24396</v>
      </c>
      <c r="N122" s="7" t="n">
        <v>25788</v>
      </c>
      <c r="O122" s="7" t="n">
        <v>23629</v>
      </c>
      <c r="P122" s="7" t="n">
        <v>23657</v>
      </c>
      <c r="Q122" s="7" t="n">
        <v>21846</v>
      </c>
      <c r="R122" s="7" t="n">
        <v>20523</v>
      </c>
      <c r="S122" s="7" t="n">
        <v>17883</v>
      </c>
      <c r="T122" s="7" t="n">
        <v>16395</v>
      </c>
      <c r="U122" s="7" t="n">
        <v>13429</v>
      </c>
      <c r="V122" s="7" t="n">
        <v>16990</v>
      </c>
      <c r="W122" s="7" t="n">
        <v>15582</v>
      </c>
      <c r="X122" s="7" t="n">
        <v>15407</v>
      </c>
      <c r="Y122" s="7" t="n">
        <v>14802</v>
      </c>
      <c r="Z122" s="7" t="n">
        <v>12979</v>
      </c>
      <c r="AA122" s="7" t="n">
        <v>15156</v>
      </c>
      <c r="AB122" s="7" t="n">
        <v>14150</v>
      </c>
      <c r="AC122" s="7" t="n">
        <v>13623</v>
      </c>
      <c r="AD122" s="7" t="n">
        <v>13705</v>
      </c>
      <c r="AE122" s="7" t="n">
        <v>12890</v>
      </c>
      <c r="AF122" s="7" t="n">
        <v>12327</v>
      </c>
      <c r="AG122" s="7" t="n">
        <v>11967</v>
      </c>
      <c r="AH122" s="7" t="n">
        <v>11312</v>
      </c>
      <c r="AI122" s="7" t="n">
        <v>10862</v>
      </c>
      <c r="AJ122" s="7" t="n">
        <v>10401</v>
      </c>
      <c r="AK122" s="4" t="inlineStr">
        <is>
          <t xml:space="preserve"> </t>
        </is>
      </c>
      <c r="AL122" s="7" t="n">
        <v>10136</v>
      </c>
      <c r="AM122" s="7" t="n">
        <v>10044</v>
      </c>
      <c r="AN122" s="7" t="n">
        <v>9451</v>
      </c>
      <c r="AO122" s="7" t="n">
        <v>10192</v>
      </c>
      <c r="AP122" s="7" t="n">
        <v>10180</v>
      </c>
      <c r="AQ122" s="7" t="n">
        <v>10000</v>
      </c>
    </row>
    <row r="123">
      <c r="A123" s="4" t="inlineStr">
        <is>
          <t>NACC2 Index: Dow Jones U.S. Total Stock Market Float Adjuste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Line Graph and Table Measure Name</t>
        </is>
      </c>
      <c r="B125" s="4" t="inlineStr">
        <is>
          <t>Dow Jones U.S. Total Stock Market Float Adjuste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Account Value</t>
        </is>
      </c>
      <c r="B126" s="5" t="n">
        <v>32405</v>
      </c>
      <c r="C126" s="7" t="n">
        <v>31551</v>
      </c>
      <c r="D126" s="7" t="n">
        <v>29720</v>
      </c>
      <c r="E126" s="7" t="n">
        <v>28788</v>
      </c>
      <c r="F126" s="7" t="n">
        <v>26160</v>
      </c>
      <c r="G126" s="7" t="n">
        <v>23329</v>
      </c>
      <c r="H126" s="7" t="n">
        <v>24123</v>
      </c>
      <c r="I126" s="7" t="n">
        <v>22255</v>
      </c>
      <c r="J126" s="7" t="n">
        <v>20752</v>
      </c>
      <c r="K126" s="7" t="n">
        <v>19362</v>
      </c>
      <c r="L126" s="7" t="n">
        <v>20288</v>
      </c>
      <c r="M126" s="7" t="n">
        <v>24396</v>
      </c>
      <c r="N126" s="7" t="n">
        <v>25788</v>
      </c>
      <c r="O126" s="7" t="n">
        <v>23629</v>
      </c>
      <c r="P126" s="7" t="n">
        <v>23657</v>
      </c>
      <c r="Q126" s="7" t="n">
        <v>21846</v>
      </c>
      <c r="R126" s="7" t="n">
        <v>20523</v>
      </c>
      <c r="S126" s="7" t="n">
        <v>17883</v>
      </c>
      <c r="T126" s="7" t="n">
        <v>16395</v>
      </c>
      <c r="U126" s="7" t="n">
        <v>13429</v>
      </c>
      <c r="V126" s="7" t="n">
        <v>16990</v>
      </c>
      <c r="W126" s="7" t="n">
        <v>15582</v>
      </c>
      <c r="X126" s="7" t="n">
        <v>15407</v>
      </c>
      <c r="Y126" s="7" t="n">
        <v>14802</v>
      </c>
      <c r="Z126" s="7" t="n">
        <v>12979</v>
      </c>
      <c r="AA126" s="7" t="n">
        <v>15156</v>
      </c>
      <c r="AB126" s="7" t="n">
        <v>14150</v>
      </c>
      <c r="AC126" s="7" t="n">
        <v>13623</v>
      </c>
      <c r="AD126" s="7" t="n">
        <v>13705</v>
      </c>
      <c r="AE126" s="7" t="n">
        <v>12890</v>
      </c>
      <c r="AF126" s="7" t="n">
        <v>12327</v>
      </c>
      <c r="AG126" s="7" t="n">
        <v>11967</v>
      </c>
      <c r="AH126" s="7" t="n">
        <v>11312</v>
      </c>
      <c r="AI126" s="7" t="n">
        <v>10862</v>
      </c>
      <c r="AJ126" s="7" t="n">
        <v>10401</v>
      </c>
      <c r="AK126" s="4" t="inlineStr">
        <is>
          <t xml:space="preserve"> </t>
        </is>
      </c>
      <c r="AL126" s="7" t="n">
        <v>10136</v>
      </c>
      <c r="AM126" s="7" t="n">
        <v>10044</v>
      </c>
      <c r="AN126" s="7" t="n">
        <v>9451</v>
      </c>
      <c r="AO126" s="7" t="n">
        <v>10192</v>
      </c>
      <c r="AP126" s="7" t="n">
        <v>10180</v>
      </c>
      <c r="AQ126" s="7" t="n">
        <v>10000</v>
      </c>
    </row>
    <row r="127">
      <c r="A127" s="4" t="inlineStr">
        <is>
          <t>NACC2 Index: Dow Jones U.S. Total Stock Market Float Adjuste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Line Graph and Table Measure Name</t>
        </is>
      </c>
      <c r="B129" s="4" t="inlineStr">
        <is>
          <t>Dow Jones U.S. Total Stock Market Float Adjuste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Account Value</t>
        </is>
      </c>
      <c r="B130" s="5" t="n">
        <v>16202621</v>
      </c>
      <c r="C130" s="7" t="n">
        <v>15775361</v>
      </c>
      <c r="D130" s="7" t="n">
        <v>14860033</v>
      </c>
      <c r="E130" s="7" t="n">
        <v>14393774</v>
      </c>
      <c r="F130" s="7" t="n">
        <v>13079813</v>
      </c>
      <c r="G130" s="7" t="n">
        <v>11664700</v>
      </c>
      <c r="H130" s="7" t="n">
        <v>12061484</v>
      </c>
      <c r="I130" s="7" t="n">
        <v>11127602</v>
      </c>
      <c r="J130" s="7" t="n">
        <v>10375952</v>
      </c>
      <c r="K130" s="7" t="n">
        <v>9681223</v>
      </c>
      <c r="L130" s="7" t="n">
        <v>10144127</v>
      </c>
      <c r="M130" s="7" t="n">
        <v>12197836</v>
      </c>
      <c r="N130" s="7" t="n">
        <v>12894041</v>
      </c>
      <c r="O130" s="7" t="n">
        <v>11814249</v>
      </c>
      <c r="P130" s="7" t="n">
        <v>11828254</v>
      </c>
      <c r="Q130" s="7" t="n">
        <v>10922971</v>
      </c>
      <c r="R130" s="7" t="n">
        <v>10261256</v>
      </c>
      <c r="S130" s="7" t="n">
        <v>8941465</v>
      </c>
      <c r="T130" s="7" t="n">
        <v>8197568</v>
      </c>
      <c r="U130" s="7" t="n">
        <v>6714437</v>
      </c>
      <c r="V130" s="7" t="n">
        <v>8495073</v>
      </c>
      <c r="W130" s="7" t="n">
        <v>7791070</v>
      </c>
      <c r="X130" s="7" t="n">
        <v>7703509</v>
      </c>
      <c r="Y130" s="7" t="n">
        <v>7400938</v>
      </c>
      <c r="Z130" s="7" t="n">
        <v>6489745</v>
      </c>
      <c r="AA130" s="7" t="n">
        <v>7577897</v>
      </c>
      <c r="AB130" s="7" t="n">
        <v>7075085</v>
      </c>
      <c r="AC130" s="7" t="n">
        <v>6811260</v>
      </c>
      <c r="AD130" s="7" t="n">
        <v>6852694</v>
      </c>
      <c r="AE130" s="7" t="n">
        <v>6444880</v>
      </c>
      <c r="AF130" s="7" t="n">
        <v>6163391</v>
      </c>
      <c r="AG130" s="7" t="n">
        <v>5983419</v>
      </c>
      <c r="AH130" s="7" t="n">
        <v>5655796</v>
      </c>
      <c r="AI130" s="7" t="n">
        <v>5431090</v>
      </c>
      <c r="AJ130" s="7" t="n">
        <v>5200452</v>
      </c>
      <c r="AK130" s="4" t="inlineStr">
        <is>
          <t xml:space="preserve"> </t>
        </is>
      </c>
      <c r="AL130" s="7" t="n">
        <v>5067957</v>
      </c>
      <c r="AM130" s="7" t="n">
        <v>5022045</v>
      </c>
      <c r="AN130" s="7" t="n">
        <v>4725720</v>
      </c>
      <c r="AO130" s="7" t="n">
        <v>5096078</v>
      </c>
      <c r="AP130" s="7" t="n">
        <v>5090054</v>
      </c>
      <c r="AQ130" s="7" t="n">
        <v>5000000</v>
      </c>
    </row>
    <row r="131">
      <c r="A131" s="4" t="inlineStr">
        <is>
          <t>NACC2 Index: 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Line Graph and Table Measure Name</t>
        </is>
      </c>
      <c r="B133" s="4" t="inlineStr">
        <is>
          <t>S&amp;amp;P 5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Account Value</t>
        </is>
      </c>
      <c r="B134" s="5" t="n">
        <v>34254</v>
      </c>
      <c r="C134" s="7" t="n">
        <v>33448</v>
      </c>
      <c r="D134" s="7" t="n">
        <v>31589</v>
      </c>
      <c r="E134" s="7" t="n">
        <v>30291</v>
      </c>
      <c r="F134" s="7" t="n">
        <v>27399</v>
      </c>
      <c r="G134" s="7" t="n">
        <v>24531</v>
      </c>
      <c r="H134" s="7" t="n">
        <v>25361</v>
      </c>
      <c r="I134" s="7" t="n">
        <v>23322</v>
      </c>
      <c r="J134" s="7" t="n">
        <v>21696</v>
      </c>
      <c r="K134" s="7" t="n">
        <v>20170</v>
      </c>
      <c r="L134" s="7" t="n">
        <v>21206</v>
      </c>
      <c r="M134" s="7" t="n">
        <v>25276</v>
      </c>
      <c r="N134" s="7" t="n">
        <v>26494</v>
      </c>
      <c r="O134" s="7" t="n">
        <v>23863</v>
      </c>
      <c r="P134" s="7" t="n">
        <v>23724</v>
      </c>
      <c r="Q134" s="7" t="n">
        <v>21856</v>
      </c>
      <c r="R134" s="7" t="n">
        <v>20585</v>
      </c>
      <c r="S134" s="7" t="n">
        <v>18355</v>
      </c>
      <c r="T134" s="7" t="n">
        <v>16850</v>
      </c>
      <c r="U134" s="7" t="n">
        <v>13979</v>
      </c>
      <c r="V134" s="7" t="n">
        <v>17386</v>
      </c>
      <c r="W134" s="7" t="n">
        <v>15940</v>
      </c>
      <c r="X134" s="7" t="n">
        <v>15674</v>
      </c>
      <c r="Y134" s="7" t="n">
        <v>15027</v>
      </c>
      <c r="Z134" s="7" t="n">
        <v>13223</v>
      </c>
      <c r="AA134" s="7" t="n">
        <v>15290</v>
      </c>
      <c r="AB134" s="7" t="n">
        <v>14195</v>
      </c>
      <c r="AC134" s="7" t="n">
        <v>13724</v>
      </c>
      <c r="AD134" s="7" t="n">
        <v>13829</v>
      </c>
      <c r="AE134" s="7" t="n">
        <v>12967</v>
      </c>
      <c r="AF134" s="7" t="n">
        <v>12411</v>
      </c>
      <c r="AG134" s="7" t="n">
        <v>12039</v>
      </c>
      <c r="AH134" s="7" t="n">
        <v>11351</v>
      </c>
      <c r="AI134" s="7" t="n">
        <v>10933</v>
      </c>
      <c r="AJ134" s="7" t="n">
        <v>10527</v>
      </c>
      <c r="AK134" s="4" t="inlineStr">
        <is>
          <t xml:space="preserve"> </t>
        </is>
      </c>
      <c r="AL134" s="7" t="n">
        <v>10275</v>
      </c>
      <c r="AM134" s="7" t="n">
        <v>10138</v>
      </c>
      <c r="AN134" s="7" t="n">
        <v>9471</v>
      </c>
      <c r="AO134" s="7" t="n">
        <v>10123</v>
      </c>
      <c r="AP134" s="7" t="n">
        <v>10095</v>
      </c>
      <c r="AQ134" s="7" t="n">
        <v>10000</v>
      </c>
    </row>
    <row r="135">
      <c r="A135" s="4" t="inlineStr">
        <is>
          <t>NACC2 Index: 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Account Value</t>
        </is>
      </c>
      <c r="B138" s="5" t="n">
        <v>34254</v>
      </c>
      <c r="C138" s="7" t="n">
        <v>33448</v>
      </c>
      <c r="D138" s="7" t="n">
        <v>31589</v>
      </c>
      <c r="E138" s="7" t="n">
        <v>30291</v>
      </c>
      <c r="F138" s="7" t="n">
        <v>27399</v>
      </c>
      <c r="G138" s="7" t="n">
        <v>24531</v>
      </c>
      <c r="H138" s="7" t="n">
        <v>25361</v>
      </c>
      <c r="I138" s="7" t="n">
        <v>23322</v>
      </c>
      <c r="J138" s="7" t="n">
        <v>21696</v>
      </c>
      <c r="K138" s="7" t="n">
        <v>20170</v>
      </c>
      <c r="L138" s="7" t="n">
        <v>21206</v>
      </c>
      <c r="M138" s="7" t="n">
        <v>25276</v>
      </c>
      <c r="N138" s="7" t="n">
        <v>26494</v>
      </c>
      <c r="O138" s="7" t="n">
        <v>23863</v>
      </c>
      <c r="P138" s="7" t="n">
        <v>23724</v>
      </c>
      <c r="Q138" s="7" t="n">
        <v>21856</v>
      </c>
      <c r="R138" s="7" t="n">
        <v>20585</v>
      </c>
      <c r="S138" s="7" t="n">
        <v>18355</v>
      </c>
      <c r="T138" s="7" t="n">
        <v>16850</v>
      </c>
      <c r="U138" s="7" t="n">
        <v>13979</v>
      </c>
      <c r="V138" s="7" t="n">
        <v>17386</v>
      </c>
      <c r="W138" s="7" t="n">
        <v>15940</v>
      </c>
      <c r="X138" s="7" t="n">
        <v>15674</v>
      </c>
      <c r="Y138" s="7" t="n">
        <v>15027</v>
      </c>
      <c r="Z138" s="7" t="n">
        <v>13223</v>
      </c>
      <c r="AA138" s="7" t="n">
        <v>15290</v>
      </c>
      <c r="AB138" s="7" t="n">
        <v>14195</v>
      </c>
      <c r="AC138" s="7" t="n">
        <v>13724</v>
      </c>
      <c r="AD138" s="7" t="n">
        <v>13829</v>
      </c>
      <c r="AE138" s="7" t="n">
        <v>12967</v>
      </c>
      <c r="AF138" s="7" t="n">
        <v>12411</v>
      </c>
      <c r="AG138" s="7" t="n">
        <v>12039</v>
      </c>
      <c r="AH138" s="7" t="n">
        <v>11351</v>
      </c>
      <c r="AI138" s="7" t="n">
        <v>10933</v>
      </c>
      <c r="AJ138" s="7" t="n">
        <v>10527</v>
      </c>
      <c r="AK138" s="4" t="inlineStr">
        <is>
          <t xml:space="preserve"> </t>
        </is>
      </c>
      <c r="AL138" s="7" t="n">
        <v>10275</v>
      </c>
      <c r="AM138" s="7" t="n">
        <v>10138</v>
      </c>
      <c r="AN138" s="7" t="n">
        <v>9471</v>
      </c>
      <c r="AO138" s="7" t="n">
        <v>10123</v>
      </c>
      <c r="AP138" s="7" t="n">
        <v>10095</v>
      </c>
      <c r="AQ138" s="7" t="n">
        <v>10000</v>
      </c>
    </row>
    <row r="139">
      <c r="A139" s="4" t="inlineStr">
        <is>
          <t>NACC2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Line Graph and Table Measure Name</t>
        </is>
      </c>
      <c r="B141" s="4" t="inlineStr">
        <is>
          <t>S&amp;amp;P 5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Account Value</t>
        </is>
      </c>
      <c r="B142" s="5" t="n">
        <v>34254</v>
      </c>
      <c r="C142" s="7" t="n">
        <v>33448</v>
      </c>
      <c r="D142" s="7" t="n">
        <v>31589</v>
      </c>
      <c r="E142" s="7" t="n">
        <v>30291</v>
      </c>
      <c r="F142" s="7" t="n">
        <v>27399</v>
      </c>
      <c r="G142" s="7" t="n">
        <v>24531</v>
      </c>
      <c r="H142" s="7" t="n">
        <v>25361</v>
      </c>
      <c r="I142" s="7" t="n">
        <v>23322</v>
      </c>
      <c r="J142" s="7" t="n">
        <v>21696</v>
      </c>
      <c r="K142" s="7" t="n">
        <v>20170</v>
      </c>
      <c r="L142" s="7" t="n">
        <v>21206</v>
      </c>
      <c r="M142" s="7" t="n">
        <v>25276</v>
      </c>
      <c r="N142" s="7" t="n">
        <v>26494</v>
      </c>
      <c r="O142" s="7" t="n">
        <v>23863</v>
      </c>
      <c r="P142" s="7" t="n">
        <v>23724</v>
      </c>
      <c r="Q142" s="7" t="n">
        <v>21856</v>
      </c>
      <c r="R142" s="7" t="n">
        <v>20585</v>
      </c>
      <c r="S142" s="7" t="n">
        <v>18355</v>
      </c>
      <c r="T142" s="7" t="n">
        <v>16850</v>
      </c>
      <c r="U142" s="7" t="n">
        <v>13979</v>
      </c>
      <c r="V142" s="7" t="n">
        <v>17386</v>
      </c>
      <c r="W142" s="7" t="n">
        <v>15940</v>
      </c>
      <c r="X142" s="7" t="n">
        <v>15674</v>
      </c>
      <c r="Y142" s="7" t="n">
        <v>15027</v>
      </c>
      <c r="Z142" s="7" t="n">
        <v>13223</v>
      </c>
      <c r="AA142" s="7" t="n">
        <v>15290</v>
      </c>
      <c r="AB142" s="7" t="n">
        <v>14195</v>
      </c>
      <c r="AC142" s="7" t="n">
        <v>13724</v>
      </c>
      <c r="AD142" s="7" t="n">
        <v>13829</v>
      </c>
      <c r="AE142" s="7" t="n">
        <v>12967</v>
      </c>
      <c r="AF142" s="7" t="n">
        <v>12411</v>
      </c>
      <c r="AG142" s="7" t="n">
        <v>12039</v>
      </c>
      <c r="AH142" s="7" t="n">
        <v>11351</v>
      </c>
      <c r="AI142" s="7" t="n">
        <v>10933</v>
      </c>
      <c r="AJ142" s="7" t="n">
        <v>10527</v>
      </c>
      <c r="AK142" s="4" t="inlineStr">
        <is>
          <t xml:space="preserve"> </t>
        </is>
      </c>
      <c r="AL142" s="7" t="n">
        <v>10275</v>
      </c>
      <c r="AM142" s="7" t="n">
        <v>10138</v>
      </c>
      <c r="AN142" s="7" t="n">
        <v>9471</v>
      </c>
      <c r="AO142" s="7" t="n">
        <v>10123</v>
      </c>
      <c r="AP142" s="7" t="n">
        <v>10095</v>
      </c>
      <c r="AQ142" s="7" t="n">
        <v>10000</v>
      </c>
    </row>
    <row r="143">
      <c r="A143" s="4" t="inlineStr">
        <is>
          <t>NACC2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Line Graph and Table Measure Name</t>
        </is>
      </c>
      <c r="B145" s="4" t="inlineStr">
        <is>
          <t>S&amp;amp;P 5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Account Value</t>
        </is>
      </c>
      <c r="B146" s="5" t="n">
        <v>16765554148</v>
      </c>
      <c r="C146" s="7" t="n">
        <v>16371147757</v>
      </c>
      <c r="D146" s="7" t="n">
        <v>15461022779</v>
      </c>
      <c r="E146" s="7" t="n">
        <v>14825911958</v>
      </c>
      <c r="F146" s="7" t="n">
        <v>13410327659</v>
      </c>
      <c r="G146" s="7" t="n">
        <v>12006570925</v>
      </c>
      <c r="H146" s="7" t="n">
        <v>12412896177</v>
      </c>
      <c r="I146" s="7" t="n">
        <v>11414983990</v>
      </c>
      <c r="J146" s="7" t="n">
        <v>10618876858</v>
      </c>
      <c r="K146" s="7" t="n">
        <v>9872419381</v>
      </c>
      <c r="L146" s="7" t="n">
        <v>10379193451</v>
      </c>
      <c r="M146" s="7" t="n">
        <v>12371075462</v>
      </c>
      <c r="N146" s="7" t="n">
        <v>12967381916</v>
      </c>
      <c r="O146" s="7" t="n">
        <v>11679473268</v>
      </c>
      <c r="P146" s="7" t="n">
        <v>11611886545</v>
      </c>
      <c r="Q146" s="7" t="n">
        <v>10697385154</v>
      </c>
      <c r="R146" s="7" t="n">
        <v>10075241770</v>
      </c>
      <c r="S146" s="7" t="n">
        <v>8983867536</v>
      </c>
      <c r="T146" s="7" t="n">
        <v>8247419786</v>
      </c>
      <c r="U146" s="7" t="n">
        <v>6841875118</v>
      </c>
      <c r="V146" s="7" t="n">
        <v>8509582474</v>
      </c>
      <c r="W146" s="7" t="n">
        <v>7801946815</v>
      </c>
      <c r="X146" s="7" t="n">
        <v>7671660236</v>
      </c>
      <c r="Y146" s="7" t="n">
        <v>7355108910</v>
      </c>
      <c r="Z146" s="7" t="n">
        <v>6471833716</v>
      </c>
      <c r="AA146" s="7" t="n">
        <v>7483604398</v>
      </c>
      <c r="AB146" s="7" t="n">
        <v>6947870304</v>
      </c>
      <c r="AC146" s="7" t="n">
        <v>6717209557</v>
      </c>
      <c r="AD146" s="7" t="n">
        <v>6768592456</v>
      </c>
      <c r="AE146" s="7" t="n">
        <v>6346856796</v>
      </c>
      <c r="AF146" s="7" t="n">
        <v>6074688823</v>
      </c>
      <c r="AG146" s="7" t="n">
        <v>5892712361</v>
      </c>
      <c r="AH146" s="7" t="n">
        <v>5555696904</v>
      </c>
      <c r="AI146" s="7" t="n">
        <v>5351059644</v>
      </c>
      <c r="AJ146" s="7" t="n">
        <v>5152577879</v>
      </c>
      <c r="AK146" s="5" t="n">
        <v>5000000000</v>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NACC2 Index: CRSP US Large Cap Valu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Line Graph and Table Measure Name</t>
        </is>
      </c>
      <c r="B149" s="4" t="inlineStr">
        <is>
          <t>CRSP US Large Cap Valu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Account Value</t>
        </is>
      </c>
      <c r="B150" s="5" t="n">
        <v>25959</v>
      </c>
      <c r="C150" s="7" t="n">
        <v>26628</v>
      </c>
      <c r="D150" s="7" t="n">
        <v>24332</v>
      </c>
      <c r="E150" s="7" t="n">
        <v>24561</v>
      </c>
      <c r="F150" s="7" t="n">
        <v>22378</v>
      </c>
      <c r="G150" s="7" t="n">
        <v>20529</v>
      </c>
      <c r="H150" s="7" t="n">
        <v>21018</v>
      </c>
      <c r="I150" s="7" t="n">
        <v>20293</v>
      </c>
      <c r="J150" s="7" t="n">
        <v>20498</v>
      </c>
      <c r="K150" s="7" t="n">
        <v>17874</v>
      </c>
      <c r="L150" s="7" t="n">
        <v>18959</v>
      </c>
      <c r="M150" s="7" t="n">
        <v>21128</v>
      </c>
      <c r="N150" s="7" t="n">
        <v>20920</v>
      </c>
      <c r="O150" s="7" t="n">
        <v>19134</v>
      </c>
      <c r="P150" s="7" t="n">
        <v>19316</v>
      </c>
      <c r="Q150" s="7" t="n">
        <v>18353</v>
      </c>
      <c r="R150" s="7" t="n">
        <v>16535</v>
      </c>
      <c r="S150" s="7" t="n">
        <v>14438</v>
      </c>
      <c r="T150" s="7" t="n">
        <v>13670</v>
      </c>
      <c r="U150" s="7" t="n">
        <v>12126</v>
      </c>
      <c r="V150" s="7" t="n">
        <v>16169</v>
      </c>
      <c r="W150" s="7" t="n">
        <v>14937</v>
      </c>
      <c r="X150" s="7" t="n">
        <v>14770</v>
      </c>
      <c r="Y150" s="7" t="n">
        <v>14230</v>
      </c>
      <c r="Z150" s="7" t="n">
        <v>12848</v>
      </c>
      <c r="AA150" s="7" t="n">
        <v>14421</v>
      </c>
      <c r="AB150" s="7" t="n">
        <v>13438</v>
      </c>
      <c r="AC150" s="7" t="n">
        <v>13270</v>
      </c>
      <c r="AD150" s="7" t="n">
        <v>13581</v>
      </c>
      <c r="AE150" s="7" t="n">
        <v>12696</v>
      </c>
      <c r="AF150" s="7" t="n">
        <v>12192</v>
      </c>
      <c r="AG150" s="7" t="n">
        <v>11972</v>
      </c>
      <c r="AH150" s="7" t="n">
        <v>11592</v>
      </c>
      <c r="AI150" s="7" t="n">
        <v>10781</v>
      </c>
      <c r="AJ150" s="7" t="n">
        <v>10462</v>
      </c>
      <c r="AK150" s="4" t="inlineStr">
        <is>
          <t xml:space="preserve"> </t>
        </is>
      </c>
      <c r="AL150" s="7" t="n">
        <v>10078</v>
      </c>
      <c r="AM150" s="7" t="n">
        <v>9914</v>
      </c>
      <c r="AN150" s="7" t="n">
        <v>9268</v>
      </c>
      <c r="AO150" s="7" t="n">
        <v>9993</v>
      </c>
      <c r="AP150" s="7" t="n">
        <v>9945</v>
      </c>
      <c r="AQ150" s="7" t="n">
        <v>10000</v>
      </c>
    </row>
    <row r="151">
      <c r="A151" s="4" t="inlineStr">
        <is>
          <t>NACC2 Index: CRSP US Large Cap Value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Line Graph and Table Measure Name</t>
        </is>
      </c>
      <c r="B153" s="4" t="inlineStr">
        <is>
          <t>CRSP US Large Cap Valu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Account Value</t>
        </is>
      </c>
      <c r="B154" s="5" t="n">
        <v>25959</v>
      </c>
      <c r="C154" s="7" t="n">
        <v>26628</v>
      </c>
      <c r="D154" s="7" t="n">
        <v>24332</v>
      </c>
      <c r="E154" s="7" t="n">
        <v>24561</v>
      </c>
      <c r="F154" s="7" t="n">
        <v>22378</v>
      </c>
      <c r="G154" s="7" t="n">
        <v>20529</v>
      </c>
      <c r="H154" s="7" t="n">
        <v>21018</v>
      </c>
      <c r="I154" s="7" t="n">
        <v>20293</v>
      </c>
      <c r="J154" s="7" t="n">
        <v>20498</v>
      </c>
      <c r="K154" s="7" t="n">
        <v>17874</v>
      </c>
      <c r="L154" s="7" t="n">
        <v>18959</v>
      </c>
      <c r="M154" s="7" t="n">
        <v>21128</v>
      </c>
      <c r="N154" s="7" t="n">
        <v>20920</v>
      </c>
      <c r="O154" s="7" t="n">
        <v>19134</v>
      </c>
      <c r="P154" s="7" t="n">
        <v>19316</v>
      </c>
      <c r="Q154" s="7" t="n">
        <v>18353</v>
      </c>
      <c r="R154" s="7" t="n">
        <v>16535</v>
      </c>
      <c r="S154" s="7" t="n">
        <v>14438</v>
      </c>
      <c r="T154" s="7" t="n">
        <v>13670</v>
      </c>
      <c r="U154" s="7" t="n">
        <v>12126</v>
      </c>
      <c r="V154" s="7" t="n">
        <v>16169</v>
      </c>
      <c r="W154" s="7" t="n">
        <v>14937</v>
      </c>
      <c r="X154" s="7" t="n">
        <v>14770</v>
      </c>
      <c r="Y154" s="7" t="n">
        <v>14230</v>
      </c>
      <c r="Z154" s="7" t="n">
        <v>12848</v>
      </c>
      <c r="AA154" s="7" t="n">
        <v>14421</v>
      </c>
      <c r="AB154" s="7" t="n">
        <v>13438</v>
      </c>
      <c r="AC154" s="7" t="n">
        <v>13270</v>
      </c>
      <c r="AD154" s="7" t="n">
        <v>13581</v>
      </c>
      <c r="AE154" s="7" t="n">
        <v>12696</v>
      </c>
      <c r="AF154" s="7" t="n">
        <v>12192</v>
      </c>
      <c r="AG154" s="7" t="n">
        <v>11972</v>
      </c>
      <c r="AH154" s="7" t="n">
        <v>11592</v>
      </c>
      <c r="AI154" s="7" t="n">
        <v>10781</v>
      </c>
      <c r="AJ154" s="7" t="n">
        <v>10462</v>
      </c>
      <c r="AK154" s="4" t="inlineStr">
        <is>
          <t xml:space="preserve"> </t>
        </is>
      </c>
      <c r="AL154" s="7" t="n">
        <v>10078</v>
      </c>
      <c r="AM154" s="7" t="n">
        <v>9914</v>
      </c>
      <c r="AN154" s="7" t="n">
        <v>9268</v>
      </c>
      <c r="AO154" s="7" t="n">
        <v>9993</v>
      </c>
      <c r="AP154" s="7" t="n">
        <v>9945</v>
      </c>
      <c r="AQ154" s="7" t="n">
        <v>10000</v>
      </c>
    </row>
    <row r="155">
      <c r="A155" s="4" t="inlineStr">
        <is>
          <t>NACC2 Index: CRSP US Large Cap Value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Line Graph and Table Measure Name</t>
        </is>
      </c>
      <c r="B157" s="4" t="inlineStr">
        <is>
          <t>CRSP US Large Cap Valu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Account Value</t>
        </is>
      </c>
      <c r="B158" s="5" t="n">
        <v>25959</v>
      </c>
      <c r="C158" s="7" t="n">
        <v>26628</v>
      </c>
      <c r="D158" s="7" t="n">
        <v>24332</v>
      </c>
      <c r="E158" s="7" t="n">
        <v>24561</v>
      </c>
      <c r="F158" s="7" t="n">
        <v>22378</v>
      </c>
      <c r="G158" s="7" t="n">
        <v>20529</v>
      </c>
      <c r="H158" s="7" t="n">
        <v>21018</v>
      </c>
      <c r="I158" s="7" t="n">
        <v>20293</v>
      </c>
      <c r="J158" s="7" t="n">
        <v>20498</v>
      </c>
      <c r="K158" s="7" t="n">
        <v>17874</v>
      </c>
      <c r="L158" s="7" t="n">
        <v>18959</v>
      </c>
      <c r="M158" s="7" t="n">
        <v>21128</v>
      </c>
      <c r="N158" s="7" t="n">
        <v>20920</v>
      </c>
      <c r="O158" s="7" t="n">
        <v>19134</v>
      </c>
      <c r="P158" s="7" t="n">
        <v>19316</v>
      </c>
      <c r="Q158" s="7" t="n">
        <v>18353</v>
      </c>
      <c r="R158" s="7" t="n">
        <v>16535</v>
      </c>
      <c r="S158" s="7" t="n">
        <v>14438</v>
      </c>
      <c r="T158" s="7" t="n">
        <v>13670</v>
      </c>
      <c r="U158" s="7" t="n">
        <v>12126</v>
      </c>
      <c r="V158" s="7" t="n">
        <v>16169</v>
      </c>
      <c r="W158" s="7" t="n">
        <v>14937</v>
      </c>
      <c r="X158" s="7" t="n">
        <v>14770</v>
      </c>
      <c r="Y158" s="7" t="n">
        <v>14230</v>
      </c>
      <c r="Z158" s="7" t="n">
        <v>12848</v>
      </c>
      <c r="AA158" s="7" t="n">
        <v>14421</v>
      </c>
      <c r="AB158" s="7" t="n">
        <v>13438</v>
      </c>
      <c r="AC158" s="7" t="n">
        <v>13270</v>
      </c>
      <c r="AD158" s="7" t="n">
        <v>13581</v>
      </c>
      <c r="AE158" s="7" t="n">
        <v>12696</v>
      </c>
      <c r="AF158" s="7" t="n">
        <v>12192</v>
      </c>
      <c r="AG158" s="7" t="n">
        <v>11972</v>
      </c>
      <c r="AH158" s="7" t="n">
        <v>11592</v>
      </c>
      <c r="AI158" s="7" t="n">
        <v>10781</v>
      </c>
      <c r="AJ158" s="7" t="n">
        <v>10462</v>
      </c>
      <c r="AK158" s="4" t="inlineStr">
        <is>
          <t xml:space="preserve"> </t>
        </is>
      </c>
      <c r="AL158" s="7" t="n">
        <v>10078</v>
      </c>
      <c r="AM158" s="7" t="n">
        <v>9914</v>
      </c>
      <c r="AN158" s="7" t="n">
        <v>9268</v>
      </c>
      <c r="AO158" s="7" t="n">
        <v>9993</v>
      </c>
      <c r="AP158" s="7" t="n">
        <v>9945</v>
      </c>
      <c r="AQ158" s="7" t="n">
        <v>10000</v>
      </c>
    </row>
    <row r="159">
      <c r="A159" s="4" t="inlineStr">
        <is>
          <t>NACC2 Index: CRSP US Large Cap Valu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Line Graph and Table Measure Name</t>
        </is>
      </c>
      <c r="B161" s="4" t="inlineStr">
        <is>
          <t>CRSP US Large Cap Valu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Account Value</t>
        </is>
      </c>
      <c r="B162" s="5" t="n">
        <v>12979750</v>
      </c>
      <c r="C162" s="7" t="n">
        <v>13314035</v>
      </c>
      <c r="D162" s="7" t="n">
        <v>12165804</v>
      </c>
      <c r="E162" s="7" t="n">
        <v>12280309</v>
      </c>
      <c r="F162" s="7" t="n">
        <v>11189053</v>
      </c>
      <c r="G162" s="7" t="n">
        <v>10264457</v>
      </c>
      <c r="H162" s="7" t="n">
        <v>10508927</v>
      </c>
      <c r="I162" s="7" t="n">
        <v>10146305</v>
      </c>
      <c r="J162" s="7" t="n">
        <v>10249191</v>
      </c>
      <c r="K162" s="7" t="n">
        <v>8936975</v>
      </c>
      <c r="L162" s="7" t="n">
        <v>9479492</v>
      </c>
      <c r="M162" s="7" t="n">
        <v>10564008</v>
      </c>
      <c r="N162" s="7" t="n">
        <v>10459819</v>
      </c>
      <c r="O162" s="7" t="n">
        <v>9567038</v>
      </c>
      <c r="P162" s="7" t="n">
        <v>9658231</v>
      </c>
      <c r="Q162" s="7" t="n">
        <v>9176280</v>
      </c>
      <c r="R162" s="7" t="n">
        <v>8267664</v>
      </c>
      <c r="S162" s="7" t="n">
        <v>7219016</v>
      </c>
      <c r="T162" s="7" t="n">
        <v>6834765</v>
      </c>
      <c r="U162" s="7" t="n">
        <v>6062775</v>
      </c>
      <c r="V162" s="7" t="n">
        <v>8084677</v>
      </c>
      <c r="W162" s="7" t="n">
        <v>7468329</v>
      </c>
      <c r="X162" s="7" t="n">
        <v>7385021</v>
      </c>
      <c r="Y162" s="7" t="n">
        <v>7115160</v>
      </c>
      <c r="Z162" s="7" t="n">
        <v>6423969</v>
      </c>
      <c r="AA162" s="7" t="n">
        <v>7210685</v>
      </c>
      <c r="AB162" s="7" t="n">
        <v>6718831</v>
      </c>
      <c r="AC162" s="7" t="n">
        <v>6635131</v>
      </c>
      <c r="AD162" s="7" t="n">
        <v>6790674</v>
      </c>
      <c r="AE162" s="7" t="n">
        <v>6347989</v>
      </c>
      <c r="AF162" s="7" t="n">
        <v>6095828</v>
      </c>
      <c r="AG162" s="7" t="n">
        <v>5986133</v>
      </c>
      <c r="AH162" s="7" t="n">
        <v>5796215</v>
      </c>
      <c r="AI162" s="7" t="n">
        <v>5390397</v>
      </c>
      <c r="AJ162" s="7" t="n">
        <v>5231204</v>
      </c>
      <c r="AK162" s="4" t="inlineStr">
        <is>
          <t xml:space="preserve"> </t>
        </is>
      </c>
      <c r="AL162" s="7" t="n">
        <v>5039202</v>
      </c>
      <c r="AM162" s="7" t="n">
        <v>4957090</v>
      </c>
      <c r="AN162" s="7" t="n">
        <v>4633912</v>
      </c>
      <c r="AO162" s="7" t="n">
        <v>4996694</v>
      </c>
      <c r="AP162" s="7" t="n">
        <v>4972417</v>
      </c>
      <c r="AQ162" s="7" t="n">
        <v>5000000</v>
      </c>
    </row>
    <row r="163">
      <c r="A163" s="4" t="inlineStr">
        <is>
          <t>NACC2 Index: CRSP US Large Cap Growth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Line Graph and Table Measure Name</t>
        </is>
      </c>
      <c r="B165" s="4" t="inlineStr">
        <is>
          <t>CRSP US Large Cap Growth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Account Value</t>
        </is>
      </c>
      <c r="B166" s="5" t="n">
        <v>43351</v>
      </c>
      <c r="C166" s="7" t="n">
        <v>40521</v>
      </c>
      <c r="D166" s="7" t="n">
        <v>39368</v>
      </c>
      <c r="E166" s="7" t="n">
        <v>36224</v>
      </c>
      <c r="F166" s="7" t="n">
        <v>32660</v>
      </c>
      <c r="G166" s="7" t="n">
        <v>28543</v>
      </c>
      <c r="H166" s="7" t="n">
        <v>29635</v>
      </c>
      <c r="I166" s="7" t="n">
        <v>26079</v>
      </c>
      <c r="J166" s="7" t="n">
        <v>22239</v>
      </c>
      <c r="K166" s="7" t="n">
        <v>22272</v>
      </c>
      <c r="L166" s="7" t="n">
        <v>23148</v>
      </c>
      <c r="M166" s="7" t="n">
        <v>29837</v>
      </c>
      <c r="N166" s="7" t="n">
        <v>33255</v>
      </c>
      <c r="O166" s="7" t="n">
        <v>30031</v>
      </c>
      <c r="P166" s="7" t="n">
        <v>29621</v>
      </c>
      <c r="Q166" s="7" t="n">
        <v>26516</v>
      </c>
      <c r="R166" s="7" t="n">
        <v>26124</v>
      </c>
      <c r="S166" s="7" t="n">
        <v>23438</v>
      </c>
      <c r="T166" s="7" t="n">
        <v>20739</v>
      </c>
      <c r="U166" s="7" t="n">
        <v>16069</v>
      </c>
      <c r="V166" s="7" t="n">
        <v>18624</v>
      </c>
      <c r="W166" s="7" t="n">
        <v>16945</v>
      </c>
      <c r="X166" s="7" t="n">
        <v>16612</v>
      </c>
      <c r="Y166" s="7" t="n">
        <v>15858</v>
      </c>
      <c r="Z166" s="7" t="n">
        <v>13563</v>
      </c>
      <c r="AA166" s="7" t="n">
        <v>16208</v>
      </c>
      <c r="AB166" s="7" t="n">
        <v>15038</v>
      </c>
      <c r="AC166" s="7" t="n">
        <v>14200</v>
      </c>
      <c r="AD166" s="7" t="n">
        <v>14032</v>
      </c>
      <c r="AE166" s="7" t="n">
        <v>13210</v>
      </c>
      <c r="AF166" s="7" t="n">
        <v>12598</v>
      </c>
      <c r="AG166" s="7" t="n">
        <v>12031</v>
      </c>
      <c r="AH166" s="7" t="n">
        <v>10975</v>
      </c>
      <c r="AI166" s="7" t="n">
        <v>11021</v>
      </c>
      <c r="AJ166" s="7" t="n">
        <v>10482</v>
      </c>
      <c r="AK166" s="4" t="inlineStr">
        <is>
          <t xml:space="preserve"> </t>
        </is>
      </c>
      <c r="AL166" s="7" t="n">
        <v>10376</v>
      </c>
      <c r="AM166" s="7" t="n">
        <v>10338</v>
      </c>
      <c r="AN166" s="7" t="n">
        <v>9705</v>
      </c>
      <c r="AO166" s="7" t="n">
        <v>10325</v>
      </c>
      <c r="AP166" s="7" t="n">
        <v>10346</v>
      </c>
      <c r="AQ166" s="7" t="n">
        <v>10000</v>
      </c>
    </row>
    <row r="167">
      <c r="A167" s="4" t="inlineStr">
        <is>
          <t>NACC2 Index: CRSP US Large Cap Growth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Line Graph and Table Measure Name</t>
        </is>
      </c>
      <c r="B169" s="4" t="inlineStr">
        <is>
          <t>CRSP US Large Cap Growth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Account Value</t>
        </is>
      </c>
      <c r="B170" s="5" t="n">
        <v>43351</v>
      </c>
      <c r="C170" s="7" t="n">
        <v>40521</v>
      </c>
      <c r="D170" s="7" t="n">
        <v>39368</v>
      </c>
      <c r="E170" s="7" t="n">
        <v>36224</v>
      </c>
      <c r="F170" s="7" t="n">
        <v>32660</v>
      </c>
      <c r="G170" s="7" t="n">
        <v>28543</v>
      </c>
      <c r="H170" s="7" t="n">
        <v>29635</v>
      </c>
      <c r="I170" s="7" t="n">
        <v>26079</v>
      </c>
      <c r="J170" s="7" t="n">
        <v>22239</v>
      </c>
      <c r="K170" s="7" t="n">
        <v>22272</v>
      </c>
      <c r="L170" s="7" t="n">
        <v>23148</v>
      </c>
      <c r="M170" s="7" t="n">
        <v>29837</v>
      </c>
      <c r="N170" s="7" t="n">
        <v>33255</v>
      </c>
      <c r="O170" s="7" t="n">
        <v>30031</v>
      </c>
      <c r="P170" s="7" t="n">
        <v>29621</v>
      </c>
      <c r="Q170" s="7" t="n">
        <v>26516</v>
      </c>
      <c r="R170" s="7" t="n">
        <v>26124</v>
      </c>
      <c r="S170" s="7" t="n">
        <v>23438</v>
      </c>
      <c r="T170" s="7" t="n">
        <v>20739</v>
      </c>
      <c r="U170" s="7" t="n">
        <v>16069</v>
      </c>
      <c r="V170" s="7" t="n">
        <v>18624</v>
      </c>
      <c r="W170" s="7" t="n">
        <v>16945</v>
      </c>
      <c r="X170" s="7" t="n">
        <v>16612</v>
      </c>
      <c r="Y170" s="7" t="n">
        <v>15858</v>
      </c>
      <c r="Z170" s="7" t="n">
        <v>13563</v>
      </c>
      <c r="AA170" s="7" t="n">
        <v>16208</v>
      </c>
      <c r="AB170" s="7" t="n">
        <v>15038</v>
      </c>
      <c r="AC170" s="7" t="n">
        <v>14200</v>
      </c>
      <c r="AD170" s="7" t="n">
        <v>14032</v>
      </c>
      <c r="AE170" s="7" t="n">
        <v>13210</v>
      </c>
      <c r="AF170" s="7" t="n">
        <v>12598</v>
      </c>
      <c r="AG170" s="7" t="n">
        <v>12031</v>
      </c>
      <c r="AH170" s="7" t="n">
        <v>10975</v>
      </c>
      <c r="AI170" s="7" t="n">
        <v>11021</v>
      </c>
      <c r="AJ170" s="7" t="n">
        <v>10482</v>
      </c>
      <c r="AK170" s="4" t="inlineStr">
        <is>
          <t xml:space="preserve"> </t>
        </is>
      </c>
      <c r="AL170" s="7" t="n">
        <v>10376</v>
      </c>
      <c r="AM170" s="7" t="n">
        <v>10338</v>
      </c>
      <c r="AN170" s="7" t="n">
        <v>9705</v>
      </c>
      <c r="AO170" s="7" t="n">
        <v>10325</v>
      </c>
      <c r="AP170" s="7" t="n">
        <v>10346</v>
      </c>
      <c r="AQ170" s="7" t="n">
        <v>10000</v>
      </c>
    </row>
    <row r="171">
      <c r="A171" s="4" t="inlineStr">
        <is>
          <t>NACC2 Index: CRSP US Large Cap Growth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Line Graph and Table Measure Name</t>
        </is>
      </c>
      <c r="B173" s="4" t="inlineStr">
        <is>
          <t>CRSP US Large Cap Growth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Account Value</t>
        </is>
      </c>
      <c r="B174" s="5" t="n">
        <v>43351</v>
      </c>
      <c r="C174" s="7" t="n">
        <v>40521</v>
      </c>
      <c r="D174" s="7" t="n">
        <v>39368</v>
      </c>
      <c r="E174" s="7" t="n">
        <v>36224</v>
      </c>
      <c r="F174" s="7" t="n">
        <v>32660</v>
      </c>
      <c r="G174" s="7" t="n">
        <v>28543</v>
      </c>
      <c r="H174" s="7" t="n">
        <v>29635</v>
      </c>
      <c r="I174" s="7" t="n">
        <v>26079</v>
      </c>
      <c r="J174" s="7" t="n">
        <v>22239</v>
      </c>
      <c r="K174" s="7" t="n">
        <v>22272</v>
      </c>
      <c r="L174" s="7" t="n">
        <v>23148</v>
      </c>
      <c r="M174" s="7" t="n">
        <v>29837</v>
      </c>
      <c r="N174" s="7" t="n">
        <v>33255</v>
      </c>
      <c r="O174" s="7" t="n">
        <v>30031</v>
      </c>
      <c r="P174" s="7" t="n">
        <v>29621</v>
      </c>
      <c r="Q174" s="7" t="n">
        <v>26516</v>
      </c>
      <c r="R174" s="7" t="n">
        <v>26124</v>
      </c>
      <c r="S174" s="7" t="n">
        <v>23438</v>
      </c>
      <c r="T174" s="7" t="n">
        <v>20739</v>
      </c>
      <c r="U174" s="7" t="n">
        <v>16069</v>
      </c>
      <c r="V174" s="7" t="n">
        <v>18624</v>
      </c>
      <c r="W174" s="7" t="n">
        <v>16945</v>
      </c>
      <c r="X174" s="7" t="n">
        <v>16612</v>
      </c>
      <c r="Y174" s="7" t="n">
        <v>15858</v>
      </c>
      <c r="Z174" s="7" t="n">
        <v>13563</v>
      </c>
      <c r="AA174" s="7" t="n">
        <v>16208</v>
      </c>
      <c r="AB174" s="7" t="n">
        <v>15038</v>
      </c>
      <c r="AC174" s="7" t="n">
        <v>14200</v>
      </c>
      <c r="AD174" s="7" t="n">
        <v>14032</v>
      </c>
      <c r="AE174" s="7" t="n">
        <v>13210</v>
      </c>
      <c r="AF174" s="7" t="n">
        <v>12598</v>
      </c>
      <c r="AG174" s="7" t="n">
        <v>12031</v>
      </c>
      <c r="AH174" s="7" t="n">
        <v>10975</v>
      </c>
      <c r="AI174" s="7" t="n">
        <v>11021</v>
      </c>
      <c r="AJ174" s="7" t="n">
        <v>10482</v>
      </c>
      <c r="AK174" s="4" t="inlineStr">
        <is>
          <t xml:space="preserve"> </t>
        </is>
      </c>
      <c r="AL174" s="7" t="n">
        <v>10376</v>
      </c>
      <c r="AM174" s="7" t="n">
        <v>10338</v>
      </c>
      <c r="AN174" s="7" t="n">
        <v>9705</v>
      </c>
      <c r="AO174" s="7" t="n">
        <v>10325</v>
      </c>
      <c r="AP174" s="7" t="n">
        <v>10346</v>
      </c>
      <c r="AQ174" s="7" t="n">
        <v>10000</v>
      </c>
    </row>
    <row r="175">
      <c r="A175" s="4" t="inlineStr">
        <is>
          <t>NACC2 Index: CRSP US Large Cap Growth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Line Graph and Table Measure Name</t>
        </is>
      </c>
      <c r="B177" s="4" t="inlineStr">
        <is>
          <t>CRSP US Large Cap Growth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Account Value</t>
        </is>
      </c>
      <c r="B178" s="5" t="n">
        <v>21675267</v>
      </c>
      <c r="C178" s="7" t="n">
        <v>20260532</v>
      </c>
      <c r="D178" s="7" t="n">
        <v>19683969</v>
      </c>
      <c r="E178" s="7" t="n">
        <v>18112151</v>
      </c>
      <c r="F178" s="7" t="n">
        <v>16329800</v>
      </c>
      <c r="G178" s="7" t="n">
        <v>14271248</v>
      </c>
      <c r="H178" s="7" t="n">
        <v>14817253</v>
      </c>
      <c r="I178" s="7" t="n">
        <v>13039644</v>
      </c>
      <c r="J178" s="7" t="n">
        <v>11119282</v>
      </c>
      <c r="K178" s="7" t="n">
        <v>11135919</v>
      </c>
      <c r="L178" s="7" t="n">
        <v>11573830</v>
      </c>
      <c r="M178" s="7" t="n">
        <v>14918270</v>
      </c>
      <c r="N178" s="7" t="n">
        <v>16627612</v>
      </c>
      <c r="O178" s="7" t="n">
        <v>15015519</v>
      </c>
      <c r="P178" s="7" t="n">
        <v>14810291</v>
      </c>
      <c r="Q178" s="7" t="n">
        <v>13258100</v>
      </c>
      <c r="R178" s="7" t="n">
        <v>13061828</v>
      </c>
      <c r="S178" s="7" t="n">
        <v>11719129</v>
      </c>
      <c r="T178" s="7" t="n">
        <v>10369501</v>
      </c>
      <c r="U178" s="7" t="n">
        <v>8034396</v>
      </c>
      <c r="V178" s="7" t="n">
        <v>9312048</v>
      </c>
      <c r="W178" s="7" t="n">
        <v>8472710</v>
      </c>
      <c r="X178" s="7" t="n">
        <v>8305936</v>
      </c>
      <c r="Y178" s="7" t="n">
        <v>7928864</v>
      </c>
      <c r="Z178" s="7" t="n">
        <v>6781644</v>
      </c>
      <c r="AA178" s="7" t="n">
        <v>8104137</v>
      </c>
      <c r="AB178" s="7" t="n">
        <v>7519105</v>
      </c>
      <c r="AC178" s="7" t="n">
        <v>7099894</v>
      </c>
      <c r="AD178" s="7" t="n">
        <v>7015991</v>
      </c>
      <c r="AE178" s="7" t="n">
        <v>6605030</v>
      </c>
      <c r="AF178" s="7" t="n">
        <v>6299025</v>
      </c>
      <c r="AG178" s="7" t="n">
        <v>6015412</v>
      </c>
      <c r="AH178" s="7" t="n">
        <v>5487362</v>
      </c>
      <c r="AI178" s="7" t="n">
        <v>5510594</v>
      </c>
      <c r="AJ178" s="7" t="n">
        <v>5240785</v>
      </c>
      <c r="AK178" s="4" t="inlineStr">
        <is>
          <t xml:space="preserve"> </t>
        </is>
      </c>
      <c r="AL178" s="7" t="n">
        <v>5187759</v>
      </c>
      <c r="AM178" s="7" t="n">
        <v>5169146</v>
      </c>
      <c r="AN178" s="7" t="n">
        <v>4852558</v>
      </c>
      <c r="AO178" s="7" t="n">
        <v>5162318</v>
      </c>
      <c r="AP178" s="7" t="n">
        <v>5173192</v>
      </c>
      <c r="AQ178" s="7" t="n">
        <v>5000000</v>
      </c>
    </row>
    <row r="179">
      <c r="A179" s="4" t="inlineStr">
        <is>
          <t>NACC2 Index: CRSP US Large Cap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Line Graph and Table Measure Name</t>
        </is>
      </c>
      <c r="B181" s="4" t="inlineStr">
        <is>
          <t>CRSP US Large Cap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Account Value</t>
        </is>
      </c>
      <c r="B182" s="5" t="n">
        <v>34106</v>
      </c>
      <c r="C182" s="7" t="n">
        <v>33192</v>
      </c>
      <c r="D182" s="7" t="n">
        <v>31378</v>
      </c>
      <c r="E182" s="7" t="n">
        <v>30081</v>
      </c>
      <c r="F182" s="7" t="n">
        <v>27251</v>
      </c>
      <c r="G182" s="7" t="n">
        <v>24343</v>
      </c>
      <c r="H182" s="7" t="n">
        <v>25114</v>
      </c>
      <c r="I182" s="7" t="n">
        <v>23069</v>
      </c>
      <c r="J182" s="7" t="n">
        <v>21411</v>
      </c>
      <c r="K182" s="7" t="n">
        <v>19995</v>
      </c>
      <c r="L182" s="7" t="n">
        <v>20990</v>
      </c>
      <c r="M182" s="7" t="n">
        <v>25229</v>
      </c>
      <c r="N182" s="7" t="n">
        <v>26653</v>
      </c>
      <c r="O182" s="7" t="n">
        <v>24204</v>
      </c>
      <c r="P182" s="7" t="n">
        <v>24110</v>
      </c>
      <c r="Q182" s="7" t="n">
        <v>22164</v>
      </c>
      <c r="R182" s="7" t="n">
        <v>20976</v>
      </c>
      <c r="S182" s="7" t="n">
        <v>18598</v>
      </c>
      <c r="T182" s="7" t="n">
        <v>16948</v>
      </c>
      <c r="U182" s="7" t="n">
        <v>13959</v>
      </c>
      <c r="V182" s="7" t="n">
        <v>17322</v>
      </c>
      <c r="W182" s="7" t="n">
        <v>15882</v>
      </c>
      <c r="X182" s="7" t="n">
        <v>15636</v>
      </c>
      <c r="Y182" s="7" t="n">
        <v>14993</v>
      </c>
      <c r="Z182" s="7" t="n">
        <v>13179</v>
      </c>
      <c r="AA182" s="7" t="n">
        <v>15239</v>
      </c>
      <c r="AB182" s="7" t="n">
        <v>14170</v>
      </c>
      <c r="AC182" s="7" t="n">
        <v>13699</v>
      </c>
      <c r="AD182" s="7" t="n">
        <v>13792</v>
      </c>
      <c r="AE182" s="7" t="n">
        <v>12935</v>
      </c>
      <c r="AF182" s="7" t="n">
        <v>12381</v>
      </c>
      <c r="AG182" s="7" t="n">
        <v>11998</v>
      </c>
      <c r="AH182" s="7" t="n">
        <v>11298</v>
      </c>
      <c r="AI182" s="7" t="n">
        <v>10894</v>
      </c>
      <c r="AJ182" s="7" t="n">
        <v>10471</v>
      </c>
      <c r="AK182" s="4" t="inlineStr">
        <is>
          <t xml:space="preserve"> </t>
        </is>
      </c>
      <c r="AL182" s="7" t="n">
        <v>10217</v>
      </c>
      <c r="AM182" s="7" t="n">
        <v>10111</v>
      </c>
      <c r="AN182" s="7" t="n">
        <v>9470</v>
      </c>
      <c r="AO182" s="7" t="n">
        <v>10147</v>
      </c>
      <c r="AP182" s="7" t="n">
        <v>10131</v>
      </c>
      <c r="AQ182" s="7" t="n">
        <v>10000</v>
      </c>
    </row>
    <row r="183">
      <c r="A183" s="4" t="inlineStr">
        <is>
          <t>NACC2 Index: CRSP US Large Cap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Line Graph and Table Measure Name</t>
        </is>
      </c>
      <c r="B185" s="4" t="inlineStr">
        <is>
          <t>CRSP US Large Cap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Account Value</t>
        </is>
      </c>
      <c r="B186" s="5" t="n">
        <v>34106</v>
      </c>
      <c r="C186" s="7" t="n">
        <v>33192</v>
      </c>
      <c r="D186" s="7" t="n">
        <v>31378</v>
      </c>
      <c r="E186" s="7" t="n">
        <v>30081</v>
      </c>
      <c r="F186" s="7" t="n">
        <v>27251</v>
      </c>
      <c r="G186" s="7" t="n">
        <v>24343</v>
      </c>
      <c r="H186" s="7" t="n">
        <v>25114</v>
      </c>
      <c r="I186" s="7" t="n">
        <v>23069</v>
      </c>
      <c r="J186" s="7" t="n">
        <v>21411</v>
      </c>
      <c r="K186" s="7" t="n">
        <v>19995</v>
      </c>
      <c r="L186" s="7" t="n">
        <v>20990</v>
      </c>
      <c r="M186" s="7" t="n">
        <v>25229</v>
      </c>
      <c r="N186" s="7" t="n">
        <v>26653</v>
      </c>
      <c r="O186" s="7" t="n">
        <v>24204</v>
      </c>
      <c r="P186" s="7" t="n">
        <v>24110</v>
      </c>
      <c r="Q186" s="7" t="n">
        <v>22164</v>
      </c>
      <c r="R186" s="7" t="n">
        <v>20976</v>
      </c>
      <c r="S186" s="7" t="n">
        <v>18598</v>
      </c>
      <c r="T186" s="7" t="n">
        <v>16948</v>
      </c>
      <c r="U186" s="7" t="n">
        <v>13959</v>
      </c>
      <c r="V186" s="7" t="n">
        <v>17322</v>
      </c>
      <c r="W186" s="7" t="n">
        <v>15882</v>
      </c>
      <c r="X186" s="7" t="n">
        <v>15636</v>
      </c>
      <c r="Y186" s="7" t="n">
        <v>14993</v>
      </c>
      <c r="Z186" s="7" t="n">
        <v>13179</v>
      </c>
      <c r="AA186" s="7" t="n">
        <v>15239</v>
      </c>
      <c r="AB186" s="7" t="n">
        <v>14170</v>
      </c>
      <c r="AC186" s="7" t="n">
        <v>13699</v>
      </c>
      <c r="AD186" s="7" t="n">
        <v>13792</v>
      </c>
      <c r="AE186" s="7" t="n">
        <v>12935</v>
      </c>
      <c r="AF186" s="7" t="n">
        <v>12381</v>
      </c>
      <c r="AG186" s="7" t="n">
        <v>11998</v>
      </c>
      <c r="AH186" s="7" t="n">
        <v>11298</v>
      </c>
      <c r="AI186" s="7" t="n">
        <v>10894</v>
      </c>
      <c r="AJ186" s="7" t="n">
        <v>10471</v>
      </c>
      <c r="AK186" s="4" t="inlineStr">
        <is>
          <t xml:space="preserve"> </t>
        </is>
      </c>
      <c r="AL186" s="7" t="n">
        <v>10217</v>
      </c>
      <c r="AM186" s="7" t="n">
        <v>10111</v>
      </c>
      <c r="AN186" s="7" t="n">
        <v>9470</v>
      </c>
      <c r="AO186" s="7" t="n">
        <v>10147</v>
      </c>
      <c r="AP186" s="7" t="n">
        <v>10131</v>
      </c>
      <c r="AQ186" s="7" t="n">
        <v>10000</v>
      </c>
    </row>
    <row r="187">
      <c r="A187" s="4" t="inlineStr">
        <is>
          <t>NACC2 Index: CRSP US Large Cap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Line Graph and Table Measure Name</t>
        </is>
      </c>
      <c r="B189" s="4" t="inlineStr">
        <is>
          <t>CRSP US Large Cap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Account Value</t>
        </is>
      </c>
      <c r="B190" s="5" t="n">
        <v>34106</v>
      </c>
      <c r="C190" s="7" t="n">
        <v>33192</v>
      </c>
      <c r="D190" s="7" t="n">
        <v>31378</v>
      </c>
      <c r="E190" s="7" t="n">
        <v>30081</v>
      </c>
      <c r="F190" s="7" t="n">
        <v>27251</v>
      </c>
      <c r="G190" s="7" t="n">
        <v>24343</v>
      </c>
      <c r="H190" s="7" t="n">
        <v>25114</v>
      </c>
      <c r="I190" s="7" t="n">
        <v>23069</v>
      </c>
      <c r="J190" s="7" t="n">
        <v>21411</v>
      </c>
      <c r="K190" s="7" t="n">
        <v>19995</v>
      </c>
      <c r="L190" s="7" t="n">
        <v>20990</v>
      </c>
      <c r="M190" s="7" t="n">
        <v>25229</v>
      </c>
      <c r="N190" s="7" t="n">
        <v>26653</v>
      </c>
      <c r="O190" s="7" t="n">
        <v>24204</v>
      </c>
      <c r="P190" s="7" t="n">
        <v>24110</v>
      </c>
      <c r="Q190" s="7" t="n">
        <v>22164</v>
      </c>
      <c r="R190" s="7" t="n">
        <v>20976</v>
      </c>
      <c r="S190" s="7" t="n">
        <v>18598</v>
      </c>
      <c r="T190" s="7" t="n">
        <v>16948</v>
      </c>
      <c r="U190" s="7" t="n">
        <v>13959</v>
      </c>
      <c r="V190" s="7" t="n">
        <v>17322</v>
      </c>
      <c r="W190" s="7" t="n">
        <v>15882</v>
      </c>
      <c r="X190" s="7" t="n">
        <v>15636</v>
      </c>
      <c r="Y190" s="7" t="n">
        <v>14993</v>
      </c>
      <c r="Z190" s="7" t="n">
        <v>13179</v>
      </c>
      <c r="AA190" s="7" t="n">
        <v>15239</v>
      </c>
      <c r="AB190" s="7" t="n">
        <v>14170</v>
      </c>
      <c r="AC190" s="7" t="n">
        <v>13699</v>
      </c>
      <c r="AD190" s="7" t="n">
        <v>13792</v>
      </c>
      <c r="AE190" s="7" t="n">
        <v>12935</v>
      </c>
      <c r="AF190" s="7" t="n">
        <v>12381</v>
      </c>
      <c r="AG190" s="7" t="n">
        <v>11998</v>
      </c>
      <c r="AH190" s="7" t="n">
        <v>11298</v>
      </c>
      <c r="AI190" s="7" t="n">
        <v>10894</v>
      </c>
      <c r="AJ190" s="7" t="n">
        <v>10471</v>
      </c>
      <c r="AK190" s="4" t="inlineStr">
        <is>
          <t xml:space="preserve"> </t>
        </is>
      </c>
      <c r="AL190" s="7" t="n">
        <v>10217</v>
      </c>
      <c r="AM190" s="7" t="n">
        <v>10111</v>
      </c>
      <c r="AN190" s="7" t="n">
        <v>9470</v>
      </c>
      <c r="AO190" s="7" t="n">
        <v>10147</v>
      </c>
      <c r="AP190" s="7" t="n">
        <v>10131</v>
      </c>
      <c r="AQ190" s="7" t="n">
        <v>10000</v>
      </c>
    </row>
    <row r="191">
      <c r="A191" s="4" t="inlineStr">
        <is>
          <t>NACC2 Index: CRSP US Large Cap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Line Graph and Table Measure Name</t>
        </is>
      </c>
      <c r="B193" s="4" t="inlineStr">
        <is>
          <t>CRSP US Large Cap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Account Value</t>
        </is>
      </c>
      <c r="B194" s="5" t="n">
        <v>17052813</v>
      </c>
      <c r="C194" s="5" t="n">
        <v>16596133</v>
      </c>
      <c r="D194" s="5" t="n">
        <v>15689004</v>
      </c>
      <c r="E194" s="5" t="n">
        <v>15040525</v>
      </c>
      <c r="F194" s="5" t="n">
        <v>13625638</v>
      </c>
      <c r="G194" s="5" t="n">
        <v>12171529</v>
      </c>
      <c r="H194" s="5" t="n">
        <v>12556892</v>
      </c>
      <c r="I194" s="5" t="n">
        <v>11534395</v>
      </c>
      <c r="J194" s="5" t="n">
        <v>10705638</v>
      </c>
      <c r="K194" s="5" t="n">
        <v>9997506</v>
      </c>
      <c r="L194" s="5" t="n">
        <v>10494854</v>
      </c>
      <c r="M194" s="5" t="n">
        <v>12614703</v>
      </c>
      <c r="N194" s="5" t="n">
        <v>13326426</v>
      </c>
      <c r="O194" s="5" t="n">
        <v>12102197</v>
      </c>
      <c r="P194" s="5" t="n">
        <v>12055038</v>
      </c>
      <c r="Q194" s="5" t="n">
        <v>11081893</v>
      </c>
      <c r="R194" s="5" t="n">
        <v>10487871</v>
      </c>
      <c r="S194" s="5" t="n">
        <v>9298973</v>
      </c>
      <c r="T194" s="5" t="n">
        <v>8474167</v>
      </c>
      <c r="U194" s="5" t="n">
        <v>6979504</v>
      </c>
      <c r="V194" s="5" t="n">
        <v>8661148</v>
      </c>
      <c r="W194" s="5" t="n">
        <v>7941245</v>
      </c>
      <c r="X194" s="5" t="n">
        <v>7817991</v>
      </c>
      <c r="Y194" s="5" t="n">
        <v>7496460</v>
      </c>
      <c r="Z194" s="5" t="n">
        <v>6589492</v>
      </c>
      <c r="AA194" s="5" t="n">
        <v>7619330</v>
      </c>
      <c r="AB194" s="5" t="n">
        <v>7084928</v>
      </c>
      <c r="AC194" s="5" t="n">
        <v>6849549</v>
      </c>
      <c r="AD194" s="5" t="n">
        <v>6895840</v>
      </c>
      <c r="AE194" s="5" t="n">
        <v>6467479</v>
      </c>
      <c r="AF194" s="5" t="n">
        <v>6190331</v>
      </c>
      <c r="AG194" s="5" t="n">
        <v>5998908</v>
      </c>
      <c r="AH194" s="5" t="n">
        <v>5649147</v>
      </c>
      <c r="AI194" s="5" t="n">
        <v>5446752</v>
      </c>
      <c r="AJ194" s="5" t="n">
        <v>5235336</v>
      </c>
      <c r="AK194" s="4" t="inlineStr">
        <is>
          <t xml:space="preserve"> </t>
        </is>
      </c>
      <c r="AL194" s="5" t="n">
        <v>5108683</v>
      </c>
      <c r="AM194" s="5" t="n">
        <v>5055301</v>
      </c>
      <c r="AN194" s="5" t="n">
        <v>4735147</v>
      </c>
      <c r="AO194" s="5" t="n">
        <v>5073505</v>
      </c>
      <c r="AP194" s="5" t="n">
        <v>5065516</v>
      </c>
      <c r="AQ194"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68" customWidth="1" min="1" max="1"/>
    <col width="55"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2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0777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row>
    <row r="6">
      <c r="A6" s="4" t="inlineStr">
        <is>
          <t>C00009205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ETF Shares Net Asset Value </t>
        </is>
      </c>
      <c r="C8" s="4" t="inlineStr">
        <is>
          <t xml:space="preserve"> </t>
        </is>
      </c>
      <c r="D8" s="4" t="inlineStr">
        <is>
          <t xml:space="preserve"> </t>
        </is>
      </c>
      <c r="E8" s="4" t="inlineStr">
        <is>
          <t xml:space="preserve"> </t>
        </is>
      </c>
    </row>
    <row r="9">
      <c r="A9" s="4" t="inlineStr">
        <is>
          <t>Average Annual Return, Percent</t>
        </is>
      </c>
      <c r="B9" s="6" t="n">
        <v>0.2494</v>
      </c>
      <c r="C9" s="6" t="n">
        <v>0.1449</v>
      </c>
      <c r="D9" s="4" t="inlineStr">
        <is>
          <t xml:space="preserve"> </t>
        </is>
      </c>
      <c r="E9" s="6" t="n">
        <v>0.1306</v>
      </c>
    </row>
    <row r="10">
      <c r="A10" s="4" t="inlineStr">
        <is>
          <t>C000007774</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Admiral Shares </t>
        </is>
      </c>
      <c r="C12" s="4" t="inlineStr">
        <is>
          <t xml:space="preserve"> </t>
        </is>
      </c>
      <c r="D12" s="4" t="inlineStr">
        <is>
          <t xml:space="preserve"> </t>
        </is>
      </c>
      <c r="E12" s="4" t="inlineStr">
        <is>
          <t xml:space="preserve"> </t>
        </is>
      </c>
    </row>
    <row r="13">
      <c r="A13" s="4" t="inlineStr">
        <is>
          <t>C000170274</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Institutional Select Share Class </t>
        </is>
      </c>
      <c r="C15" s="4" t="inlineStr">
        <is>
          <t xml:space="preserve"> </t>
        </is>
      </c>
      <c r="D15" s="4" t="inlineStr">
        <is>
          <t xml:space="preserve"> </t>
        </is>
      </c>
      <c r="E15" s="4" t="inlineStr">
        <is>
          <t xml:space="preserve"> </t>
        </is>
      </c>
    </row>
    <row r="16">
      <c r="A16" s="4" t="inlineStr">
        <is>
          <t>C000007775</t>
        </is>
      </c>
      <c r="B16" s="4" t="inlineStr">
        <is>
          <t xml:space="preserve"> </t>
        </is>
      </c>
      <c r="C16" s="4" t="inlineStr">
        <is>
          <t xml:space="preserve"> </t>
        </is>
      </c>
      <c r="D16" s="4" t="inlineStr">
        <is>
          <t xml:space="preserve"> </t>
        </is>
      </c>
      <c r="E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row>
    <row r="18">
      <c r="A18" s="4" t="inlineStr">
        <is>
          <t>Line Graph and Table Measure Name</t>
        </is>
      </c>
      <c r="B18" s="4" t="inlineStr">
        <is>
          <t xml:space="preserve">Investor Shares </t>
        </is>
      </c>
      <c r="C18" s="4" t="inlineStr">
        <is>
          <t xml:space="preserve"> </t>
        </is>
      </c>
      <c r="D18" s="4" t="inlineStr">
        <is>
          <t xml:space="preserve"> </t>
        </is>
      </c>
      <c r="E18" s="4" t="inlineStr">
        <is>
          <t xml:space="preserve"> </t>
        </is>
      </c>
    </row>
    <row r="19">
      <c r="A19" s="4" t="inlineStr">
        <is>
          <t>C000007778</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ETF Shares Net Asset Value </t>
        </is>
      </c>
      <c r="C21" s="4" t="inlineStr">
        <is>
          <t xml:space="preserve"> </t>
        </is>
      </c>
      <c r="D21" s="4" t="inlineStr">
        <is>
          <t xml:space="preserve"> </t>
        </is>
      </c>
      <c r="E21" s="4" t="inlineStr">
        <is>
          <t xml:space="preserve"> </t>
        </is>
      </c>
    </row>
    <row r="22">
      <c r="A22" s="4" t="inlineStr">
        <is>
          <t>Average Annual Return, Percent</t>
        </is>
      </c>
      <c r="B22" s="6" t="n">
        <v>0.1594</v>
      </c>
      <c r="C22" s="6" t="n">
        <v>0.0993</v>
      </c>
      <c r="D22" s="4" t="inlineStr">
        <is>
          <t xml:space="preserve"> </t>
        </is>
      </c>
      <c r="E22" s="8" t="n">
        <v>0.1</v>
      </c>
    </row>
    <row r="23">
      <c r="A23" s="4" t="inlineStr">
        <is>
          <t>C000007776</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Admiral Shares </t>
        </is>
      </c>
      <c r="C25" s="4" t="inlineStr">
        <is>
          <t xml:space="preserve"> </t>
        </is>
      </c>
      <c r="D25" s="4" t="inlineStr">
        <is>
          <t xml:space="preserve"> </t>
        </is>
      </c>
      <c r="E25" s="4" t="inlineStr">
        <is>
          <t xml:space="preserve"> </t>
        </is>
      </c>
    </row>
    <row r="26">
      <c r="A26" s="4" t="inlineStr">
        <is>
          <t>C000007777</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Line Graph and Table Measure Name</t>
        </is>
      </c>
      <c r="B28" s="4" t="inlineStr">
        <is>
          <t>Institutional Shares</t>
        </is>
      </c>
      <c r="C28" s="4" t="inlineStr">
        <is>
          <t xml:space="preserve"> </t>
        </is>
      </c>
      <c r="D28" s="4" t="inlineStr">
        <is>
          <t xml:space="preserve"> </t>
        </is>
      </c>
      <c r="E28" s="4" t="inlineStr">
        <is>
          <t xml:space="preserve"> </t>
        </is>
      </c>
    </row>
    <row r="29">
      <c r="A29" s="4" t="inlineStr">
        <is>
          <t>C000007783</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 xml:space="preserve">Investor Shares </t>
        </is>
      </c>
      <c r="C31" s="4" t="inlineStr">
        <is>
          <t xml:space="preserve"> </t>
        </is>
      </c>
      <c r="D31" s="4" t="inlineStr">
        <is>
          <t xml:space="preserve"> </t>
        </is>
      </c>
      <c r="E31" s="4" t="inlineStr">
        <is>
          <t xml:space="preserve"> </t>
        </is>
      </c>
    </row>
    <row r="32">
      <c r="A32" s="4" t="inlineStr">
        <is>
          <t>C000007786</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Line Graph and Table Measure Name</t>
        </is>
      </c>
      <c r="B34" s="4" t="inlineStr">
        <is>
          <t xml:space="preserve">ETF Shares Net Asset Value </t>
        </is>
      </c>
      <c r="C34" s="4" t="inlineStr">
        <is>
          <t xml:space="preserve"> </t>
        </is>
      </c>
      <c r="D34" s="4" t="inlineStr">
        <is>
          <t xml:space="preserve"> </t>
        </is>
      </c>
      <c r="E34" s="4" t="inlineStr">
        <is>
          <t xml:space="preserve"> </t>
        </is>
      </c>
    </row>
    <row r="35">
      <c r="A35" s="4" t="inlineStr">
        <is>
          <t>Average Annual Return, Percent</t>
        </is>
      </c>
      <c r="B35" s="6" t="n">
        <v>0.3264</v>
      </c>
      <c r="C35" s="6" t="n">
        <v>0.1837</v>
      </c>
      <c r="D35" s="4" t="inlineStr">
        <is>
          <t xml:space="preserve"> </t>
        </is>
      </c>
      <c r="E35" s="6" t="n">
        <v>0.1576</v>
      </c>
    </row>
    <row r="36">
      <c r="A36" s="4" t="inlineStr">
        <is>
          <t>C000007784</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 xml:space="preserve">Admiral Shares </t>
        </is>
      </c>
      <c r="C38" s="4" t="inlineStr">
        <is>
          <t xml:space="preserve"> </t>
        </is>
      </c>
      <c r="D38" s="4" t="inlineStr">
        <is>
          <t xml:space="preserve"> </t>
        </is>
      </c>
      <c r="E38" s="4" t="inlineStr">
        <is>
          <t xml:space="preserve"> </t>
        </is>
      </c>
    </row>
    <row r="39">
      <c r="A39" s="4" t="inlineStr">
        <is>
          <t>C000007785</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Institutional Shares</t>
        </is>
      </c>
      <c r="C41" s="4" t="inlineStr">
        <is>
          <t xml:space="preserve"> </t>
        </is>
      </c>
      <c r="D41" s="4" t="inlineStr">
        <is>
          <t xml:space="preserve"> </t>
        </is>
      </c>
      <c r="E41" s="4" t="inlineStr">
        <is>
          <t xml:space="preserve"> </t>
        </is>
      </c>
    </row>
    <row r="42">
      <c r="A42" s="4" t="inlineStr">
        <is>
          <t>C000007787</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 xml:space="preserve">Investor Shares </t>
        </is>
      </c>
      <c r="C44" s="4" t="inlineStr">
        <is>
          <t xml:space="preserve"> </t>
        </is>
      </c>
      <c r="D44" s="4" t="inlineStr">
        <is>
          <t xml:space="preserve"> </t>
        </is>
      </c>
      <c r="E44" s="4" t="inlineStr">
        <is>
          <t xml:space="preserve"> </t>
        </is>
      </c>
    </row>
    <row r="45">
      <c r="A45" s="4" t="inlineStr">
        <is>
          <t>C000007790</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 xml:space="preserve">ETF Shares Net Asset Value </t>
        </is>
      </c>
      <c r="C47" s="4" t="inlineStr">
        <is>
          <t xml:space="preserve"> </t>
        </is>
      </c>
      <c r="D47" s="4" t="inlineStr">
        <is>
          <t xml:space="preserve"> </t>
        </is>
      </c>
      <c r="E47" s="4" t="inlineStr">
        <is>
          <t xml:space="preserve"> </t>
        </is>
      </c>
    </row>
    <row r="48">
      <c r="A48" s="4" t="inlineStr">
        <is>
          <t>Average Annual Return, Percent</t>
        </is>
      </c>
      <c r="B48" s="6" t="n">
        <v>0.2505</v>
      </c>
      <c r="C48" s="6" t="n">
        <v>0.1448</v>
      </c>
      <c r="D48" s="4" t="inlineStr">
        <is>
          <t xml:space="preserve"> </t>
        </is>
      </c>
      <c r="E48" s="6" t="n">
        <v>0.1301</v>
      </c>
    </row>
    <row r="49">
      <c r="A49" s="4" t="inlineStr">
        <is>
          <t>C000007788</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 xml:space="preserve">Admiral Shares </t>
        </is>
      </c>
      <c r="C51" s="4" t="inlineStr">
        <is>
          <t xml:space="preserve"> </t>
        </is>
      </c>
      <c r="D51" s="4" t="inlineStr">
        <is>
          <t xml:space="preserve"> </t>
        </is>
      </c>
      <c r="E51" s="4" t="inlineStr">
        <is>
          <t xml:space="preserve"> </t>
        </is>
      </c>
    </row>
    <row r="52">
      <c r="A52" s="4" t="inlineStr">
        <is>
          <t>C000007789</t>
        </is>
      </c>
      <c r="B52" s="4" t="inlineStr">
        <is>
          <t xml:space="preserve"> </t>
        </is>
      </c>
      <c r="C52" s="4" t="inlineStr">
        <is>
          <t xml:space="preserve"> </t>
        </is>
      </c>
      <c r="D52" s="4" t="inlineStr">
        <is>
          <t xml:space="preserve"> </t>
        </is>
      </c>
      <c r="E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row>
    <row r="54">
      <c r="A54" s="4" t="inlineStr">
        <is>
          <t>Line Graph and Table Measure Name</t>
        </is>
      </c>
      <c r="B54" s="4" t="inlineStr">
        <is>
          <t>Institutional Shares</t>
        </is>
      </c>
      <c r="C54" s="4" t="inlineStr">
        <is>
          <t xml:space="preserve"> </t>
        </is>
      </c>
      <c r="D54" s="4" t="inlineStr">
        <is>
          <t xml:space="preserve"> </t>
        </is>
      </c>
      <c r="E54" s="4" t="inlineStr">
        <is>
          <t xml:space="preserve"> </t>
        </is>
      </c>
    </row>
    <row r="55">
      <c r="A55" s="4" t="inlineStr">
        <is>
          <t>Without Sales Load [Member] | C000007773</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Average Annual Return, Percent</t>
        </is>
      </c>
      <c r="B57" s="6" t="n">
        <v>0.2484</v>
      </c>
      <c r="C57" s="6" t="n">
        <v>0.1437</v>
      </c>
      <c r="D57" s="4" t="inlineStr">
        <is>
          <t xml:space="preserve"> </t>
        </is>
      </c>
      <c r="E57" s="6" t="n">
        <v>0.1295</v>
      </c>
    </row>
    <row r="58">
      <c r="A58" s="4" t="inlineStr">
        <is>
          <t>Without Sales Load [Member] | C000092055</t>
        </is>
      </c>
      <c r="B58" s="4" t="inlineStr">
        <is>
          <t xml:space="preserve"> </t>
        </is>
      </c>
      <c r="C58" s="4" t="inlineStr">
        <is>
          <t xml:space="preserve"> </t>
        </is>
      </c>
      <c r="D58" s="4" t="inlineStr">
        <is>
          <t xml:space="preserve"> </t>
        </is>
      </c>
      <c r="E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row>
    <row r="60">
      <c r="A60" s="4" t="inlineStr">
        <is>
          <t>Average Annual Return, Percent</t>
        </is>
      </c>
      <c r="B60" s="6" t="n">
        <v>0.2498</v>
      </c>
      <c r="C60" s="6" t="n">
        <v>0.1448</v>
      </c>
      <c r="D60" s="4" t="inlineStr">
        <is>
          <t xml:space="preserve"> </t>
        </is>
      </c>
      <c r="E60" s="6" t="n">
        <v>0.1306</v>
      </c>
    </row>
    <row r="61">
      <c r="A61" s="4" t="inlineStr">
        <is>
          <t>Without Sales Load [Member] | C000007774</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Average Annual Return, Percent</t>
        </is>
      </c>
      <c r="B63" s="6" t="n">
        <v>0.2497</v>
      </c>
      <c r="C63" s="6" t="n">
        <v>0.1448</v>
      </c>
      <c r="D63" s="4" t="inlineStr">
        <is>
          <t xml:space="preserve"> </t>
        </is>
      </c>
      <c r="E63" s="6" t="n">
        <v>0.1306</v>
      </c>
    </row>
    <row r="64">
      <c r="A64" s="4" t="inlineStr">
        <is>
          <t>Without Sales Load [Member] | C000170274</t>
        </is>
      </c>
      <c r="B64" s="4" t="inlineStr">
        <is>
          <t xml:space="preserve"> </t>
        </is>
      </c>
      <c r="C64" s="4" t="inlineStr">
        <is>
          <t xml:space="preserve"> </t>
        </is>
      </c>
      <c r="D64" s="4" t="inlineStr">
        <is>
          <t xml:space="preserve"> </t>
        </is>
      </c>
      <c r="E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row>
    <row r="66">
      <c r="A66" s="4" t="inlineStr">
        <is>
          <t>Average Annual Return, Percent</t>
        </is>
      </c>
      <c r="B66" s="8" t="n">
        <v>0.25</v>
      </c>
      <c r="C66" s="6" t="n">
        <v>0.1452</v>
      </c>
      <c r="D66" s="6" t="n">
        <v>0.1525</v>
      </c>
      <c r="E66" s="4" t="inlineStr">
        <is>
          <t xml:space="preserve"> </t>
        </is>
      </c>
    </row>
    <row r="67">
      <c r="A67" s="4" t="inlineStr">
        <is>
          <t>Without Sales Load [Member] | C000007775</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Average Annual Return, Percent</t>
        </is>
      </c>
      <c r="B69" s="6" t="n">
        <v>0.1584</v>
      </c>
      <c r="C69" s="6" t="n">
        <v>0.098</v>
      </c>
      <c r="D69" s="4" t="inlineStr">
        <is>
          <t xml:space="preserve"> </t>
        </is>
      </c>
      <c r="E69" s="6" t="n">
        <v>0.09859999999999999</v>
      </c>
    </row>
    <row r="70">
      <c r="A70" s="4" t="inlineStr">
        <is>
          <t>Without Sales Load [Member] | C000007778</t>
        </is>
      </c>
      <c r="B70" s="4" t="inlineStr">
        <is>
          <t xml:space="preserve"> </t>
        </is>
      </c>
      <c r="C70" s="4" t="inlineStr">
        <is>
          <t xml:space="preserve"> </t>
        </is>
      </c>
      <c r="D70" s="4" t="inlineStr">
        <is>
          <t xml:space="preserve"> </t>
        </is>
      </c>
      <c r="E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row>
    <row r="72">
      <c r="A72" s="4" t="inlineStr">
        <is>
          <t>Average Annual Return, Percent</t>
        </is>
      </c>
      <c r="B72" s="8" t="n">
        <v>0.16</v>
      </c>
      <c r="C72" s="6" t="n">
        <v>0.0993</v>
      </c>
      <c r="D72" s="4" t="inlineStr">
        <is>
          <t xml:space="preserve"> </t>
        </is>
      </c>
      <c r="E72" s="8" t="n">
        <v>0.1</v>
      </c>
    </row>
    <row r="73">
      <c r="A73" s="4" t="inlineStr">
        <is>
          <t>Without Sales Load [Member] | C000007776</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Average Annual Return, Percent</t>
        </is>
      </c>
      <c r="B75" s="6" t="n">
        <v>0.1599</v>
      </c>
      <c r="C75" s="6" t="n">
        <v>0.0993</v>
      </c>
      <c r="D75" s="4" t="inlineStr">
        <is>
          <t xml:space="preserve"> </t>
        </is>
      </c>
      <c r="E75" s="6" t="n">
        <v>0.0999</v>
      </c>
    </row>
    <row r="76">
      <c r="A76" s="4" t="inlineStr">
        <is>
          <t>Without Sales Load [Member] | C000007777</t>
        </is>
      </c>
      <c r="B76" s="4" t="inlineStr">
        <is>
          <t xml:space="preserve"> </t>
        </is>
      </c>
      <c r="C76" s="4" t="inlineStr">
        <is>
          <t xml:space="preserve"> </t>
        </is>
      </c>
      <c r="D76" s="4" t="inlineStr">
        <is>
          <t xml:space="preserve"> </t>
        </is>
      </c>
      <c r="E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row>
    <row r="78">
      <c r="A78" s="4" t="inlineStr">
        <is>
          <t>Average Annual Return, Percent</t>
        </is>
      </c>
      <c r="B78" s="6" t="n">
        <v>0.1598</v>
      </c>
      <c r="C78" s="6" t="n">
        <v>0.0994</v>
      </c>
      <c r="D78" s="4" t="inlineStr">
        <is>
          <t xml:space="preserve"> </t>
        </is>
      </c>
      <c r="E78" s="8" t="n">
        <v>0.1</v>
      </c>
    </row>
    <row r="79">
      <c r="A79" s="4" t="inlineStr">
        <is>
          <t>Without Sales Load [Member] | C000007783</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Average Annual Return, Percent</t>
        </is>
      </c>
      <c r="B81" s="6" t="n">
        <v>0.325</v>
      </c>
      <c r="C81" s="6" t="n">
        <v>0.1821</v>
      </c>
      <c r="D81" s="4" t="inlineStr">
        <is>
          <t xml:space="preserve"> </t>
        </is>
      </c>
      <c r="E81" s="6" t="n">
        <v>0.1561</v>
      </c>
    </row>
    <row r="82">
      <c r="A82" s="4" t="inlineStr">
        <is>
          <t>Without Sales Load [Member] | C000007786</t>
        </is>
      </c>
      <c r="B82" s="4" t="inlineStr">
        <is>
          <t xml:space="preserve"> </t>
        </is>
      </c>
      <c r="C82" s="4" t="inlineStr">
        <is>
          <t xml:space="preserve"> </t>
        </is>
      </c>
      <c r="D82" s="4" t="inlineStr">
        <is>
          <t xml:space="preserve"> </t>
        </is>
      </c>
      <c r="E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row>
    <row r="84">
      <c r="A84" s="4" t="inlineStr">
        <is>
          <t>Average Annual Return, Percent</t>
        </is>
      </c>
      <c r="B84" s="6" t="n">
        <v>0.3268</v>
      </c>
      <c r="C84" s="6" t="n">
        <v>0.1836</v>
      </c>
      <c r="D84" s="4" t="inlineStr">
        <is>
          <t xml:space="preserve"> </t>
        </is>
      </c>
      <c r="E84" s="6" t="n">
        <v>0.1576</v>
      </c>
    </row>
    <row r="85">
      <c r="A85" s="4" t="inlineStr">
        <is>
          <t>Without Sales Load [Member] | C000007784</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Average Annual Return, Percent</t>
        </is>
      </c>
      <c r="B87" s="6" t="n">
        <v>0.3266</v>
      </c>
      <c r="C87" s="6" t="n">
        <v>0.1836</v>
      </c>
      <c r="D87" s="4" t="inlineStr">
        <is>
          <t xml:space="preserve"> </t>
        </is>
      </c>
      <c r="E87" s="6" t="n">
        <v>0.1575</v>
      </c>
    </row>
    <row r="88">
      <c r="A88" s="4" t="inlineStr">
        <is>
          <t>Without Sales Load [Member] | C000007785</t>
        </is>
      </c>
      <c r="B88" s="4" t="inlineStr">
        <is>
          <t xml:space="preserve"> </t>
        </is>
      </c>
      <c r="C88" s="4" t="inlineStr">
        <is>
          <t xml:space="preserve"> </t>
        </is>
      </c>
      <c r="D88" s="4" t="inlineStr">
        <is>
          <t xml:space="preserve"> </t>
        </is>
      </c>
      <c r="E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row>
    <row r="90">
      <c r="A90" s="4" t="inlineStr">
        <is>
          <t>Average Annual Return, Percent</t>
        </is>
      </c>
      <c r="B90" s="6" t="n">
        <v>0.3268</v>
      </c>
      <c r="C90" s="6" t="n">
        <v>0.1837</v>
      </c>
      <c r="D90" s="4" t="inlineStr">
        <is>
          <t xml:space="preserve"> </t>
        </is>
      </c>
      <c r="E90" s="6" t="n">
        <v>0.1576</v>
      </c>
    </row>
    <row r="91">
      <c r="A91" s="4" t="inlineStr">
        <is>
          <t>Without Sales Load [Member] | C000007787</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Average Annual Return, Percent</t>
        </is>
      </c>
      <c r="B93" s="6" t="n">
        <v>0.2495</v>
      </c>
      <c r="C93" s="6" t="n">
        <v>0.1434</v>
      </c>
      <c r="D93" s="4" t="inlineStr">
        <is>
          <t xml:space="preserve"> </t>
        </is>
      </c>
      <c r="E93" s="6" t="n">
        <v>0.1287</v>
      </c>
    </row>
    <row r="94">
      <c r="A94" s="4" t="inlineStr">
        <is>
          <t>Without Sales Load [Member] | C000007790</t>
        </is>
      </c>
      <c r="B94" s="4" t="inlineStr">
        <is>
          <t xml:space="preserve"> </t>
        </is>
      </c>
      <c r="C94" s="4" t="inlineStr">
        <is>
          <t xml:space="preserve"> </t>
        </is>
      </c>
      <c r="D94" s="4" t="inlineStr">
        <is>
          <t xml:space="preserve"> </t>
        </is>
      </c>
      <c r="E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row>
    <row r="96">
      <c r="A96" s="4" t="inlineStr">
        <is>
          <t>Average Annual Return, Percent</t>
        </is>
      </c>
      <c r="B96" s="6" t="n">
        <v>0.2512</v>
      </c>
      <c r="C96" s="6" t="n">
        <v>0.1448</v>
      </c>
      <c r="D96" s="4" t="inlineStr">
        <is>
          <t xml:space="preserve"> </t>
        </is>
      </c>
      <c r="E96" s="6" t="n">
        <v>0.1302</v>
      </c>
    </row>
    <row r="97">
      <c r="A97" s="4" t="inlineStr">
        <is>
          <t>Without Sales Load [Member] | C000007788</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Average Annual Return, Percent</t>
        </is>
      </c>
      <c r="B99" s="6" t="n">
        <v>0.251</v>
      </c>
      <c r="C99" s="6" t="n">
        <v>0.1447</v>
      </c>
      <c r="D99" s="4" t="inlineStr">
        <is>
          <t xml:space="preserve"> </t>
        </is>
      </c>
      <c r="E99" s="6" t="n">
        <v>0.1301</v>
      </c>
    </row>
    <row r="100">
      <c r="A100" s="4" t="inlineStr">
        <is>
          <t>Without Sales Load [Member] | C000007789</t>
        </is>
      </c>
      <c r="B100" s="4" t="inlineStr">
        <is>
          <t xml:space="preserve"> </t>
        </is>
      </c>
      <c r="C100" s="4" t="inlineStr">
        <is>
          <t xml:space="preserve"> </t>
        </is>
      </c>
      <c r="D100" s="4" t="inlineStr">
        <is>
          <t xml:space="preserve"> </t>
        </is>
      </c>
      <c r="E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row>
    <row r="102">
      <c r="A102" s="4" t="inlineStr">
        <is>
          <t>Average Annual Return, Percent</t>
        </is>
      </c>
      <c r="B102" s="6" t="n">
        <v>0.2512</v>
      </c>
      <c r="C102" s="6" t="n">
        <v>0.1449</v>
      </c>
      <c r="D102" s="4" t="inlineStr">
        <is>
          <t xml:space="preserve"> </t>
        </is>
      </c>
      <c r="E102" s="6" t="n">
        <v>0.1302</v>
      </c>
    </row>
    <row r="103">
      <c r="A103" s="4" t="inlineStr">
        <is>
          <t>NACC2 Index: Dow Jones U.S. Total Stock Market Float Adjusted Index</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Dow Jones U.S. Total Stock Market Float Adjusted Index</t>
        </is>
      </c>
      <c r="C105" s="4" t="inlineStr">
        <is>
          <t xml:space="preserve"> </t>
        </is>
      </c>
      <c r="D105" s="4" t="inlineStr">
        <is>
          <t xml:space="preserve"> </t>
        </is>
      </c>
      <c r="E105" s="4" t="inlineStr">
        <is>
          <t xml:space="preserve"> </t>
        </is>
      </c>
    </row>
    <row r="106">
      <c r="A106" s="4" t="inlineStr">
        <is>
          <t>Average Annual Return, Percent</t>
        </is>
      </c>
      <c r="B106" s="6" t="n">
        <v>0.2388</v>
      </c>
      <c r="C106" s="6" t="n">
        <v>0.1378</v>
      </c>
      <c r="D106" s="4" t="inlineStr">
        <is>
          <t xml:space="preserve"> </t>
        </is>
      </c>
      <c r="E106" s="6" t="n">
        <v>0.1248</v>
      </c>
    </row>
    <row r="107">
      <c r="A107" s="4" t="inlineStr">
        <is>
          <t>NACC2 Index: Dow Jones U.S. Total Stock Market Float Adjusted Index</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Dow Jones U.S. Total Stock Market Float Adjusted Index</t>
        </is>
      </c>
      <c r="C109" s="4" t="inlineStr">
        <is>
          <t xml:space="preserve"> </t>
        </is>
      </c>
      <c r="D109" s="4" t="inlineStr">
        <is>
          <t xml:space="preserve"> </t>
        </is>
      </c>
      <c r="E109" s="4" t="inlineStr">
        <is>
          <t xml:space="preserve"> </t>
        </is>
      </c>
    </row>
    <row r="110">
      <c r="A110" s="4" t="inlineStr">
        <is>
          <t>Average Annual Return, Percent</t>
        </is>
      </c>
      <c r="B110" s="6" t="n">
        <v>0.2388</v>
      </c>
      <c r="C110" s="6" t="n">
        <v>0.1378</v>
      </c>
      <c r="D110" s="4" t="inlineStr">
        <is>
          <t xml:space="preserve"> </t>
        </is>
      </c>
      <c r="E110" s="6" t="n">
        <v>0.1248</v>
      </c>
    </row>
    <row r="111">
      <c r="A111" s="4" t="inlineStr">
        <is>
          <t>NACC2 Index: Dow Jones U.S. Total Stock Market Float Adjusted Index</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Dow Jones U.S. Total Stock Market Float Adjusted Index</t>
        </is>
      </c>
      <c r="C113" s="4" t="inlineStr">
        <is>
          <t xml:space="preserve"> </t>
        </is>
      </c>
      <c r="D113" s="4" t="inlineStr">
        <is>
          <t xml:space="preserve"> </t>
        </is>
      </c>
      <c r="E113" s="4" t="inlineStr">
        <is>
          <t xml:space="preserve"> </t>
        </is>
      </c>
    </row>
    <row r="114">
      <c r="A114" s="4" t="inlineStr">
        <is>
          <t>Average Annual Return, Percent</t>
        </is>
      </c>
      <c r="B114" s="6" t="n">
        <v>0.2388</v>
      </c>
      <c r="C114" s="6" t="n">
        <v>0.1378</v>
      </c>
      <c r="D114" s="4" t="inlineStr">
        <is>
          <t xml:space="preserve"> </t>
        </is>
      </c>
      <c r="E114" s="6" t="n">
        <v>0.1248</v>
      </c>
    </row>
    <row r="115">
      <c r="A115" s="4" t="inlineStr">
        <is>
          <t>NACC2 Index: Dow Jones U.S. Total Stock Market Float Adjusted Index</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Dow Jones U.S. Total Stock Market Float Adjusted Index</t>
        </is>
      </c>
      <c r="C117" s="4" t="inlineStr">
        <is>
          <t xml:space="preserve"> </t>
        </is>
      </c>
      <c r="D117" s="4" t="inlineStr">
        <is>
          <t xml:space="preserve"> </t>
        </is>
      </c>
      <c r="E117" s="4" t="inlineStr">
        <is>
          <t xml:space="preserve"> </t>
        </is>
      </c>
    </row>
    <row r="118">
      <c r="A118" s="4" t="inlineStr">
        <is>
          <t>Average Annual Return, Percent</t>
        </is>
      </c>
      <c r="B118" s="6" t="n">
        <v>0.2388</v>
      </c>
      <c r="C118" s="6" t="n">
        <v>0.1378</v>
      </c>
      <c r="D118" s="6" t="n">
        <v>0.1466</v>
      </c>
      <c r="E118" s="4" t="inlineStr">
        <is>
          <t xml:space="preserve"> </t>
        </is>
      </c>
    </row>
    <row r="119">
      <c r="A119" s="4" t="inlineStr">
        <is>
          <t>NACC2 Index: Dow Jones U.S. Total Stock Market Float Adjusted Index</t>
        </is>
      </c>
      <c r="B119" s="4" t="inlineStr">
        <is>
          <t xml:space="preserve"> </t>
        </is>
      </c>
      <c r="C119" s="4" t="inlineStr">
        <is>
          <t xml:space="preserve"> </t>
        </is>
      </c>
      <c r="D119" s="4" t="inlineStr">
        <is>
          <t xml:space="preserve"> </t>
        </is>
      </c>
      <c r="E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Dow Jones U.S. Total Stock Market Float Adjusted Index</t>
        </is>
      </c>
      <c r="C121" s="4" t="inlineStr">
        <is>
          <t xml:space="preserve"> </t>
        </is>
      </c>
      <c r="D121" s="4" t="inlineStr">
        <is>
          <t xml:space="preserve"> </t>
        </is>
      </c>
      <c r="E121" s="4" t="inlineStr">
        <is>
          <t xml:space="preserve"> </t>
        </is>
      </c>
    </row>
    <row r="122">
      <c r="A122" s="4" t="inlineStr">
        <is>
          <t>Average Annual Return, Percent</t>
        </is>
      </c>
      <c r="B122" s="6" t="n">
        <v>0.2388</v>
      </c>
      <c r="C122" s="6" t="n">
        <v>0.1378</v>
      </c>
      <c r="D122" s="4" t="inlineStr">
        <is>
          <t xml:space="preserve"> </t>
        </is>
      </c>
      <c r="E122" s="6" t="n">
        <v>0.1248</v>
      </c>
    </row>
    <row r="123">
      <c r="A123" s="4" t="inlineStr">
        <is>
          <t>NACC2 Index: Dow Jones U.S. Total Stock Market Float Adjusted Index</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Dow Jones U.S. Total Stock Market Float Adjusted Index</t>
        </is>
      </c>
      <c r="C125" s="4" t="inlineStr">
        <is>
          <t xml:space="preserve"> </t>
        </is>
      </c>
      <c r="D125" s="4" t="inlineStr">
        <is>
          <t xml:space="preserve"> </t>
        </is>
      </c>
      <c r="E125" s="4" t="inlineStr">
        <is>
          <t xml:space="preserve"> </t>
        </is>
      </c>
    </row>
    <row r="126">
      <c r="A126" s="4" t="inlineStr">
        <is>
          <t>Average Annual Return, Percent</t>
        </is>
      </c>
      <c r="B126" s="6" t="n">
        <v>0.2388</v>
      </c>
      <c r="C126" s="6" t="n">
        <v>0.1378</v>
      </c>
      <c r="D126" s="4" t="inlineStr">
        <is>
          <t xml:space="preserve"> </t>
        </is>
      </c>
      <c r="E126" s="6" t="n">
        <v>0.1248</v>
      </c>
    </row>
    <row r="127">
      <c r="A127" s="4" t="inlineStr">
        <is>
          <t>NACC2 Index: Dow Jones U.S. Total Stock Market Float Adjusted Index</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Dow Jones U.S. Total Stock Market Float Adjusted Index</t>
        </is>
      </c>
      <c r="C129" s="4" t="inlineStr">
        <is>
          <t xml:space="preserve"> </t>
        </is>
      </c>
      <c r="D129" s="4" t="inlineStr">
        <is>
          <t xml:space="preserve"> </t>
        </is>
      </c>
      <c r="E129" s="4" t="inlineStr">
        <is>
          <t xml:space="preserve"> </t>
        </is>
      </c>
    </row>
    <row r="130">
      <c r="A130" s="4" t="inlineStr">
        <is>
          <t>Average Annual Return, Percent</t>
        </is>
      </c>
      <c r="B130" s="6" t="n">
        <v>0.2388</v>
      </c>
      <c r="C130" s="6" t="n">
        <v>0.1378</v>
      </c>
      <c r="D130" s="4" t="inlineStr">
        <is>
          <t xml:space="preserve"> </t>
        </is>
      </c>
      <c r="E130" s="6" t="n">
        <v>0.1248</v>
      </c>
    </row>
    <row r="131">
      <c r="A131" s="4" t="inlineStr">
        <is>
          <t>NACC2 Index: Dow Jones U.S. Total Stock Market Float Adjusted Index</t>
        </is>
      </c>
      <c r="B131" s="4" t="inlineStr">
        <is>
          <t xml:space="preserve"> </t>
        </is>
      </c>
      <c r="C131" s="4" t="inlineStr">
        <is>
          <t xml:space="preserve"> </t>
        </is>
      </c>
      <c r="D131" s="4" t="inlineStr">
        <is>
          <t xml:space="preserve"> </t>
        </is>
      </c>
      <c r="E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Dow Jones U.S. Total Stock Market Float Adjusted Index</t>
        </is>
      </c>
      <c r="C133" s="4" t="inlineStr">
        <is>
          <t xml:space="preserve"> </t>
        </is>
      </c>
      <c r="D133" s="4" t="inlineStr">
        <is>
          <t xml:space="preserve"> </t>
        </is>
      </c>
      <c r="E133" s="4" t="inlineStr">
        <is>
          <t xml:space="preserve"> </t>
        </is>
      </c>
    </row>
    <row r="134">
      <c r="A134" s="4" t="inlineStr">
        <is>
          <t>Average Annual Return, Percent</t>
        </is>
      </c>
      <c r="B134" s="6" t="n">
        <v>0.2388</v>
      </c>
      <c r="C134" s="6" t="n">
        <v>0.1378</v>
      </c>
      <c r="D134" s="4" t="inlineStr">
        <is>
          <t xml:space="preserve"> </t>
        </is>
      </c>
      <c r="E134" s="6" t="n">
        <v>0.1248</v>
      </c>
    </row>
    <row r="135">
      <c r="A135" s="4" t="inlineStr">
        <is>
          <t>NACC2 Index: Dow Jones U.S. Total Stock Market Float Adjusted Index</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Line Graph and Table Measure Name</t>
        </is>
      </c>
      <c r="B137" s="4" t="inlineStr">
        <is>
          <t>Dow Jones U.S. Total Stock Market Float Adjusted Index</t>
        </is>
      </c>
      <c r="C137" s="4" t="inlineStr">
        <is>
          <t xml:space="preserve"> </t>
        </is>
      </c>
      <c r="D137" s="4" t="inlineStr">
        <is>
          <t xml:space="preserve"> </t>
        </is>
      </c>
      <c r="E137" s="4" t="inlineStr">
        <is>
          <t xml:space="preserve"> </t>
        </is>
      </c>
    </row>
    <row r="138">
      <c r="A138" s="4" t="inlineStr">
        <is>
          <t>Average Annual Return, Percent</t>
        </is>
      </c>
      <c r="B138" s="6" t="n">
        <v>0.2388</v>
      </c>
      <c r="C138" s="6" t="n">
        <v>0.1378</v>
      </c>
      <c r="D138" s="4" t="inlineStr">
        <is>
          <t xml:space="preserve"> </t>
        </is>
      </c>
      <c r="E138" s="6" t="n">
        <v>0.1248</v>
      </c>
    </row>
    <row r="139">
      <c r="A139" s="4" t="inlineStr">
        <is>
          <t>NACC2 Index: Dow Jones U.S. Total Stock Market Float Adjusted Index</t>
        </is>
      </c>
      <c r="B139" s="4" t="inlineStr">
        <is>
          <t xml:space="preserve"> </t>
        </is>
      </c>
      <c r="C139" s="4" t="inlineStr">
        <is>
          <t xml:space="preserve"> </t>
        </is>
      </c>
      <c r="D139" s="4" t="inlineStr">
        <is>
          <t xml:space="preserve"> </t>
        </is>
      </c>
      <c r="E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row>
    <row r="141">
      <c r="A141" s="4" t="inlineStr">
        <is>
          <t>Line Graph and Table Measure Name</t>
        </is>
      </c>
      <c r="B141" s="4" t="inlineStr">
        <is>
          <t>Dow Jones U.S. Total Stock Market Float Adjusted Index</t>
        </is>
      </c>
      <c r="C141" s="4" t="inlineStr">
        <is>
          <t xml:space="preserve"> </t>
        </is>
      </c>
      <c r="D141" s="4" t="inlineStr">
        <is>
          <t xml:space="preserve"> </t>
        </is>
      </c>
      <c r="E141" s="4" t="inlineStr">
        <is>
          <t xml:space="preserve"> </t>
        </is>
      </c>
    </row>
    <row r="142">
      <c r="A142" s="4" t="inlineStr">
        <is>
          <t>Average Annual Return, Percent</t>
        </is>
      </c>
      <c r="B142" s="6" t="n">
        <v>0.2388</v>
      </c>
      <c r="C142" s="6" t="n">
        <v>0.1378</v>
      </c>
      <c r="D142" s="4" t="inlineStr">
        <is>
          <t xml:space="preserve"> </t>
        </is>
      </c>
      <c r="E142" s="6" t="n">
        <v>0.1248</v>
      </c>
    </row>
    <row r="143">
      <c r="A143" s="4" t="inlineStr">
        <is>
          <t>NACC2 Index: Dow Jones U.S. Total Stock Market Float Adjusted Index</t>
        </is>
      </c>
      <c r="B143" s="4" t="inlineStr">
        <is>
          <t xml:space="preserve"> </t>
        </is>
      </c>
      <c r="C143" s="4" t="inlineStr">
        <is>
          <t xml:space="preserve"> </t>
        </is>
      </c>
      <c r="D143" s="4" t="inlineStr">
        <is>
          <t xml:space="preserve"> </t>
        </is>
      </c>
      <c r="E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row>
    <row r="145">
      <c r="A145" s="4" t="inlineStr">
        <is>
          <t>Line Graph and Table Measure Name</t>
        </is>
      </c>
      <c r="B145" s="4" t="inlineStr">
        <is>
          <t>Dow Jones U.S. Total Stock Market Float Adjusted Index</t>
        </is>
      </c>
      <c r="C145" s="4" t="inlineStr">
        <is>
          <t xml:space="preserve"> </t>
        </is>
      </c>
      <c r="D145" s="4" t="inlineStr">
        <is>
          <t xml:space="preserve"> </t>
        </is>
      </c>
      <c r="E145" s="4" t="inlineStr">
        <is>
          <t xml:space="preserve"> </t>
        </is>
      </c>
    </row>
    <row r="146">
      <c r="A146" s="4" t="inlineStr">
        <is>
          <t>Average Annual Return, Percent</t>
        </is>
      </c>
      <c r="B146" s="6" t="n">
        <v>0.2388</v>
      </c>
      <c r="C146" s="6" t="n">
        <v>0.1378</v>
      </c>
      <c r="D146" s="4" t="inlineStr">
        <is>
          <t xml:space="preserve"> </t>
        </is>
      </c>
      <c r="E146" s="6" t="n">
        <v>0.1248</v>
      </c>
    </row>
    <row r="147">
      <c r="A147" s="4" t="inlineStr">
        <is>
          <t>NACC2 Index: Dow Jones U.S. Total Stock Market Float Adjusted Index</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Dow Jones U.S. Total Stock Market Float Adjusted Index</t>
        </is>
      </c>
      <c r="C149" s="4" t="inlineStr">
        <is>
          <t xml:space="preserve"> </t>
        </is>
      </c>
      <c r="D149" s="4" t="inlineStr">
        <is>
          <t xml:space="preserve"> </t>
        </is>
      </c>
      <c r="E149" s="4" t="inlineStr">
        <is>
          <t xml:space="preserve"> </t>
        </is>
      </c>
    </row>
    <row r="150">
      <c r="A150" s="4" t="inlineStr">
        <is>
          <t>Average Annual Return, Percent</t>
        </is>
      </c>
      <c r="B150" s="6" t="n">
        <v>0.2388</v>
      </c>
      <c r="C150" s="6" t="n">
        <v>0.1378</v>
      </c>
      <c r="D150" s="4" t="inlineStr">
        <is>
          <t xml:space="preserve"> </t>
        </is>
      </c>
      <c r="E150" s="6" t="n">
        <v>0.1248</v>
      </c>
    </row>
    <row r="151">
      <c r="A151" s="4" t="inlineStr">
        <is>
          <t>NACC2 Index: Dow Jones U.S. Total Stock Market Float Adjusted Index</t>
        </is>
      </c>
      <c r="B151" s="4" t="inlineStr">
        <is>
          <t xml:space="preserve"> </t>
        </is>
      </c>
      <c r="C151" s="4" t="inlineStr">
        <is>
          <t xml:space="preserve"> </t>
        </is>
      </c>
      <c r="D151" s="4" t="inlineStr">
        <is>
          <t xml:space="preserve"> </t>
        </is>
      </c>
      <c r="E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row>
    <row r="153">
      <c r="A153" s="4" t="inlineStr">
        <is>
          <t>Line Graph and Table Measure Name</t>
        </is>
      </c>
      <c r="B153" s="4" t="inlineStr">
        <is>
          <t>Dow Jones U.S. Total Stock Market Float Adjusted Index</t>
        </is>
      </c>
      <c r="C153" s="4" t="inlineStr">
        <is>
          <t xml:space="preserve"> </t>
        </is>
      </c>
      <c r="D153" s="4" t="inlineStr">
        <is>
          <t xml:space="preserve"> </t>
        </is>
      </c>
      <c r="E153" s="4" t="inlineStr">
        <is>
          <t xml:space="preserve"> </t>
        </is>
      </c>
    </row>
    <row r="154">
      <c r="A154" s="4" t="inlineStr">
        <is>
          <t>Average Annual Return, Percent</t>
        </is>
      </c>
      <c r="B154" s="6" t="n">
        <v>0.2388</v>
      </c>
      <c r="C154" s="6" t="n">
        <v>0.1378</v>
      </c>
      <c r="D154" s="4" t="inlineStr">
        <is>
          <t xml:space="preserve"> </t>
        </is>
      </c>
      <c r="E154" s="6" t="n">
        <v>0.1248</v>
      </c>
    </row>
    <row r="155">
      <c r="A155" s="4" t="inlineStr">
        <is>
          <t>NACC2 Index: Dow Jones U.S. Total Stock Market Float Adjusted Index</t>
        </is>
      </c>
      <c r="B155" s="4" t="inlineStr">
        <is>
          <t xml:space="preserve"> </t>
        </is>
      </c>
      <c r="C155" s="4" t="inlineStr">
        <is>
          <t xml:space="preserve"> </t>
        </is>
      </c>
      <c r="D155" s="4" t="inlineStr">
        <is>
          <t xml:space="preserve"> </t>
        </is>
      </c>
      <c r="E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row>
    <row r="157">
      <c r="A157" s="4" t="inlineStr">
        <is>
          <t>Line Graph and Table Measure Name</t>
        </is>
      </c>
      <c r="B157" s="4" t="inlineStr">
        <is>
          <t>Dow Jones U.S. Total Stock Market Float Adjusted Index</t>
        </is>
      </c>
      <c r="C157" s="4" t="inlineStr">
        <is>
          <t xml:space="preserve"> </t>
        </is>
      </c>
      <c r="D157" s="4" t="inlineStr">
        <is>
          <t xml:space="preserve"> </t>
        </is>
      </c>
      <c r="E157" s="4" t="inlineStr">
        <is>
          <t xml:space="preserve"> </t>
        </is>
      </c>
    </row>
    <row r="158">
      <c r="A158" s="4" t="inlineStr">
        <is>
          <t>Average Annual Return, Percent</t>
        </is>
      </c>
      <c r="B158" s="6" t="n">
        <v>0.2388</v>
      </c>
      <c r="C158" s="6" t="n">
        <v>0.1378</v>
      </c>
      <c r="D158" s="4" t="inlineStr">
        <is>
          <t xml:space="preserve"> </t>
        </is>
      </c>
      <c r="E158" s="6" t="n">
        <v>0.1248</v>
      </c>
    </row>
    <row r="159">
      <c r="A159" s="4" t="inlineStr">
        <is>
          <t>NACC2 Index: Dow Jones U.S. Total Stock Market Float Adjusted Index</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Line Graph and Table Measure Name</t>
        </is>
      </c>
      <c r="B161" s="4" t="inlineStr">
        <is>
          <t>Dow Jones U.S. Total Stock Market Float Adjusted Index</t>
        </is>
      </c>
      <c r="C161" s="4" t="inlineStr">
        <is>
          <t xml:space="preserve"> </t>
        </is>
      </c>
      <c r="D161" s="4" t="inlineStr">
        <is>
          <t xml:space="preserve"> </t>
        </is>
      </c>
      <c r="E161" s="4" t="inlineStr">
        <is>
          <t xml:space="preserve"> </t>
        </is>
      </c>
    </row>
    <row r="162">
      <c r="A162" s="4" t="inlineStr">
        <is>
          <t>Average Annual Return, Percent</t>
        </is>
      </c>
      <c r="B162" s="6" t="n">
        <v>0.2388</v>
      </c>
      <c r="C162" s="6" t="n">
        <v>0.1378</v>
      </c>
      <c r="D162" s="4" t="inlineStr">
        <is>
          <t xml:space="preserve"> </t>
        </is>
      </c>
      <c r="E162" s="6" t="n">
        <v>0.1248</v>
      </c>
    </row>
    <row r="163">
      <c r="A163" s="4" t="inlineStr">
        <is>
          <t>NACC2 Index: Dow Jones U.S. Total Stock Market Float Adjusted Index</t>
        </is>
      </c>
      <c r="B163" s="4" t="inlineStr">
        <is>
          <t xml:space="preserve"> </t>
        </is>
      </c>
      <c r="C163" s="4" t="inlineStr">
        <is>
          <t xml:space="preserve"> </t>
        </is>
      </c>
      <c r="D163" s="4" t="inlineStr">
        <is>
          <t xml:space="preserve"> </t>
        </is>
      </c>
      <c r="E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row>
    <row r="165">
      <c r="A165" s="4" t="inlineStr">
        <is>
          <t>Line Graph and Table Measure Name</t>
        </is>
      </c>
      <c r="B165" s="4" t="inlineStr">
        <is>
          <t>Dow Jones U.S. Total Stock Market Float Adjusted Index</t>
        </is>
      </c>
      <c r="C165" s="4" t="inlineStr">
        <is>
          <t xml:space="preserve"> </t>
        </is>
      </c>
      <c r="D165" s="4" t="inlineStr">
        <is>
          <t xml:space="preserve"> </t>
        </is>
      </c>
      <c r="E165" s="4" t="inlineStr">
        <is>
          <t xml:space="preserve"> </t>
        </is>
      </c>
    </row>
    <row r="166">
      <c r="A166" s="4" t="inlineStr">
        <is>
          <t>Average Annual Return, Percent</t>
        </is>
      </c>
      <c r="B166" s="6" t="n">
        <v>0.2388</v>
      </c>
      <c r="C166" s="6" t="n">
        <v>0.1378</v>
      </c>
      <c r="D166" s="4" t="inlineStr">
        <is>
          <t xml:space="preserve"> </t>
        </is>
      </c>
      <c r="E166" s="6" t="n">
        <v>0.1248</v>
      </c>
    </row>
    <row r="167">
      <c r="A167" s="4" t="inlineStr">
        <is>
          <t>NACC2 Index: S&amp;P 500 Index</t>
        </is>
      </c>
      <c r="B167" s="4" t="inlineStr">
        <is>
          <t xml:space="preserve"> </t>
        </is>
      </c>
      <c r="C167" s="4" t="inlineStr">
        <is>
          <t xml:space="preserve"> </t>
        </is>
      </c>
      <c r="D167" s="4" t="inlineStr">
        <is>
          <t xml:space="preserve"> </t>
        </is>
      </c>
      <c r="E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row>
    <row r="170">
      <c r="A170" s="4" t="inlineStr">
        <is>
          <t>Average Annual Return, Percent</t>
        </is>
      </c>
      <c r="B170" s="6" t="n">
        <v>0.2502</v>
      </c>
      <c r="C170" s="6" t="n">
        <v>0.1453</v>
      </c>
      <c r="D170" s="4" t="inlineStr">
        <is>
          <t xml:space="preserve"> </t>
        </is>
      </c>
      <c r="E170" s="6" t="n">
        <v>0.131</v>
      </c>
    </row>
    <row r="171">
      <c r="A171" s="4" t="inlineStr">
        <is>
          <t>NACC2 Index: S&amp;P 500 Index</t>
        </is>
      </c>
      <c r="B171" s="4" t="inlineStr">
        <is>
          <t xml:space="preserve"> </t>
        </is>
      </c>
      <c r="C171" s="4" t="inlineStr">
        <is>
          <t xml:space="preserve"> </t>
        </is>
      </c>
      <c r="D171" s="4" t="inlineStr">
        <is>
          <t xml:space="preserve"> </t>
        </is>
      </c>
      <c r="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row>
    <row r="173">
      <c r="A173" s="4" t="inlineStr">
        <is>
          <t>Line Graph and Table Measure Name</t>
        </is>
      </c>
      <c r="B173" s="4" t="inlineStr">
        <is>
          <t>S&amp;amp;P 500 Index</t>
        </is>
      </c>
      <c r="C173" s="4" t="inlineStr">
        <is>
          <t xml:space="preserve"> </t>
        </is>
      </c>
      <c r="D173" s="4" t="inlineStr">
        <is>
          <t xml:space="preserve"> </t>
        </is>
      </c>
      <c r="E173" s="4" t="inlineStr">
        <is>
          <t xml:space="preserve"> </t>
        </is>
      </c>
    </row>
    <row r="174">
      <c r="A174" s="4" t="inlineStr">
        <is>
          <t>Average Annual Return, Percent</t>
        </is>
      </c>
      <c r="B174" s="6" t="n">
        <v>0.2502</v>
      </c>
      <c r="C174" s="6" t="n">
        <v>0.1453</v>
      </c>
      <c r="D174" s="4" t="inlineStr">
        <is>
          <t xml:space="preserve"> </t>
        </is>
      </c>
      <c r="E174" s="6" t="n">
        <v>0.131</v>
      </c>
    </row>
    <row r="175">
      <c r="A175" s="4" t="inlineStr">
        <is>
          <t>NACC2 Index: S&amp;P 500 Index</t>
        </is>
      </c>
      <c r="B175" s="4" t="inlineStr">
        <is>
          <t xml:space="preserve"> </t>
        </is>
      </c>
      <c r="C175" s="4" t="inlineStr">
        <is>
          <t xml:space="preserve"> </t>
        </is>
      </c>
      <c r="D175" s="4" t="inlineStr">
        <is>
          <t xml:space="preserve"> </t>
        </is>
      </c>
      <c r="E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row>
    <row r="177">
      <c r="A177" s="4" t="inlineStr">
        <is>
          <t>Line Graph and Table Measure Name</t>
        </is>
      </c>
      <c r="B177" s="4" t="inlineStr">
        <is>
          <t>S&amp;amp;P 500 Index</t>
        </is>
      </c>
      <c r="C177" s="4" t="inlineStr">
        <is>
          <t xml:space="preserve"> </t>
        </is>
      </c>
      <c r="D177" s="4" t="inlineStr">
        <is>
          <t xml:space="preserve"> </t>
        </is>
      </c>
      <c r="E177" s="4" t="inlineStr">
        <is>
          <t xml:space="preserve"> </t>
        </is>
      </c>
    </row>
    <row r="178">
      <c r="A178" s="4" t="inlineStr">
        <is>
          <t>Average Annual Return, Percent</t>
        </is>
      </c>
      <c r="B178" s="6" t="n">
        <v>0.2502</v>
      </c>
      <c r="C178" s="6" t="n">
        <v>0.1453</v>
      </c>
      <c r="D178" s="4" t="inlineStr">
        <is>
          <t xml:space="preserve"> </t>
        </is>
      </c>
      <c r="E178" s="6" t="n">
        <v>0.131</v>
      </c>
    </row>
    <row r="179">
      <c r="A179" s="4" t="inlineStr">
        <is>
          <t>NACC2 Index: S&amp;P 500 Index</t>
        </is>
      </c>
      <c r="B179" s="4" t="inlineStr">
        <is>
          <t xml:space="preserve"> </t>
        </is>
      </c>
      <c r="C179" s="4" t="inlineStr">
        <is>
          <t xml:space="preserve"> </t>
        </is>
      </c>
      <c r="D179" s="4" t="inlineStr">
        <is>
          <t xml:space="preserve"> </t>
        </is>
      </c>
      <c r="E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row>
    <row r="181">
      <c r="A181" s="4" t="inlineStr">
        <is>
          <t>Line Graph and Table Measure Name</t>
        </is>
      </c>
      <c r="B181" s="4" t="inlineStr">
        <is>
          <t>S&amp;amp;P 500 Index</t>
        </is>
      </c>
      <c r="C181" s="4" t="inlineStr">
        <is>
          <t xml:space="preserve"> </t>
        </is>
      </c>
      <c r="D181" s="4" t="inlineStr">
        <is>
          <t xml:space="preserve"> </t>
        </is>
      </c>
      <c r="E181" s="4" t="inlineStr">
        <is>
          <t xml:space="preserve"> </t>
        </is>
      </c>
    </row>
    <row r="182">
      <c r="A182" s="4" t="inlineStr">
        <is>
          <t>Average Annual Return, Percent</t>
        </is>
      </c>
      <c r="B182" s="6" t="n">
        <v>0.2502</v>
      </c>
      <c r="C182" s="6" t="n">
        <v>0.1453</v>
      </c>
      <c r="D182" s="6" t="n">
        <v>0.1526</v>
      </c>
      <c r="E182" s="4" t="inlineStr">
        <is>
          <t xml:space="preserve"> </t>
        </is>
      </c>
    </row>
    <row r="183">
      <c r="A183" s="4" t="inlineStr">
        <is>
          <t>NACC2 Index: CRSP US Large Cap Value Index</t>
        </is>
      </c>
      <c r="B183" s="4" t="inlineStr">
        <is>
          <t xml:space="preserve"> </t>
        </is>
      </c>
      <c r="C183" s="4" t="inlineStr">
        <is>
          <t xml:space="preserve"> </t>
        </is>
      </c>
      <c r="D183" s="4" t="inlineStr">
        <is>
          <t xml:space="preserve"> </t>
        </is>
      </c>
      <c r="E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row>
    <row r="185">
      <c r="A185" s="4" t="inlineStr">
        <is>
          <t>Line Graph and Table Measure Name</t>
        </is>
      </c>
      <c r="B185" s="4" t="inlineStr">
        <is>
          <t>CRSP US Large Cap Value Index</t>
        </is>
      </c>
      <c r="C185" s="4" t="inlineStr">
        <is>
          <t xml:space="preserve"> </t>
        </is>
      </c>
      <c r="D185" s="4" t="inlineStr">
        <is>
          <t xml:space="preserve"> </t>
        </is>
      </c>
      <c r="E185" s="4" t="inlineStr">
        <is>
          <t xml:space="preserve"> </t>
        </is>
      </c>
    </row>
    <row r="186">
      <c r="A186" s="4" t="inlineStr">
        <is>
          <t>Average Annual Return, Percent</t>
        </is>
      </c>
      <c r="B186" s="8" t="n">
        <v>0.16</v>
      </c>
      <c r="C186" s="6" t="n">
        <v>0.0993</v>
      </c>
      <c r="D186" s="4" t="inlineStr">
        <is>
          <t xml:space="preserve"> </t>
        </is>
      </c>
      <c r="E186" s="6" t="n">
        <v>0.1001</v>
      </c>
    </row>
    <row r="187">
      <c r="A187" s="4" t="inlineStr">
        <is>
          <t>NACC2 Index: CRSP US Large Cap Value Index</t>
        </is>
      </c>
      <c r="B187" s="4" t="inlineStr">
        <is>
          <t xml:space="preserve"> </t>
        </is>
      </c>
      <c r="C187" s="4" t="inlineStr">
        <is>
          <t xml:space="preserve"> </t>
        </is>
      </c>
      <c r="D187" s="4" t="inlineStr">
        <is>
          <t xml:space="preserve"> </t>
        </is>
      </c>
      <c r="E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row>
    <row r="189">
      <c r="A189" s="4" t="inlineStr">
        <is>
          <t>Line Graph and Table Measure Name</t>
        </is>
      </c>
      <c r="B189" s="4" t="inlineStr">
        <is>
          <t>CRSP US Large Cap Value Index</t>
        </is>
      </c>
      <c r="C189" s="4" t="inlineStr">
        <is>
          <t xml:space="preserve"> </t>
        </is>
      </c>
      <c r="D189" s="4" t="inlineStr">
        <is>
          <t xml:space="preserve"> </t>
        </is>
      </c>
      <c r="E189" s="4" t="inlineStr">
        <is>
          <t xml:space="preserve"> </t>
        </is>
      </c>
    </row>
    <row r="190">
      <c r="A190" s="4" t="inlineStr">
        <is>
          <t>Average Annual Return, Percent</t>
        </is>
      </c>
      <c r="B190" s="8" t="n">
        <v>0.16</v>
      </c>
      <c r="C190" s="6" t="n">
        <v>0.0993</v>
      </c>
      <c r="D190" s="4" t="inlineStr">
        <is>
          <t xml:space="preserve"> </t>
        </is>
      </c>
      <c r="E190" s="6" t="n">
        <v>0.1001</v>
      </c>
    </row>
    <row r="191">
      <c r="A191" s="4" t="inlineStr">
        <is>
          <t>NACC2 Index: CRSP US Large Cap Value Index</t>
        </is>
      </c>
      <c r="B191" s="4" t="inlineStr">
        <is>
          <t xml:space="preserve"> </t>
        </is>
      </c>
      <c r="C191" s="4" t="inlineStr">
        <is>
          <t xml:space="preserve"> </t>
        </is>
      </c>
      <c r="D191" s="4" t="inlineStr">
        <is>
          <t xml:space="preserve"> </t>
        </is>
      </c>
      <c r="E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row>
    <row r="193">
      <c r="A193" s="4" t="inlineStr">
        <is>
          <t>Line Graph and Table Measure Name</t>
        </is>
      </c>
      <c r="B193" s="4" t="inlineStr">
        <is>
          <t>CRSP US Large Cap Value Index</t>
        </is>
      </c>
      <c r="C193" s="4" t="inlineStr">
        <is>
          <t xml:space="preserve"> </t>
        </is>
      </c>
      <c r="D193" s="4" t="inlineStr">
        <is>
          <t xml:space="preserve"> </t>
        </is>
      </c>
      <c r="E193" s="4" t="inlineStr">
        <is>
          <t xml:space="preserve"> </t>
        </is>
      </c>
    </row>
    <row r="194">
      <c r="A194" s="4" t="inlineStr">
        <is>
          <t>Average Annual Return, Percent</t>
        </is>
      </c>
      <c r="B194" s="8" t="n">
        <v>0.16</v>
      </c>
      <c r="C194" s="6" t="n">
        <v>0.0993</v>
      </c>
      <c r="D194" s="4" t="inlineStr">
        <is>
          <t xml:space="preserve"> </t>
        </is>
      </c>
      <c r="E194" s="6" t="n">
        <v>0.1001</v>
      </c>
    </row>
    <row r="195">
      <c r="A195" s="4" t="inlineStr">
        <is>
          <t>NACC2 Index: CRSP US Large Cap Value Index</t>
        </is>
      </c>
      <c r="B195" s="4" t="inlineStr">
        <is>
          <t xml:space="preserve"> </t>
        </is>
      </c>
      <c r="C195" s="4" t="inlineStr">
        <is>
          <t xml:space="preserve"> </t>
        </is>
      </c>
      <c r="D195" s="4" t="inlineStr">
        <is>
          <t xml:space="preserve"> </t>
        </is>
      </c>
      <c r="E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row>
    <row r="197">
      <c r="A197" s="4" t="inlineStr">
        <is>
          <t>Line Graph and Table Measure Name</t>
        </is>
      </c>
      <c r="B197" s="4" t="inlineStr">
        <is>
          <t>CRSP US Large Cap Value Index</t>
        </is>
      </c>
      <c r="C197" s="4" t="inlineStr">
        <is>
          <t xml:space="preserve"> </t>
        </is>
      </c>
      <c r="D197" s="4" t="inlineStr">
        <is>
          <t xml:space="preserve"> </t>
        </is>
      </c>
      <c r="E197" s="4" t="inlineStr">
        <is>
          <t xml:space="preserve"> </t>
        </is>
      </c>
    </row>
    <row r="198">
      <c r="A198" s="4" t="inlineStr">
        <is>
          <t>Average Annual Return, Percent</t>
        </is>
      </c>
      <c r="B198" s="8" t="n">
        <v>0.16</v>
      </c>
      <c r="C198" s="6" t="n">
        <v>0.0993</v>
      </c>
      <c r="D198" s="4" t="inlineStr">
        <is>
          <t xml:space="preserve"> </t>
        </is>
      </c>
      <c r="E198" s="6" t="n">
        <v>0.1001</v>
      </c>
    </row>
    <row r="199">
      <c r="A199" s="4" t="inlineStr">
        <is>
          <t>NACC2 Index: CRSP US Large Cap Growth Index</t>
        </is>
      </c>
      <c r="B199" s="4" t="inlineStr">
        <is>
          <t xml:space="preserve"> </t>
        </is>
      </c>
      <c r="C199" s="4" t="inlineStr">
        <is>
          <t xml:space="preserve"> </t>
        </is>
      </c>
      <c r="D199" s="4" t="inlineStr">
        <is>
          <t xml:space="preserve"> </t>
        </is>
      </c>
      <c r="E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row>
    <row r="201">
      <c r="A201" s="4" t="inlineStr">
        <is>
          <t>Line Graph and Table Measure Name</t>
        </is>
      </c>
      <c r="B201" s="4" t="inlineStr">
        <is>
          <t>CRSP US Large Cap Growth Index</t>
        </is>
      </c>
      <c r="C201" s="4" t="inlineStr">
        <is>
          <t xml:space="preserve"> </t>
        </is>
      </c>
      <c r="D201" s="4" t="inlineStr">
        <is>
          <t xml:space="preserve"> </t>
        </is>
      </c>
      <c r="E201" s="4" t="inlineStr">
        <is>
          <t xml:space="preserve"> </t>
        </is>
      </c>
    </row>
    <row r="202">
      <c r="A202" s="4" t="inlineStr">
        <is>
          <t>Average Annual Return, Percent</t>
        </is>
      </c>
      <c r="B202" s="6" t="n">
        <v>0.3273</v>
      </c>
      <c r="C202" s="6" t="n">
        <v>0.1841</v>
      </c>
      <c r="D202" s="4" t="inlineStr">
        <is>
          <t xml:space="preserve"> </t>
        </is>
      </c>
      <c r="E202" s="6" t="n">
        <v>0.158</v>
      </c>
    </row>
    <row r="203">
      <c r="A203" s="4" t="inlineStr">
        <is>
          <t>NACC2 Index: CRSP US Large Cap Growth Index</t>
        </is>
      </c>
      <c r="B203" s="4" t="inlineStr">
        <is>
          <t xml:space="preserve"> </t>
        </is>
      </c>
      <c r="C203" s="4" t="inlineStr">
        <is>
          <t xml:space="preserve"> </t>
        </is>
      </c>
      <c r="D203" s="4" t="inlineStr">
        <is>
          <t xml:space="preserve"> </t>
        </is>
      </c>
      <c r="E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row>
    <row r="205">
      <c r="A205" s="4" t="inlineStr">
        <is>
          <t>Line Graph and Table Measure Name</t>
        </is>
      </c>
      <c r="B205" s="4" t="inlineStr">
        <is>
          <t>CRSP US Large Cap Growth Index</t>
        </is>
      </c>
      <c r="C205" s="4" t="inlineStr">
        <is>
          <t xml:space="preserve"> </t>
        </is>
      </c>
      <c r="D205" s="4" t="inlineStr">
        <is>
          <t xml:space="preserve"> </t>
        </is>
      </c>
      <c r="E205" s="4" t="inlineStr">
        <is>
          <t xml:space="preserve"> </t>
        </is>
      </c>
    </row>
    <row r="206">
      <c r="A206" s="4" t="inlineStr">
        <is>
          <t>Average Annual Return, Percent</t>
        </is>
      </c>
      <c r="B206" s="6" t="n">
        <v>0.3273</v>
      </c>
      <c r="C206" s="6" t="n">
        <v>0.1841</v>
      </c>
      <c r="D206" s="4" t="inlineStr">
        <is>
          <t xml:space="preserve"> </t>
        </is>
      </c>
      <c r="E206" s="6" t="n">
        <v>0.158</v>
      </c>
    </row>
    <row r="207">
      <c r="A207" s="4" t="inlineStr">
        <is>
          <t>NACC2 Index: CRSP US Large Cap Growth Index</t>
        </is>
      </c>
      <c r="B207" s="4" t="inlineStr">
        <is>
          <t xml:space="preserve"> </t>
        </is>
      </c>
      <c r="C207" s="4" t="inlineStr">
        <is>
          <t xml:space="preserve"> </t>
        </is>
      </c>
      <c r="D207" s="4" t="inlineStr">
        <is>
          <t xml:space="preserve"> </t>
        </is>
      </c>
      <c r="E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row>
    <row r="209">
      <c r="A209" s="4" t="inlineStr">
        <is>
          <t>Line Graph and Table Measure Name</t>
        </is>
      </c>
      <c r="B209" s="4" t="inlineStr">
        <is>
          <t>CRSP US Large Cap Growth Index</t>
        </is>
      </c>
      <c r="C209" s="4" t="inlineStr">
        <is>
          <t xml:space="preserve"> </t>
        </is>
      </c>
      <c r="D209" s="4" t="inlineStr">
        <is>
          <t xml:space="preserve"> </t>
        </is>
      </c>
      <c r="E209" s="4" t="inlineStr">
        <is>
          <t xml:space="preserve"> </t>
        </is>
      </c>
    </row>
    <row r="210">
      <c r="A210" s="4" t="inlineStr">
        <is>
          <t>Average Annual Return, Percent</t>
        </is>
      </c>
      <c r="B210" s="6" t="n">
        <v>0.3273</v>
      </c>
      <c r="C210" s="6" t="n">
        <v>0.1841</v>
      </c>
      <c r="D210" s="4" t="inlineStr">
        <is>
          <t xml:space="preserve"> </t>
        </is>
      </c>
      <c r="E210" s="6" t="n">
        <v>0.158</v>
      </c>
    </row>
    <row r="211">
      <c r="A211" s="4" t="inlineStr">
        <is>
          <t>NACC2 Index: CRSP US Large Cap Growth Index</t>
        </is>
      </c>
      <c r="B211" s="4" t="inlineStr">
        <is>
          <t xml:space="preserve"> </t>
        </is>
      </c>
      <c r="C211" s="4" t="inlineStr">
        <is>
          <t xml:space="preserve"> </t>
        </is>
      </c>
      <c r="D211" s="4" t="inlineStr">
        <is>
          <t xml:space="preserve"> </t>
        </is>
      </c>
      <c r="E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row>
    <row r="213">
      <c r="A213" s="4" t="inlineStr">
        <is>
          <t>Line Graph and Table Measure Name</t>
        </is>
      </c>
      <c r="B213" s="4" t="inlineStr">
        <is>
          <t>CRSP US Large Cap Growth Index</t>
        </is>
      </c>
      <c r="C213" s="4" t="inlineStr">
        <is>
          <t xml:space="preserve"> </t>
        </is>
      </c>
      <c r="D213" s="4" t="inlineStr">
        <is>
          <t xml:space="preserve"> </t>
        </is>
      </c>
      <c r="E213" s="4" t="inlineStr">
        <is>
          <t xml:space="preserve"> </t>
        </is>
      </c>
    </row>
    <row r="214">
      <c r="A214" s="4" t="inlineStr">
        <is>
          <t>Average Annual Return, Percent</t>
        </is>
      </c>
      <c r="B214" s="6" t="n">
        <v>0.3273</v>
      </c>
      <c r="C214" s="6" t="n">
        <v>0.1841</v>
      </c>
      <c r="D214" s="4" t="inlineStr">
        <is>
          <t xml:space="preserve"> </t>
        </is>
      </c>
      <c r="E214" s="6" t="n">
        <v>0.158</v>
      </c>
    </row>
    <row r="215">
      <c r="A215" s="4" t="inlineStr">
        <is>
          <t>NACC2 Index: CRSP US Large Cap Index</t>
        </is>
      </c>
      <c r="B215" s="4" t="inlineStr">
        <is>
          <t xml:space="preserve"> </t>
        </is>
      </c>
      <c r="C215" s="4" t="inlineStr">
        <is>
          <t xml:space="preserve"> </t>
        </is>
      </c>
      <c r="D215" s="4" t="inlineStr">
        <is>
          <t xml:space="preserve"> </t>
        </is>
      </c>
      <c r="E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row>
    <row r="217">
      <c r="A217" s="4" t="inlineStr">
        <is>
          <t>Line Graph and Table Measure Name</t>
        </is>
      </c>
      <c r="B217" s="4" t="inlineStr">
        <is>
          <t>CRSP US Large Cap Index</t>
        </is>
      </c>
      <c r="C217" s="4" t="inlineStr">
        <is>
          <t xml:space="preserve"> </t>
        </is>
      </c>
      <c r="D217" s="4" t="inlineStr">
        <is>
          <t xml:space="preserve"> </t>
        </is>
      </c>
      <c r="E217" s="4" t="inlineStr">
        <is>
          <t xml:space="preserve"> </t>
        </is>
      </c>
    </row>
    <row r="218">
      <c r="A218" s="4" t="inlineStr">
        <is>
          <t>Average Annual Return, Percent</t>
        </is>
      </c>
      <c r="B218" s="6" t="n">
        <v>0.2515</v>
      </c>
      <c r="C218" s="6" t="n">
        <v>0.1451</v>
      </c>
      <c r="D218" s="4" t="inlineStr">
        <is>
          <t xml:space="preserve"> </t>
        </is>
      </c>
      <c r="E218" s="6" t="n">
        <v>0.1305</v>
      </c>
    </row>
    <row r="219">
      <c r="A219" s="4" t="inlineStr">
        <is>
          <t>NACC2 Index: CRSP US Large Cap Index</t>
        </is>
      </c>
      <c r="B219" s="4" t="inlineStr">
        <is>
          <t xml:space="preserve"> </t>
        </is>
      </c>
      <c r="C219" s="4" t="inlineStr">
        <is>
          <t xml:space="preserve"> </t>
        </is>
      </c>
      <c r="D219" s="4" t="inlineStr">
        <is>
          <t xml:space="preserve"> </t>
        </is>
      </c>
      <c r="E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row>
    <row r="221">
      <c r="A221" s="4" t="inlineStr">
        <is>
          <t>Line Graph and Table Measure Name</t>
        </is>
      </c>
      <c r="B221" s="4" t="inlineStr">
        <is>
          <t>CRSP US Large Cap Index</t>
        </is>
      </c>
      <c r="C221" s="4" t="inlineStr">
        <is>
          <t xml:space="preserve"> </t>
        </is>
      </c>
      <c r="D221" s="4" t="inlineStr">
        <is>
          <t xml:space="preserve"> </t>
        </is>
      </c>
      <c r="E221" s="4" t="inlineStr">
        <is>
          <t xml:space="preserve"> </t>
        </is>
      </c>
    </row>
    <row r="222">
      <c r="A222" s="4" t="inlineStr">
        <is>
          <t>Average Annual Return, Percent</t>
        </is>
      </c>
      <c r="B222" s="6" t="n">
        <v>0.2515</v>
      </c>
      <c r="C222" s="6" t="n">
        <v>0.1451</v>
      </c>
      <c r="D222" s="4" t="inlineStr">
        <is>
          <t xml:space="preserve"> </t>
        </is>
      </c>
      <c r="E222" s="6" t="n">
        <v>0.1305</v>
      </c>
    </row>
    <row r="223">
      <c r="A223" s="4" t="inlineStr">
        <is>
          <t>NACC2 Index: CRSP US Large Cap Index</t>
        </is>
      </c>
      <c r="B223" s="4" t="inlineStr">
        <is>
          <t xml:space="preserve"> </t>
        </is>
      </c>
      <c r="C223" s="4" t="inlineStr">
        <is>
          <t xml:space="preserve"> </t>
        </is>
      </c>
      <c r="D223" s="4" t="inlineStr">
        <is>
          <t xml:space="preserve"> </t>
        </is>
      </c>
      <c r="E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row>
    <row r="225">
      <c r="A225" s="4" t="inlineStr">
        <is>
          <t>Line Graph and Table Measure Name</t>
        </is>
      </c>
      <c r="B225" s="4" t="inlineStr">
        <is>
          <t>CRSP US Large Cap Index</t>
        </is>
      </c>
      <c r="C225" s="4" t="inlineStr">
        <is>
          <t xml:space="preserve"> </t>
        </is>
      </c>
      <c r="D225" s="4" t="inlineStr">
        <is>
          <t xml:space="preserve"> </t>
        </is>
      </c>
      <c r="E225" s="4" t="inlineStr">
        <is>
          <t xml:space="preserve"> </t>
        </is>
      </c>
    </row>
    <row r="226">
      <c r="A226" s="4" t="inlineStr">
        <is>
          <t>Average Annual Return, Percent</t>
        </is>
      </c>
      <c r="B226" s="6" t="n">
        <v>0.2515</v>
      </c>
      <c r="C226" s="6" t="n">
        <v>0.1451</v>
      </c>
      <c r="D226" s="4" t="inlineStr">
        <is>
          <t xml:space="preserve"> </t>
        </is>
      </c>
      <c r="E226" s="6" t="n">
        <v>0.1305</v>
      </c>
    </row>
    <row r="227">
      <c r="A227" s="4" t="inlineStr">
        <is>
          <t>NACC2 Index: CRSP US Large Cap Index</t>
        </is>
      </c>
      <c r="B227" s="4" t="inlineStr">
        <is>
          <t xml:space="preserve"> </t>
        </is>
      </c>
      <c r="C227" s="4" t="inlineStr">
        <is>
          <t xml:space="preserve"> </t>
        </is>
      </c>
      <c r="D227" s="4" t="inlineStr">
        <is>
          <t xml:space="preserve"> </t>
        </is>
      </c>
      <c r="E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row>
    <row r="229">
      <c r="A229" s="4" t="inlineStr">
        <is>
          <t>Line Graph and Table Measure Name</t>
        </is>
      </c>
      <c r="B229" s="4" t="inlineStr">
        <is>
          <t>CRSP US Large Cap Index</t>
        </is>
      </c>
      <c r="C229" s="4" t="inlineStr">
        <is>
          <t xml:space="preserve"> </t>
        </is>
      </c>
      <c r="D229" s="4" t="inlineStr">
        <is>
          <t xml:space="preserve"> </t>
        </is>
      </c>
      <c r="E229" s="4" t="inlineStr">
        <is>
          <t xml:space="preserve"> </t>
        </is>
      </c>
    </row>
    <row r="230">
      <c r="A230" s="4" t="inlineStr">
        <is>
          <t>Average Annual Return, Percent</t>
        </is>
      </c>
      <c r="B230" s="6" t="n">
        <v>0.2515</v>
      </c>
      <c r="C230" s="6" t="n">
        <v>0.1451</v>
      </c>
      <c r="D230" s="4" t="inlineStr">
        <is>
          <t xml:space="preserve"> </t>
        </is>
      </c>
      <c r="E230" s="6" t="n">
        <v>0.13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77"/>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Dec. 31, 2024</t>
        </is>
      </c>
    </row>
    <row r="2">
      <c r="A2" s="4" t="inlineStr">
        <is>
          <t>C000007773 | SectorCommunication Services</t>
        </is>
      </c>
      <c r="B2" s="4" t="inlineStr">
        <is>
          <t xml:space="preserve"> </t>
        </is>
      </c>
    </row>
    <row r="3">
      <c r="A3" s="3" t="inlineStr">
        <is>
          <t>Holdings [Line Items]</t>
        </is>
      </c>
      <c r="B3" s="4" t="inlineStr">
        <is>
          <t xml:space="preserve"> </t>
        </is>
      </c>
    </row>
    <row r="4">
      <c r="A4" s="4" t="inlineStr">
        <is>
          <t>Percent of Net Asset Value</t>
        </is>
      </c>
      <c r="B4" s="6" t="n">
        <v>0.094</v>
      </c>
    </row>
    <row r="5">
      <c r="A5" s="4" t="inlineStr">
        <is>
          <t>C000007773 | SectorConsumer Discretionary</t>
        </is>
      </c>
      <c r="B5" s="4" t="inlineStr">
        <is>
          <t xml:space="preserve"> </t>
        </is>
      </c>
    </row>
    <row r="6">
      <c r="A6" s="3" t="inlineStr">
        <is>
          <t>Holdings [Line Items]</t>
        </is>
      </c>
      <c r="B6" s="4" t="inlineStr">
        <is>
          <t xml:space="preserve"> </t>
        </is>
      </c>
    </row>
    <row r="7">
      <c r="A7" s="4" t="inlineStr">
        <is>
          <t>Percent of Net Asset Value</t>
        </is>
      </c>
      <c r="B7" s="6" t="n">
        <v>0.112</v>
      </c>
    </row>
    <row r="8">
      <c r="A8" s="4" t="inlineStr">
        <is>
          <t>C000007773 | SectorConsumer Staples</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C000007773 | SectorEnergy</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007773 | SectorFinancials</t>
        </is>
      </c>
      <c r="B14" s="4" t="inlineStr">
        <is>
          <t xml:space="preserve"> </t>
        </is>
      </c>
    </row>
    <row r="15">
      <c r="A15" s="3" t="inlineStr">
        <is>
          <t>Holdings [Line Items]</t>
        </is>
      </c>
      <c r="B15" s="4" t="inlineStr">
        <is>
          <t xml:space="preserve"> </t>
        </is>
      </c>
    </row>
    <row r="16">
      <c r="A16" s="4" t="inlineStr">
        <is>
          <t>Percent of Net Asset Value</t>
        </is>
      </c>
      <c r="B16" s="6" t="n">
        <v>0.136</v>
      </c>
    </row>
    <row r="17">
      <c r="A17" s="4" t="inlineStr">
        <is>
          <t>C000007773 | SectorHealth Care</t>
        </is>
      </c>
      <c r="B17" s="4" t="inlineStr">
        <is>
          <t xml:space="preserve"> </t>
        </is>
      </c>
    </row>
    <row r="18">
      <c r="A18" s="3" t="inlineStr">
        <is>
          <t>Holdings [Line Items]</t>
        </is>
      </c>
      <c r="B18" s="4" t="inlineStr">
        <is>
          <t xml:space="preserve"> </t>
        </is>
      </c>
    </row>
    <row r="19">
      <c r="A19" s="4" t="inlineStr">
        <is>
          <t>Percent of Net Asset Value</t>
        </is>
      </c>
      <c r="B19" s="6" t="n">
        <v>0.101</v>
      </c>
    </row>
    <row r="20">
      <c r="A20" s="4" t="inlineStr">
        <is>
          <t>C000007773 | SectorIndustrials</t>
        </is>
      </c>
      <c r="B20" s="4" t="inlineStr">
        <is>
          <t xml:space="preserve"> </t>
        </is>
      </c>
    </row>
    <row r="21">
      <c r="A21" s="3" t="inlineStr">
        <is>
          <t>Holdings [Line Items]</t>
        </is>
      </c>
      <c r="B21" s="4" t="inlineStr">
        <is>
          <t xml:space="preserve"> </t>
        </is>
      </c>
    </row>
    <row r="22">
      <c r="A22" s="4" t="inlineStr">
        <is>
          <t>Percent of Net Asset Value</t>
        </is>
      </c>
      <c r="B22" s="6" t="n">
        <v>0.081</v>
      </c>
    </row>
    <row r="23">
      <c r="A23" s="4" t="inlineStr">
        <is>
          <t>C000007773 | SectorInformation Technology</t>
        </is>
      </c>
      <c r="B23" s="4" t="inlineStr">
        <is>
          <t xml:space="preserve"> </t>
        </is>
      </c>
    </row>
    <row r="24">
      <c r="A24" s="3" t="inlineStr">
        <is>
          <t>Holdings [Line Items]</t>
        </is>
      </c>
      <c r="B24" s="4" t="inlineStr">
        <is>
          <t xml:space="preserve"> </t>
        </is>
      </c>
    </row>
    <row r="25">
      <c r="A25" s="4" t="inlineStr">
        <is>
          <t>Percent of Net Asset Value</t>
        </is>
      </c>
      <c r="B25" s="6" t="n">
        <v>0.324</v>
      </c>
    </row>
    <row r="26">
      <c r="A26" s="4" t="inlineStr">
        <is>
          <t>C000007773 | SectorMaterials</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07773 | SectorReal Estate</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007773 | SectorUtilities</t>
        </is>
      </c>
      <c r="B32" s="4" t="inlineStr">
        <is>
          <t xml:space="preserve"> </t>
        </is>
      </c>
    </row>
    <row r="33">
      <c r="A33" s="3" t="inlineStr">
        <is>
          <t>Holdings [Line Items]</t>
        </is>
      </c>
      <c r="B33" s="4" t="inlineStr">
        <is>
          <t xml:space="preserve"> </t>
        </is>
      </c>
    </row>
    <row r="34">
      <c r="A34" s="4" t="inlineStr">
        <is>
          <t>Percent of Net Asset Value</t>
        </is>
      </c>
      <c r="B34" s="6" t="n">
        <v>0.023</v>
      </c>
    </row>
    <row r="35">
      <c r="A35" s="4" t="inlineStr">
        <is>
          <t>C000007773 | Other Line</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092055 | SectorCommunication Services</t>
        </is>
      </c>
      <c r="B38" s="4" t="inlineStr">
        <is>
          <t xml:space="preserve"> </t>
        </is>
      </c>
    </row>
    <row r="39">
      <c r="A39" s="3" t="inlineStr">
        <is>
          <t>Holdings [Line Items]</t>
        </is>
      </c>
      <c r="B39" s="4" t="inlineStr">
        <is>
          <t xml:space="preserve"> </t>
        </is>
      </c>
    </row>
    <row r="40">
      <c r="A40" s="4" t="inlineStr">
        <is>
          <t>Percent of Net Asset Value</t>
        </is>
      </c>
      <c r="B40" s="6" t="n">
        <v>0.094</v>
      </c>
    </row>
    <row r="41">
      <c r="A41" s="4" t="inlineStr">
        <is>
          <t>C000092055 | SectorConsumer Discretionary</t>
        </is>
      </c>
      <c r="B41" s="4" t="inlineStr">
        <is>
          <t xml:space="preserve"> </t>
        </is>
      </c>
    </row>
    <row r="42">
      <c r="A42" s="3" t="inlineStr">
        <is>
          <t>Holdings [Line Items]</t>
        </is>
      </c>
      <c r="B42" s="4" t="inlineStr">
        <is>
          <t xml:space="preserve"> </t>
        </is>
      </c>
    </row>
    <row r="43">
      <c r="A43" s="4" t="inlineStr">
        <is>
          <t>Percent of Net Asset Value</t>
        </is>
      </c>
      <c r="B43" s="6" t="n">
        <v>0.112</v>
      </c>
    </row>
    <row r="44">
      <c r="A44" s="4" t="inlineStr">
        <is>
          <t>C000092055 | SectorConsumer Staples</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C000092055 | SectorEnergy</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092055 | SectorFinancials</t>
        </is>
      </c>
      <c r="B50" s="4" t="inlineStr">
        <is>
          <t xml:space="preserve"> </t>
        </is>
      </c>
    </row>
    <row r="51">
      <c r="A51" s="3" t="inlineStr">
        <is>
          <t>Holdings [Line Items]</t>
        </is>
      </c>
      <c r="B51" s="4" t="inlineStr">
        <is>
          <t xml:space="preserve"> </t>
        </is>
      </c>
    </row>
    <row r="52">
      <c r="A52" s="4" t="inlineStr">
        <is>
          <t>Percent of Net Asset Value</t>
        </is>
      </c>
      <c r="B52" s="6" t="n">
        <v>0.136</v>
      </c>
    </row>
    <row r="53">
      <c r="A53" s="4" t="inlineStr">
        <is>
          <t>C000092055 | SectorHealth Care</t>
        </is>
      </c>
      <c r="B53" s="4" t="inlineStr">
        <is>
          <t xml:space="preserve"> </t>
        </is>
      </c>
    </row>
    <row r="54">
      <c r="A54" s="3" t="inlineStr">
        <is>
          <t>Holdings [Line Items]</t>
        </is>
      </c>
      <c r="B54" s="4" t="inlineStr">
        <is>
          <t xml:space="preserve"> </t>
        </is>
      </c>
    </row>
    <row r="55">
      <c r="A55" s="4" t="inlineStr">
        <is>
          <t>Percent of Net Asset Value</t>
        </is>
      </c>
      <c r="B55" s="6" t="n">
        <v>0.101</v>
      </c>
    </row>
    <row r="56">
      <c r="A56" s="4" t="inlineStr">
        <is>
          <t>C000092055 | SectorIndustrials</t>
        </is>
      </c>
      <c r="B56" s="4" t="inlineStr">
        <is>
          <t xml:space="preserve"> </t>
        </is>
      </c>
    </row>
    <row r="57">
      <c r="A57" s="3" t="inlineStr">
        <is>
          <t>Holdings [Line Items]</t>
        </is>
      </c>
      <c r="B57" s="4" t="inlineStr">
        <is>
          <t xml:space="preserve"> </t>
        </is>
      </c>
    </row>
    <row r="58">
      <c r="A58" s="4" t="inlineStr">
        <is>
          <t>Percent of Net Asset Value</t>
        </is>
      </c>
      <c r="B58" s="6" t="n">
        <v>0.081</v>
      </c>
    </row>
    <row r="59">
      <c r="A59" s="4" t="inlineStr">
        <is>
          <t>C000092055 | SectorInformation Technology</t>
        </is>
      </c>
      <c r="B59" s="4" t="inlineStr">
        <is>
          <t xml:space="preserve"> </t>
        </is>
      </c>
    </row>
    <row r="60">
      <c r="A60" s="3" t="inlineStr">
        <is>
          <t>Holdings [Line Items]</t>
        </is>
      </c>
      <c r="B60" s="4" t="inlineStr">
        <is>
          <t xml:space="preserve"> </t>
        </is>
      </c>
    </row>
    <row r="61">
      <c r="A61" s="4" t="inlineStr">
        <is>
          <t>Percent of Net Asset Value</t>
        </is>
      </c>
      <c r="B61" s="6" t="n">
        <v>0.324</v>
      </c>
    </row>
    <row r="62">
      <c r="A62" s="4" t="inlineStr">
        <is>
          <t>C000092055 | SectorMaterials</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000092055 | SectorReal Estate</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092055 | SectorUtilities</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092055 | Other Line</t>
        </is>
      </c>
      <c r="B71" s="4" t="inlineStr">
        <is>
          <t xml:space="preserve"> </t>
        </is>
      </c>
    </row>
    <row r="72">
      <c r="A72" s="3" t="inlineStr">
        <is>
          <t>Holdings [Line Items]</t>
        </is>
      </c>
      <c r="B72" s="4" t="inlineStr">
        <is>
          <t xml:space="preserve"> </t>
        </is>
      </c>
    </row>
    <row r="73">
      <c r="A73" s="4" t="inlineStr">
        <is>
          <t>Percent of Net Asset Value</t>
        </is>
      </c>
      <c r="B73" s="6" t="n">
        <v>0.002</v>
      </c>
    </row>
    <row r="74">
      <c r="A74" s="4" t="inlineStr">
        <is>
          <t>C000007774 | SectorCommunication Services</t>
        </is>
      </c>
      <c r="B74" s="4" t="inlineStr">
        <is>
          <t xml:space="preserve"> </t>
        </is>
      </c>
    </row>
    <row r="75">
      <c r="A75" s="3" t="inlineStr">
        <is>
          <t>Holdings [Line Items]</t>
        </is>
      </c>
      <c r="B75" s="4" t="inlineStr">
        <is>
          <t xml:space="preserve"> </t>
        </is>
      </c>
    </row>
    <row r="76">
      <c r="A76" s="4" t="inlineStr">
        <is>
          <t>Percent of Net Asset Value</t>
        </is>
      </c>
      <c r="B76" s="6" t="n">
        <v>0.094</v>
      </c>
    </row>
    <row r="77">
      <c r="A77" s="4" t="inlineStr">
        <is>
          <t>C000007774 | SectorConsumer Discretionary</t>
        </is>
      </c>
      <c r="B77" s="4" t="inlineStr">
        <is>
          <t xml:space="preserve"> </t>
        </is>
      </c>
    </row>
    <row r="78">
      <c r="A78" s="3" t="inlineStr">
        <is>
          <t>Holdings [Line Items]</t>
        </is>
      </c>
      <c r="B78" s="4" t="inlineStr">
        <is>
          <t xml:space="preserve"> </t>
        </is>
      </c>
    </row>
    <row r="79">
      <c r="A79" s="4" t="inlineStr">
        <is>
          <t>Percent of Net Asset Value</t>
        </is>
      </c>
      <c r="B79" s="6" t="n">
        <v>0.112</v>
      </c>
    </row>
    <row r="80">
      <c r="A80" s="4" t="inlineStr">
        <is>
          <t>C000007774 | SectorConsumer Staples</t>
        </is>
      </c>
      <c r="B80" s="4" t="inlineStr">
        <is>
          <t xml:space="preserve"> </t>
        </is>
      </c>
    </row>
    <row r="81">
      <c r="A81" s="3" t="inlineStr">
        <is>
          <t>Holdings [Line Items]</t>
        </is>
      </c>
      <c r="B81" s="4" t="inlineStr">
        <is>
          <t xml:space="preserve"> </t>
        </is>
      </c>
    </row>
    <row r="82">
      <c r="A82" s="4" t="inlineStr">
        <is>
          <t>Percent of Net Asset Value</t>
        </is>
      </c>
      <c r="B82" s="6" t="n">
        <v>0.055</v>
      </c>
    </row>
    <row r="83">
      <c r="A83" s="4" t="inlineStr">
        <is>
          <t>C000007774 | SectorEnergy</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000007774 | SectorFinancials</t>
        </is>
      </c>
      <c r="B86" s="4" t="inlineStr">
        <is>
          <t xml:space="preserve"> </t>
        </is>
      </c>
    </row>
    <row r="87">
      <c r="A87" s="3" t="inlineStr">
        <is>
          <t>Holdings [Line Items]</t>
        </is>
      </c>
      <c r="B87" s="4" t="inlineStr">
        <is>
          <t xml:space="preserve"> </t>
        </is>
      </c>
    </row>
    <row r="88">
      <c r="A88" s="4" t="inlineStr">
        <is>
          <t>Percent of Net Asset Value</t>
        </is>
      </c>
      <c r="B88" s="6" t="n">
        <v>0.136</v>
      </c>
    </row>
    <row r="89">
      <c r="A89" s="4" t="inlineStr">
        <is>
          <t>C000007774 | SectorHealth Care</t>
        </is>
      </c>
      <c r="B89" s="4" t="inlineStr">
        <is>
          <t xml:space="preserve"> </t>
        </is>
      </c>
    </row>
    <row r="90">
      <c r="A90" s="3" t="inlineStr">
        <is>
          <t>Holdings [Line Items]</t>
        </is>
      </c>
      <c r="B90" s="4" t="inlineStr">
        <is>
          <t xml:space="preserve"> </t>
        </is>
      </c>
    </row>
    <row r="91">
      <c r="A91" s="4" t="inlineStr">
        <is>
          <t>Percent of Net Asset Value</t>
        </is>
      </c>
      <c r="B91" s="6" t="n">
        <v>0.101</v>
      </c>
    </row>
    <row r="92">
      <c r="A92" s="4" t="inlineStr">
        <is>
          <t>C000007774 | SectorIndustrials</t>
        </is>
      </c>
      <c r="B92" s="4" t="inlineStr">
        <is>
          <t xml:space="preserve"> </t>
        </is>
      </c>
    </row>
    <row r="93">
      <c r="A93" s="3" t="inlineStr">
        <is>
          <t>Holdings [Line Items]</t>
        </is>
      </c>
      <c r="B93" s="4" t="inlineStr">
        <is>
          <t xml:space="preserve"> </t>
        </is>
      </c>
    </row>
    <row r="94">
      <c r="A94" s="4" t="inlineStr">
        <is>
          <t>Percent of Net Asset Value</t>
        </is>
      </c>
      <c r="B94" s="6" t="n">
        <v>0.081</v>
      </c>
    </row>
    <row r="95">
      <c r="A95" s="4" t="inlineStr">
        <is>
          <t>C000007774 | SectorInformation Technology</t>
        </is>
      </c>
      <c r="B95" s="4" t="inlineStr">
        <is>
          <t xml:space="preserve"> </t>
        </is>
      </c>
    </row>
    <row r="96">
      <c r="A96" s="3" t="inlineStr">
        <is>
          <t>Holdings [Line Items]</t>
        </is>
      </c>
      <c r="B96" s="4" t="inlineStr">
        <is>
          <t xml:space="preserve"> </t>
        </is>
      </c>
    </row>
    <row r="97">
      <c r="A97" s="4" t="inlineStr">
        <is>
          <t>Percent of Net Asset Value</t>
        </is>
      </c>
      <c r="B97" s="6" t="n">
        <v>0.324</v>
      </c>
    </row>
    <row r="98">
      <c r="A98" s="4" t="inlineStr">
        <is>
          <t>C000007774 | SectorMaterials</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C000007774 | SectorReal Estate</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C000007774 | SectorUtilities</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C000007774 | Other Line</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C000170274 | Sector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094</v>
      </c>
    </row>
    <row r="113">
      <c r="A113" s="4" t="inlineStr">
        <is>
          <t>C000170274 | Sector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112</v>
      </c>
    </row>
    <row r="116">
      <c r="A116" s="4" t="inlineStr">
        <is>
          <t>C000170274 | SectorConsumer Staples</t>
        </is>
      </c>
      <c r="B116" s="4" t="inlineStr">
        <is>
          <t xml:space="preserve"> </t>
        </is>
      </c>
    </row>
    <row r="117">
      <c r="A117" s="3" t="inlineStr">
        <is>
          <t>Holdings [Line Items]</t>
        </is>
      </c>
      <c r="B117" s="4" t="inlineStr">
        <is>
          <t xml:space="preserve"> </t>
        </is>
      </c>
    </row>
    <row r="118">
      <c r="A118" s="4" t="inlineStr">
        <is>
          <t>Percent of Net Asset Value</t>
        </is>
      </c>
      <c r="B118" s="6" t="n">
        <v>0.055</v>
      </c>
    </row>
    <row r="119">
      <c r="A119" s="4" t="inlineStr">
        <is>
          <t>C000170274 | SectorEnergy</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000170274 | SectorFinancials</t>
        </is>
      </c>
      <c r="B122" s="4" t="inlineStr">
        <is>
          <t xml:space="preserve"> </t>
        </is>
      </c>
    </row>
    <row r="123">
      <c r="A123" s="3" t="inlineStr">
        <is>
          <t>Holdings [Line Items]</t>
        </is>
      </c>
      <c r="B123" s="4" t="inlineStr">
        <is>
          <t xml:space="preserve"> </t>
        </is>
      </c>
    </row>
    <row r="124">
      <c r="A124" s="4" t="inlineStr">
        <is>
          <t>Percent of Net Asset Value</t>
        </is>
      </c>
      <c r="B124" s="6" t="n">
        <v>0.136</v>
      </c>
    </row>
    <row r="125">
      <c r="A125" s="4" t="inlineStr">
        <is>
          <t>C000170274 | SectorHealth Care</t>
        </is>
      </c>
      <c r="B125" s="4" t="inlineStr">
        <is>
          <t xml:space="preserve"> </t>
        </is>
      </c>
    </row>
    <row r="126">
      <c r="A126" s="3" t="inlineStr">
        <is>
          <t>Holdings [Line Items]</t>
        </is>
      </c>
      <c r="B126" s="4" t="inlineStr">
        <is>
          <t xml:space="preserve"> </t>
        </is>
      </c>
    </row>
    <row r="127">
      <c r="A127" s="4" t="inlineStr">
        <is>
          <t>Percent of Net Asset Value</t>
        </is>
      </c>
      <c r="B127" s="6" t="n">
        <v>0.101</v>
      </c>
    </row>
    <row r="128">
      <c r="A128" s="4" t="inlineStr">
        <is>
          <t>C000170274 | SectorIndustrials</t>
        </is>
      </c>
      <c r="B128" s="4" t="inlineStr">
        <is>
          <t xml:space="preserve"> </t>
        </is>
      </c>
    </row>
    <row r="129">
      <c r="A129" s="3" t="inlineStr">
        <is>
          <t>Holdings [Line Items]</t>
        </is>
      </c>
      <c r="B129" s="4" t="inlineStr">
        <is>
          <t xml:space="preserve"> </t>
        </is>
      </c>
    </row>
    <row r="130">
      <c r="A130" s="4" t="inlineStr">
        <is>
          <t>Percent of Net Asset Value</t>
        </is>
      </c>
      <c r="B130" s="6" t="n">
        <v>0.081</v>
      </c>
    </row>
    <row r="131">
      <c r="A131" s="4" t="inlineStr">
        <is>
          <t>C000170274 | SectorInformation Technology</t>
        </is>
      </c>
      <c r="B131" s="4" t="inlineStr">
        <is>
          <t xml:space="preserve"> </t>
        </is>
      </c>
    </row>
    <row r="132">
      <c r="A132" s="3" t="inlineStr">
        <is>
          <t>Holdings [Line Items]</t>
        </is>
      </c>
      <c r="B132" s="4" t="inlineStr">
        <is>
          <t xml:space="preserve"> </t>
        </is>
      </c>
    </row>
    <row r="133">
      <c r="A133" s="4" t="inlineStr">
        <is>
          <t>Percent of Net Asset Value</t>
        </is>
      </c>
      <c r="B133" s="6" t="n">
        <v>0.324</v>
      </c>
    </row>
    <row r="134">
      <c r="A134" s="4" t="inlineStr">
        <is>
          <t>C000170274 | SectorMaterials</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170274 | SectorReal Estate</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170274 | SectorUtilities</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000170274 | Other Line</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C000007775 | SectorConsumer Discretionary</t>
        </is>
      </c>
      <c r="B146" s="4" t="inlineStr">
        <is>
          <t xml:space="preserve"> </t>
        </is>
      </c>
    </row>
    <row r="147">
      <c r="A147" s="3" t="inlineStr">
        <is>
          <t>Holdings [Line Items]</t>
        </is>
      </c>
      <c r="B147" s="4" t="inlineStr">
        <is>
          <t xml:space="preserve"> </t>
        </is>
      </c>
    </row>
    <row r="148">
      <c r="A148" s="4" t="inlineStr">
        <is>
          <t>Percent of Net Asset Value</t>
        </is>
      </c>
      <c r="B148" s="6" t="n">
        <v>0.092</v>
      </c>
    </row>
    <row r="149">
      <c r="A149" s="4" t="inlineStr">
        <is>
          <t>C000007775 | SectorConsumer Staples</t>
        </is>
      </c>
      <c r="B149" s="4" t="inlineStr">
        <is>
          <t xml:space="preserve"> </t>
        </is>
      </c>
    </row>
    <row r="150">
      <c r="A150" s="3" t="inlineStr">
        <is>
          <t>Holdings [Line Items]</t>
        </is>
      </c>
      <c r="B150" s="4" t="inlineStr">
        <is>
          <t xml:space="preserve"> </t>
        </is>
      </c>
    </row>
    <row r="151">
      <c r="A151" s="4" t="inlineStr">
        <is>
          <t>Percent of Net Asset Value</t>
        </is>
      </c>
      <c r="B151" s="6" t="n">
        <v>0.08599999999999999</v>
      </c>
    </row>
    <row r="152">
      <c r="A152" s="4" t="inlineStr">
        <is>
          <t>C000007775 | SectorEnergy</t>
        </is>
      </c>
      <c r="B152" s="4" t="inlineStr">
        <is>
          <t xml:space="preserve"> </t>
        </is>
      </c>
    </row>
    <row r="153">
      <c r="A153" s="3" t="inlineStr">
        <is>
          <t>Holdings [Line Items]</t>
        </is>
      </c>
      <c r="B153" s="4" t="inlineStr">
        <is>
          <t xml:space="preserve"> </t>
        </is>
      </c>
    </row>
    <row r="154">
      <c r="A154" s="4" t="inlineStr">
        <is>
          <t>Percent of Net Asset Value</t>
        </is>
      </c>
      <c r="B154" s="6" t="n">
        <v>0.066</v>
      </c>
    </row>
    <row r="155">
      <c r="A155" s="4" t="inlineStr">
        <is>
          <t>C000007775 | SectorFinancials</t>
        </is>
      </c>
      <c r="B155" s="4" t="inlineStr">
        <is>
          <t xml:space="preserve"> </t>
        </is>
      </c>
    </row>
    <row r="156">
      <c r="A156" s="3" t="inlineStr">
        <is>
          <t>Holdings [Line Items]</t>
        </is>
      </c>
      <c r="B156" s="4" t="inlineStr">
        <is>
          <t xml:space="preserve"> </t>
        </is>
      </c>
    </row>
    <row r="157">
      <c r="A157" s="4" t="inlineStr">
        <is>
          <t>Percent of Net Asset Value</t>
        </is>
      </c>
      <c r="B157" s="6" t="n">
        <v>0.216</v>
      </c>
    </row>
    <row r="158">
      <c r="A158" s="4" t="inlineStr">
        <is>
          <t>C000007775 | SectorHealth Care</t>
        </is>
      </c>
      <c r="B158" s="4" t="inlineStr">
        <is>
          <t xml:space="preserve"> </t>
        </is>
      </c>
    </row>
    <row r="159">
      <c r="A159" s="3" t="inlineStr">
        <is>
          <t>Holdings [Line Items]</t>
        </is>
      </c>
      <c r="B159" s="4" t="inlineStr">
        <is>
          <t xml:space="preserve"> </t>
        </is>
      </c>
    </row>
    <row r="160">
      <c r="A160" s="4" t="inlineStr">
        <is>
          <t>Percent of Net Asset Value</t>
        </is>
      </c>
      <c r="B160" s="6" t="n">
        <v>0.155</v>
      </c>
    </row>
    <row r="161">
      <c r="A161" s="4" t="inlineStr">
        <is>
          <t>C000007775 | SectorIndustrials</t>
        </is>
      </c>
      <c r="B161" s="4" t="inlineStr">
        <is>
          <t xml:space="preserve"> </t>
        </is>
      </c>
    </row>
    <row r="162">
      <c r="A162" s="3" t="inlineStr">
        <is>
          <t>Holdings [Line Items]</t>
        </is>
      </c>
      <c r="B162" s="4" t="inlineStr">
        <is>
          <t xml:space="preserve"> </t>
        </is>
      </c>
    </row>
    <row r="163">
      <c r="A163" s="4" t="inlineStr">
        <is>
          <t>Percent of Net Asset Value</t>
        </is>
      </c>
      <c r="B163" s="6" t="n">
        <v>0.156</v>
      </c>
    </row>
    <row r="164">
      <c r="A164" s="4" t="inlineStr">
        <is>
          <t>C000007775 | SectorReal Estate</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C000007775 | SectorUtilities</t>
        </is>
      </c>
      <c r="B167" s="4" t="inlineStr">
        <is>
          <t xml:space="preserve"> </t>
        </is>
      </c>
    </row>
    <row r="168">
      <c r="A168" s="3" t="inlineStr">
        <is>
          <t>Holdings [Line Items]</t>
        </is>
      </c>
      <c r="B168" s="4" t="inlineStr">
        <is>
          <t xml:space="preserve"> </t>
        </is>
      </c>
    </row>
    <row r="169">
      <c r="A169" s="4" t="inlineStr">
        <is>
          <t>Percent of Net Asset Value</t>
        </is>
      </c>
      <c r="B169" s="6" t="n">
        <v>0.055</v>
      </c>
    </row>
    <row r="170">
      <c r="A170" s="4" t="inlineStr">
        <is>
          <t>C000007775 | Other Line</t>
        </is>
      </c>
      <c r="B170" s="4" t="inlineStr">
        <is>
          <t xml:space="preserve"> </t>
        </is>
      </c>
    </row>
    <row r="171">
      <c r="A171" s="3" t="inlineStr">
        <is>
          <t>Holdings [Line Items]</t>
        </is>
      </c>
      <c r="B171" s="4" t="inlineStr">
        <is>
          <t xml:space="preserve"> </t>
        </is>
      </c>
    </row>
    <row r="172">
      <c r="A172" s="4" t="inlineStr">
        <is>
          <t>Percent of Net Asset Value</t>
        </is>
      </c>
      <c r="B172" s="6" t="n">
        <v>0.002</v>
      </c>
    </row>
    <row r="173">
      <c r="A173" s="4" t="inlineStr">
        <is>
          <t>C000007775 | SectorBasic Materials</t>
        </is>
      </c>
      <c r="B173" s="4" t="inlineStr">
        <is>
          <t xml:space="preserve"> </t>
        </is>
      </c>
    </row>
    <row r="174">
      <c r="A174" s="3" t="inlineStr">
        <is>
          <t>Holdings [Line Items]</t>
        </is>
      </c>
      <c r="B174" s="4" t="inlineStr">
        <is>
          <t xml:space="preserve"> </t>
        </is>
      </c>
    </row>
    <row r="175">
      <c r="A175" s="4" t="inlineStr">
        <is>
          <t>Percent of Net Asset Value</t>
        </is>
      </c>
      <c r="B175" s="6" t="n">
        <v>0.018</v>
      </c>
    </row>
    <row r="176">
      <c r="A176" s="4" t="inlineStr">
        <is>
          <t>C000007775 | SectorTechnology</t>
        </is>
      </c>
      <c r="B176" s="4" t="inlineStr">
        <is>
          <t xml:space="preserve"> </t>
        </is>
      </c>
    </row>
    <row r="177">
      <c r="A177" s="3" t="inlineStr">
        <is>
          <t>Holdings [Line Items]</t>
        </is>
      </c>
      <c r="B177" s="4" t="inlineStr">
        <is>
          <t xml:space="preserve"> </t>
        </is>
      </c>
    </row>
    <row r="178">
      <c r="A178" s="4" t="inlineStr">
        <is>
          <t>Percent of Net Asset Value</t>
        </is>
      </c>
      <c r="B178" s="6" t="n">
        <v>0.089</v>
      </c>
    </row>
    <row r="179">
      <c r="A179" s="4" t="inlineStr">
        <is>
          <t>C000007775 | SectorTelecommunications</t>
        </is>
      </c>
      <c r="B179" s="4" t="inlineStr">
        <is>
          <t xml:space="preserve"> </t>
        </is>
      </c>
    </row>
    <row r="180">
      <c r="A180" s="3" t="inlineStr">
        <is>
          <t>Holdings [Line Items]</t>
        </is>
      </c>
      <c r="B180" s="4" t="inlineStr">
        <is>
          <t xml:space="preserve"> </t>
        </is>
      </c>
    </row>
    <row r="181">
      <c r="A181" s="4" t="inlineStr">
        <is>
          <t>Percent of Net Asset Value</t>
        </is>
      </c>
      <c r="B181" s="6" t="n">
        <v>0.034</v>
      </c>
    </row>
    <row r="182">
      <c r="A182" s="4" t="inlineStr">
        <is>
          <t>C000007778 | Sector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092</v>
      </c>
    </row>
    <row r="185">
      <c r="A185" s="4" t="inlineStr">
        <is>
          <t>C000007778 | SectorConsumer Staples</t>
        </is>
      </c>
      <c r="B185" s="4" t="inlineStr">
        <is>
          <t xml:space="preserve"> </t>
        </is>
      </c>
    </row>
    <row r="186">
      <c r="A186" s="3" t="inlineStr">
        <is>
          <t>Holdings [Line Items]</t>
        </is>
      </c>
      <c r="B186" s="4" t="inlineStr">
        <is>
          <t xml:space="preserve"> </t>
        </is>
      </c>
    </row>
    <row r="187">
      <c r="A187" s="4" t="inlineStr">
        <is>
          <t>Percent of Net Asset Value</t>
        </is>
      </c>
      <c r="B187" s="6" t="n">
        <v>0.08599999999999999</v>
      </c>
    </row>
    <row r="188">
      <c r="A188" s="4" t="inlineStr">
        <is>
          <t>C000007778 | SectorEnergy</t>
        </is>
      </c>
      <c r="B188" s="4" t="inlineStr">
        <is>
          <t xml:space="preserve"> </t>
        </is>
      </c>
    </row>
    <row r="189">
      <c r="A189" s="3" t="inlineStr">
        <is>
          <t>Holdings [Line Items]</t>
        </is>
      </c>
      <c r="B189" s="4" t="inlineStr">
        <is>
          <t xml:space="preserve"> </t>
        </is>
      </c>
    </row>
    <row r="190">
      <c r="A190" s="4" t="inlineStr">
        <is>
          <t>Percent of Net Asset Value</t>
        </is>
      </c>
      <c r="B190" s="6" t="n">
        <v>0.066</v>
      </c>
    </row>
    <row r="191">
      <c r="A191" s="4" t="inlineStr">
        <is>
          <t>C000007778 | SectorFinancials</t>
        </is>
      </c>
      <c r="B191" s="4" t="inlineStr">
        <is>
          <t xml:space="preserve"> </t>
        </is>
      </c>
    </row>
    <row r="192">
      <c r="A192" s="3" t="inlineStr">
        <is>
          <t>Holdings [Line Items]</t>
        </is>
      </c>
      <c r="B192" s="4" t="inlineStr">
        <is>
          <t xml:space="preserve"> </t>
        </is>
      </c>
    </row>
    <row r="193">
      <c r="A193" s="4" t="inlineStr">
        <is>
          <t>Percent of Net Asset Value</t>
        </is>
      </c>
      <c r="B193" s="6" t="n">
        <v>0.216</v>
      </c>
    </row>
    <row r="194">
      <c r="A194" s="4" t="inlineStr">
        <is>
          <t>C000007778 | SectorHealth Care</t>
        </is>
      </c>
      <c r="B194" s="4" t="inlineStr">
        <is>
          <t xml:space="preserve"> </t>
        </is>
      </c>
    </row>
    <row r="195">
      <c r="A195" s="3" t="inlineStr">
        <is>
          <t>Holdings [Line Items]</t>
        </is>
      </c>
      <c r="B195" s="4" t="inlineStr">
        <is>
          <t xml:space="preserve"> </t>
        </is>
      </c>
    </row>
    <row r="196">
      <c r="A196" s="4" t="inlineStr">
        <is>
          <t>Percent of Net Asset Value</t>
        </is>
      </c>
      <c r="B196" s="6" t="n">
        <v>0.155</v>
      </c>
    </row>
    <row r="197">
      <c r="A197" s="4" t="inlineStr">
        <is>
          <t>C000007778 | SectorIndustrials</t>
        </is>
      </c>
      <c r="B197" s="4" t="inlineStr">
        <is>
          <t xml:space="preserve"> </t>
        </is>
      </c>
    </row>
    <row r="198">
      <c r="A198" s="3" t="inlineStr">
        <is>
          <t>Holdings [Line Items]</t>
        </is>
      </c>
      <c r="B198" s="4" t="inlineStr">
        <is>
          <t xml:space="preserve"> </t>
        </is>
      </c>
    </row>
    <row r="199">
      <c r="A199" s="4" t="inlineStr">
        <is>
          <t>Percent of Net Asset Value</t>
        </is>
      </c>
      <c r="B199" s="6" t="n">
        <v>0.156</v>
      </c>
    </row>
    <row r="200">
      <c r="A200" s="4" t="inlineStr">
        <is>
          <t>C000007778 | SectorReal Estate</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C000007778 | SectorUtilities</t>
        </is>
      </c>
      <c r="B203" s="4" t="inlineStr">
        <is>
          <t xml:space="preserve"> </t>
        </is>
      </c>
    </row>
    <row r="204">
      <c r="A204" s="3" t="inlineStr">
        <is>
          <t>Holdings [Line Items]</t>
        </is>
      </c>
      <c r="B204" s="4" t="inlineStr">
        <is>
          <t xml:space="preserve"> </t>
        </is>
      </c>
    </row>
    <row r="205">
      <c r="A205" s="4" t="inlineStr">
        <is>
          <t>Percent of Net Asset Value</t>
        </is>
      </c>
      <c r="B205" s="6" t="n">
        <v>0.055</v>
      </c>
    </row>
    <row r="206">
      <c r="A206" s="4" t="inlineStr">
        <is>
          <t>C000007778 | Other Line</t>
        </is>
      </c>
      <c r="B206" s="4" t="inlineStr">
        <is>
          <t xml:space="preserve"> </t>
        </is>
      </c>
    </row>
    <row r="207">
      <c r="A207" s="3" t="inlineStr">
        <is>
          <t>Holdings [Line Items]</t>
        </is>
      </c>
      <c r="B207" s="4" t="inlineStr">
        <is>
          <t xml:space="preserve"> </t>
        </is>
      </c>
    </row>
    <row r="208">
      <c r="A208" s="4" t="inlineStr">
        <is>
          <t>Percent of Net Asset Value</t>
        </is>
      </c>
      <c r="B208" s="6" t="n">
        <v>0.002</v>
      </c>
    </row>
    <row r="209">
      <c r="A209" s="4" t="inlineStr">
        <is>
          <t>C000007778 | SectorBasic Materials</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000007778 | SectorTechnology</t>
        </is>
      </c>
      <c r="B212" s="4" t="inlineStr">
        <is>
          <t xml:space="preserve"> </t>
        </is>
      </c>
    </row>
    <row r="213">
      <c r="A213" s="3" t="inlineStr">
        <is>
          <t>Holdings [Line Items]</t>
        </is>
      </c>
      <c r="B213" s="4" t="inlineStr">
        <is>
          <t xml:space="preserve"> </t>
        </is>
      </c>
    </row>
    <row r="214">
      <c r="A214" s="4" t="inlineStr">
        <is>
          <t>Percent of Net Asset Value</t>
        </is>
      </c>
      <c r="B214" s="6" t="n">
        <v>0.089</v>
      </c>
    </row>
    <row r="215">
      <c r="A215" s="4" t="inlineStr">
        <is>
          <t>C000007778 | SectorTelecommunications</t>
        </is>
      </c>
      <c r="B215" s="4" t="inlineStr">
        <is>
          <t xml:space="preserve"> </t>
        </is>
      </c>
    </row>
    <row r="216">
      <c r="A216" s="3" t="inlineStr">
        <is>
          <t>Holdings [Line Items]</t>
        </is>
      </c>
      <c r="B216" s="4" t="inlineStr">
        <is>
          <t xml:space="preserve"> </t>
        </is>
      </c>
    </row>
    <row r="217">
      <c r="A217" s="4" t="inlineStr">
        <is>
          <t>Percent of Net Asset Value</t>
        </is>
      </c>
      <c r="B217" s="6" t="n">
        <v>0.034</v>
      </c>
    </row>
    <row r="218">
      <c r="A218" s="4" t="inlineStr">
        <is>
          <t>C000007776 | SectorConsumer Discretionary</t>
        </is>
      </c>
      <c r="B218" s="4" t="inlineStr">
        <is>
          <t xml:space="preserve"> </t>
        </is>
      </c>
    </row>
    <row r="219">
      <c r="A219" s="3" t="inlineStr">
        <is>
          <t>Holdings [Line Items]</t>
        </is>
      </c>
      <c r="B219" s="4" t="inlineStr">
        <is>
          <t xml:space="preserve"> </t>
        </is>
      </c>
    </row>
    <row r="220">
      <c r="A220" s="4" t="inlineStr">
        <is>
          <t>Percent of Net Asset Value</t>
        </is>
      </c>
      <c r="B220" s="6" t="n">
        <v>0.092</v>
      </c>
    </row>
    <row r="221">
      <c r="A221" s="4" t="inlineStr">
        <is>
          <t>C000007776 | SectorConsumer Staples</t>
        </is>
      </c>
      <c r="B221" s="4" t="inlineStr">
        <is>
          <t xml:space="preserve"> </t>
        </is>
      </c>
    </row>
    <row r="222">
      <c r="A222" s="3" t="inlineStr">
        <is>
          <t>Holdings [Line Items]</t>
        </is>
      </c>
      <c r="B222" s="4" t="inlineStr">
        <is>
          <t xml:space="preserve"> </t>
        </is>
      </c>
    </row>
    <row r="223">
      <c r="A223" s="4" t="inlineStr">
        <is>
          <t>Percent of Net Asset Value</t>
        </is>
      </c>
      <c r="B223" s="6" t="n">
        <v>0.08599999999999999</v>
      </c>
    </row>
    <row r="224">
      <c r="A224" s="4" t="inlineStr">
        <is>
          <t>C000007776 | SectorEnergy</t>
        </is>
      </c>
      <c r="B224" s="4" t="inlineStr">
        <is>
          <t xml:space="preserve"> </t>
        </is>
      </c>
    </row>
    <row r="225">
      <c r="A225" s="3" t="inlineStr">
        <is>
          <t>Holdings [Line Items]</t>
        </is>
      </c>
      <c r="B225" s="4" t="inlineStr">
        <is>
          <t xml:space="preserve"> </t>
        </is>
      </c>
    </row>
    <row r="226">
      <c r="A226" s="4" t="inlineStr">
        <is>
          <t>Percent of Net Asset Value</t>
        </is>
      </c>
      <c r="B226" s="6" t="n">
        <v>0.066</v>
      </c>
    </row>
    <row r="227">
      <c r="A227" s="4" t="inlineStr">
        <is>
          <t>C000007776 | SectorFinancials</t>
        </is>
      </c>
      <c r="B227" s="4" t="inlineStr">
        <is>
          <t xml:space="preserve"> </t>
        </is>
      </c>
    </row>
    <row r="228">
      <c r="A228" s="3" t="inlineStr">
        <is>
          <t>Holdings [Line Items]</t>
        </is>
      </c>
      <c r="B228" s="4" t="inlineStr">
        <is>
          <t xml:space="preserve"> </t>
        </is>
      </c>
    </row>
    <row r="229">
      <c r="A229" s="4" t="inlineStr">
        <is>
          <t>Percent of Net Asset Value</t>
        </is>
      </c>
      <c r="B229" s="6" t="n">
        <v>0.216</v>
      </c>
    </row>
    <row r="230">
      <c r="A230" s="4" t="inlineStr">
        <is>
          <t>C000007776 | SectorHealth Care</t>
        </is>
      </c>
      <c r="B230" s="4" t="inlineStr">
        <is>
          <t xml:space="preserve"> </t>
        </is>
      </c>
    </row>
    <row r="231">
      <c r="A231" s="3" t="inlineStr">
        <is>
          <t>Holdings [Line Items]</t>
        </is>
      </c>
      <c r="B231" s="4" t="inlineStr">
        <is>
          <t xml:space="preserve"> </t>
        </is>
      </c>
    </row>
    <row r="232">
      <c r="A232" s="4" t="inlineStr">
        <is>
          <t>Percent of Net Asset Value</t>
        </is>
      </c>
      <c r="B232" s="6" t="n">
        <v>0.155</v>
      </c>
    </row>
    <row r="233">
      <c r="A233" s="4" t="inlineStr">
        <is>
          <t>C000007776 | SectorIndustrials</t>
        </is>
      </c>
      <c r="B233" s="4" t="inlineStr">
        <is>
          <t xml:space="preserve"> </t>
        </is>
      </c>
    </row>
    <row r="234">
      <c r="A234" s="3" t="inlineStr">
        <is>
          <t>Holdings [Line Items]</t>
        </is>
      </c>
      <c r="B234" s="4" t="inlineStr">
        <is>
          <t xml:space="preserve"> </t>
        </is>
      </c>
    </row>
    <row r="235">
      <c r="A235" s="4" t="inlineStr">
        <is>
          <t>Percent of Net Asset Value</t>
        </is>
      </c>
      <c r="B235" s="6" t="n">
        <v>0.156</v>
      </c>
    </row>
    <row r="236">
      <c r="A236" s="4" t="inlineStr">
        <is>
          <t>C000007776 | SectorReal Estate</t>
        </is>
      </c>
      <c r="B236" s="4" t="inlineStr">
        <is>
          <t xml:space="preserve"> </t>
        </is>
      </c>
    </row>
    <row r="237">
      <c r="A237" s="3" t="inlineStr">
        <is>
          <t>Holdings [Line Items]</t>
        </is>
      </c>
      <c r="B237" s="4" t="inlineStr">
        <is>
          <t xml:space="preserve"> </t>
        </is>
      </c>
    </row>
    <row r="238">
      <c r="A238" s="4" t="inlineStr">
        <is>
          <t>Percent of Net Asset Value</t>
        </is>
      </c>
      <c r="B238" s="6" t="n">
        <v>0.031</v>
      </c>
    </row>
    <row r="239">
      <c r="A239" s="4" t="inlineStr">
        <is>
          <t>C000007776 | SectorUtilities</t>
        </is>
      </c>
      <c r="B239" s="4" t="inlineStr">
        <is>
          <t xml:space="preserve"> </t>
        </is>
      </c>
    </row>
    <row r="240">
      <c r="A240" s="3" t="inlineStr">
        <is>
          <t>Holdings [Line Items]</t>
        </is>
      </c>
      <c r="B240" s="4" t="inlineStr">
        <is>
          <t xml:space="preserve"> </t>
        </is>
      </c>
    </row>
    <row r="241">
      <c r="A241" s="4" t="inlineStr">
        <is>
          <t>Percent of Net Asset Value</t>
        </is>
      </c>
      <c r="B241" s="6" t="n">
        <v>0.055</v>
      </c>
    </row>
    <row r="242">
      <c r="A242" s="4" t="inlineStr">
        <is>
          <t>C000007776 | Other Line</t>
        </is>
      </c>
      <c r="B242" s="4" t="inlineStr">
        <is>
          <t xml:space="preserve"> </t>
        </is>
      </c>
    </row>
    <row r="243">
      <c r="A243" s="3" t="inlineStr">
        <is>
          <t>Holdings [Line Items]</t>
        </is>
      </c>
      <c r="B243" s="4" t="inlineStr">
        <is>
          <t xml:space="preserve"> </t>
        </is>
      </c>
    </row>
    <row r="244">
      <c r="A244" s="4" t="inlineStr">
        <is>
          <t>Percent of Net Asset Value</t>
        </is>
      </c>
      <c r="B244" s="6" t="n">
        <v>0.002</v>
      </c>
    </row>
    <row r="245">
      <c r="A245" s="4" t="inlineStr">
        <is>
          <t>C000007776 | SectorBasic Materials</t>
        </is>
      </c>
      <c r="B245" s="4" t="inlineStr">
        <is>
          <t xml:space="preserve"> </t>
        </is>
      </c>
    </row>
    <row r="246">
      <c r="A246" s="3" t="inlineStr">
        <is>
          <t>Holdings [Line Items]</t>
        </is>
      </c>
      <c r="B246" s="4" t="inlineStr">
        <is>
          <t xml:space="preserve"> </t>
        </is>
      </c>
    </row>
    <row r="247">
      <c r="A247" s="4" t="inlineStr">
        <is>
          <t>Percent of Net Asset Value</t>
        </is>
      </c>
      <c r="B247" s="6" t="n">
        <v>0.018</v>
      </c>
    </row>
    <row r="248">
      <c r="A248" s="4" t="inlineStr">
        <is>
          <t>C000007776 | SectorTechnology</t>
        </is>
      </c>
      <c r="B248" s="4" t="inlineStr">
        <is>
          <t xml:space="preserve"> </t>
        </is>
      </c>
    </row>
    <row r="249">
      <c r="A249" s="3" t="inlineStr">
        <is>
          <t>Holdings [Line Items]</t>
        </is>
      </c>
      <c r="B249" s="4" t="inlineStr">
        <is>
          <t xml:space="preserve"> </t>
        </is>
      </c>
    </row>
    <row r="250">
      <c r="A250" s="4" t="inlineStr">
        <is>
          <t>Percent of Net Asset Value</t>
        </is>
      </c>
      <c r="B250" s="6" t="n">
        <v>0.089</v>
      </c>
    </row>
    <row r="251">
      <c r="A251" s="4" t="inlineStr">
        <is>
          <t>C000007776 | SectorTelecommunications</t>
        </is>
      </c>
      <c r="B251" s="4" t="inlineStr">
        <is>
          <t xml:space="preserve"> </t>
        </is>
      </c>
    </row>
    <row r="252">
      <c r="A252" s="3" t="inlineStr">
        <is>
          <t>Holdings [Line Items]</t>
        </is>
      </c>
      <c r="B252" s="4" t="inlineStr">
        <is>
          <t xml:space="preserve"> </t>
        </is>
      </c>
    </row>
    <row r="253">
      <c r="A253" s="4" t="inlineStr">
        <is>
          <t>Percent of Net Asset Value</t>
        </is>
      </c>
      <c r="B253" s="6" t="n">
        <v>0.034</v>
      </c>
    </row>
    <row r="254">
      <c r="A254" s="4" t="inlineStr">
        <is>
          <t>C000007777 | SectorConsumer Discretionary</t>
        </is>
      </c>
      <c r="B254" s="4" t="inlineStr">
        <is>
          <t xml:space="preserve"> </t>
        </is>
      </c>
    </row>
    <row r="255">
      <c r="A255" s="3" t="inlineStr">
        <is>
          <t>Holdings [Line Items]</t>
        </is>
      </c>
      <c r="B255" s="4" t="inlineStr">
        <is>
          <t xml:space="preserve"> </t>
        </is>
      </c>
    </row>
    <row r="256">
      <c r="A256" s="4" t="inlineStr">
        <is>
          <t>Percent of Net Asset Value</t>
        </is>
      </c>
      <c r="B256" s="6" t="n">
        <v>0.092</v>
      </c>
    </row>
    <row r="257">
      <c r="A257" s="4" t="inlineStr">
        <is>
          <t>C000007777 | SectorConsumer Staples</t>
        </is>
      </c>
      <c r="B257" s="4" t="inlineStr">
        <is>
          <t xml:space="preserve"> </t>
        </is>
      </c>
    </row>
    <row r="258">
      <c r="A258" s="3" t="inlineStr">
        <is>
          <t>Holdings [Line Items]</t>
        </is>
      </c>
      <c r="B258" s="4" t="inlineStr">
        <is>
          <t xml:space="preserve"> </t>
        </is>
      </c>
    </row>
    <row r="259">
      <c r="A259" s="4" t="inlineStr">
        <is>
          <t>Percent of Net Asset Value</t>
        </is>
      </c>
      <c r="B259" s="6" t="n">
        <v>0.08599999999999999</v>
      </c>
    </row>
    <row r="260">
      <c r="A260" s="4" t="inlineStr">
        <is>
          <t>C000007777 | SectorEnergy</t>
        </is>
      </c>
      <c r="B260" s="4" t="inlineStr">
        <is>
          <t xml:space="preserve"> </t>
        </is>
      </c>
    </row>
    <row r="261">
      <c r="A261" s="3" t="inlineStr">
        <is>
          <t>Holdings [Line Items]</t>
        </is>
      </c>
      <c r="B261" s="4" t="inlineStr">
        <is>
          <t xml:space="preserve"> </t>
        </is>
      </c>
    </row>
    <row r="262">
      <c r="A262" s="4" t="inlineStr">
        <is>
          <t>Percent of Net Asset Value</t>
        </is>
      </c>
      <c r="B262" s="6" t="n">
        <v>0.066</v>
      </c>
    </row>
    <row r="263">
      <c r="A263" s="4" t="inlineStr">
        <is>
          <t>C000007777 | SectorFinancials</t>
        </is>
      </c>
      <c r="B263" s="4" t="inlineStr">
        <is>
          <t xml:space="preserve"> </t>
        </is>
      </c>
    </row>
    <row r="264">
      <c r="A264" s="3" t="inlineStr">
        <is>
          <t>Holdings [Line Items]</t>
        </is>
      </c>
      <c r="B264" s="4" t="inlineStr">
        <is>
          <t xml:space="preserve"> </t>
        </is>
      </c>
    </row>
    <row r="265">
      <c r="A265" s="4" t="inlineStr">
        <is>
          <t>Percent of Net Asset Value</t>
        </is>
      </c>
      <c r="B265" s="6" t="n">
        <v>0.216</v>
      </c>
    </row>
    <row r="266">
      <c r="A266" s="4" t="inlineStr">
        <is>
          <t>C000007777 | SectorHealth Care</t>
        </is>
      </c>
      <c r="B266" s="4" t="inlineStr">
        <is>
          <t xml:space="preserve"> </t>
        </is>
      </c>
    </row>
    <row r="267">
      <c r="A267" s="3" t="inlineStr">
        <is>
          <t>Holdings [Line Items]</t>
        </is>
      </c>
      <c r="B267" s="4" t="inlineStr">
        <is>
          <t xml:space="preserve"> </t>
        </is>
      </c>
    </row>
    <row r="268">
      <c r="A268" s="4" t="inlineStr">
        <is>
          <t>Percent of Net Asset Value</t>
        </is>
      </c>
      <c r="B268" s="6" t="n">
        <v>0.155</v>
      </c>
    </row>
    <row r="269">
      <c r="A269" s="4" t="inlineStr">
        <is>
          <t>C000007777 | SectorIndustrials</t>
        </is>
      </c>
      <c r="B269" s="4" t="inlineStr">
        <is>
          <t xml:space="preserve"> </t>
        </is>
      </c>
    </row>
    <row r="270">
      <c r="A270" s="3" t="inlineStr">
        <is>
          <t>Holdings [Line Items]</t>
        </is>
      </c>
      <c r="B270" s="4" t="inlineStr">
        <is>
          <t xml:space="preserve"> </t>
        </is>
      </c>
    </row>
    <row r="271">
      <c r="A271" s="4" t="inlineStr">
        <is>
          <t>Percent of Net Asset Value</t>
        </is>
      </c>
      <c r="B271" s="6" t="n">
        <v>0.156</v>
      </c>
    </row>
    <row r="272">
      <c r="A272" s="4" t="inlineStr">
        <is>
          <t>C000007777 | SectorReal Estate</t>
        </is>
      </c>
      <c r="B272" s="4" t="inlineStr">
        <is>
          <t xml:space="preserve"> </t>
        </is>
      </c>
    </row>
    <row r="273">
      <c r="A273" s="3" t="inlineStr">
        <is>
          <t>Holdings [Line Items]</t>
        </is>
      </c>
      <c r="B273" s="4" t="inlineStr">
        <is>
          <t xml:space="preserve"> </t>
        </is>
      </c>
    </row>
    <row r="274">
      <c r="A274" s="4" t="inlineStr">
        <is>
          <t>Percent of Net Asset Value</t>
        </is>
      </c>
      <c r="B274" s="6" t="n">
        <v>0.031</v>
      </c>
    </row>
    <row r="275">
      <c r="A275" s="4" t="inlineStr">
        <is>
          <t>C000007777 | SectorUtilities</t>
        </is>
      </c>
      <c r="B275" s="4" t="inlineStr">
        <is>
          <t xml:space="preserve"> </t>
        </is>
      </c>
    </row>
    <row r="276">
      <c r="A276" s="3" t="inlineStr">
        <is>
          <t>Holdings [Line Items]</t>
        </is>
      </c>
      <c r="B276" s="4" t="inlineStr">
        <is>
          <t xml:space="preserve"> </t>
        </is>
      </c>
    </row>
    <row r="277">
      <c r="A277" s="4" t="inlineStr">
        <is>
          <t>Percent of Net Asset Value</t>
        </is>
      </c>
      <c r="B277" s="6" t="n">
        <v>0.055</v>
      </c>
    </row>
    <row r="278">
      <c r="A278" s="4" t="inlineStr">
        <is>
          <t>C000007777 | Other Line</t>
        </is>
      </c>
      <c r="B278" s="4" t="inlineStr">
        <is>
          <t xml:space="preserve"> </t>
        </is>
      </c>
    </row>
    <row r="279">
      <c r="A279" s="3" t="inlineStr">
        <is>
          <t>Holdings [Line Items]</t>
        </is>
      </c>
      <c r="B279" s="4" t="inlineStr">
        <is>
          <t xml:space="preserve"> </t>
        </is>
      </c>
    </row>
    <row r="280">
      <c r="A280" s="4" t="inlineStr">
        <is>
          <t>Percent of Net Asset Value</t>
        </is>
      </c>
      <c r="B280" s="6" t="n">
        <v>0.002</v>
      </c>
    </row>
    <row r="281">
      <c r="A281" s="4" t="inlineStr">
        <is>
          <t>C000007777 | SectorBasic Materials</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000007777 | SectorTechnology</t>
        </is>
      </c>
      <c r="B284" s="4" t="inlineStr">
        <is>
          <t xml:space="preserve"> </t>
        </is>
      </c>
    </row>
    <row r="285">
      <c r="A285" s="3" t="inlineStr">
        <is>
          <t>Holdings [Line Items]</t>
        </is>
      </c>
      <c r="B285" s="4" t="inlineStr">
        <is>
          <t xml:space="preserve"> </t>
        </is>
      </c>
    </row>
    <row r="286">
      <c r="A286" s="4" t="inlineStr">
        <is>
          <t>Percent of Net Asset Value</t>
        </is>
      </c>
      <c r="B286" s="6" t="n">
        <v>0.089</v>
      </c>
    </row>
    <row r="287">
      <c r="A287" s="4" t="inlineStr">
        <is>
          <t>C000007777 | SectorTelecommunications</t>
        </is>
      </c>
      <c r="B287" s="4" t="inlineStr">
        <is>
          <t xml:space="preserve"> </t>
        </is>
      </c>
    </row>
    <row r="288">
      <c r="A288" s="3" t="inlineStr">
        <is>
          <t>Holdings [Line Items]</t>
        </is>
      </c>
      <c r="B288" s="4" t="inlineStr">
        <is>
          <t xml:space="preserve"> </t>
        </is>
      </c>
    </row>
    <row r="289">
      <c r="A289" s="4" t="inlineStr">
        <is>
          <t>Percent of Net Asset Value</t>
        </is>
      </c>
      <c r="B289" s="6" t="n">
        <v>0.034</v>
      </c>
    </row>
    <row r="290">
      <c r="A290" s="4" t="inlineStr">
        <is>
          <t>C000007783 | SectorConsumer Discretionary</t>
        </is>
      </c>
      <c r="B290" s="4" t="inlineStr">
        <is>
          <t xml:space="preserve"> </t>
        </is>
      </c>
    </row>
    <row r="291">
      <c r="A291" s="3" t="inlineStr">
        <is>
          <t>Holdings [Line Items]</t>
        </is>
      </c>
      <c r="B291" s="4" t="inlineStr">
        <is>
          <t xml:space="preserve"> </t>
        </is>
      </c>
    </row>
    <row r="292">
      <c r="A292" s="4" t="inlineStr">
        <is>
          <t>Percent of Net Asset Value</t>
        </is>
      </c>
      <c r="B292" s="6" t="n">
        <v>0.198</v>
      </c>
    </row>
    <row r="293">
      <c r="A293" s="4" t="inlineStr">
        <is>
          <t>C000007783 | SectorConsumer Staples</t>
        </is>
      </c>
      <c r="B293" s="4" t="inlineStr">
        <is>
          <t xml:space="preserve"> </t>
        </is>
      </c>
    </row>
    <row r="294">
      <c r="A294" s="3" t="inlineStr">
        <is>
          <t>Holdings [Line Items]</t>
        </is>
      </c>
      <c r="B294" s="4" t="inlineStr">
        <is>
          <t xml:space="preserve"> </t>
        </is>
      </c>
    </row>
    <row r="295">
      <c r="A295" s="4" t="inlineStr">
        <is>
          <t>Percent of Net Asset Value</t>
        </is>
      </c>
      <c r="B295" s="6" t="n">
        <v>0.004</v>
      </c>
    </row>
    <row r="296">
      <c r="A296" s="4" t="inlineStr">
        <is>
          <t>C000007783 | SectorEnergy</t>
        </is>
      </c>
      <c r="B296" s="4" t="inlineStr">
        <is>
          <t xml:space="preserve"> </t>
        </is>
      </c>
    </row>
    <row r="297">
      <c r="A297" s="3" t="inlineStr">
        <is>
          <t>Holdings [Line Items]</t>
        </is>
      </c>
      <c r="B297" s="4" t="inlineStr">
        <is>
          <t xml:space="preserve"> </t>
        </is>
      </c>
    </row>
    <row r="298">
      <c r="A298" s="4" t="inlineStr">
        <is>
          <t>Percent of Net Asset Value</t>
        </is>
      </c>
      <c r="B298" s="6" t="n">
        <v>0.008</v>
      </c>
    </row>
    <row r="299">
      <c r="A299" s="4" t="inlineStr">
        <is>
          <t>C000007783 | SectorFinancials</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C000007783 | SectorHealth Care</t>
        </is>
      </c>
      <c r="B302" s="4" t="inlineStr">
        <is>
          <t xml:space="preserve"> </t>
        </is>
      </c>
    </row>
    <row r="303">
      <c r="A303" s="3" t="inlineStr">
        <is>
          <t>Holdings [Line Items]</t>
        </is>
      </c>
      <c r="B303" s="4" t="inlineStr">
        <is>
          <t xml:space="preserve"> </t>
        </is>
      </c>
    </row>
    <row r="304">
      <c r="A304" s="4" t="inlineStr">
        <is>
          <t>Percent of Net Asset Value</t>
        </is>
      </c>
      <c r="B304" s="6" t="n">
        <v>0.057</v>
      </c>
    </row>
    <row r="305">
      <c r="A305" s="4" t="inlineStr">
        <is>
          <t>C000007783 | SectorIndustrials</t>
        </is>
      </c>
      <c r="B305" s="4" t="inlineStr">
        <is>
          <t xml:space="preserve"> </t>
        </is>
      </c>
    </row>
    <row r="306">
      <c r="A306" s="3" t="inlineStr">
        <is>
          <t>Holdings [Line Items]</t>
        </is>
      </c>
      <c r="B306" s="4" t="inlineStr">
        <is>
          <t xml:space="preserve"> </t>
        </is>
      </c>
    </row>
    <row r="307">
      <c r="A307" s="4" t="inlineStr">
        <is>
          <t>Percent of Net Asset Value</t>
        </is>
      </c>
      <c r="B307" s="6" t="n">
        <v>0.08400000000000001</v>
      </c>
    </row>
    <row r="308">
      <c r="A308" s="4" t="inlineStr">
        <is>
          <t>C000007783 | SectorReal Estate</t>
        </is>
      </c>
      <c r="B308" s="4" t="inlineStr">
        <is>
          <t xml:space="preserve"> </t>
        </is>
      </c>
    </row>
    <row r="309">
      <c r="A309" s="3" t="inlineStr">
        <is>
          <t>Holdings [Line Items]</t>
        </is>
      </c>
      <c r="B309" s="4" t="inlineStr">
        <is>
          <t xml:space="preserve"> </t>
        </is>
      </c>
    </row>
    <row r="310">
      <c r="A310" s="4" t="inlineStr">
        <is>
          <t>Percent of Net Asset Value</t>
        </is>
      </c>
      <c r="B310" s="6" t="n">
        <v>0.013</v>
      </c>
    </row>
    <row r="311">
      <c r="A311" s="4" t="inlineStr">
        <is>
          <t>C000007783 | SectorUtilities</t>
        </is>
      </c>
      <c r="B311" s="4" t="inlineStr">
        <is>
          <t xml:space="preserve"> </t>
        </is>
      </c>
    </row>
    <row r="312">
      <c r="A312" s="3" t="inlineStr">
        <is>
          <t>Holdings [Line Items]</t>
        </is>
      </c>
      <c r="B312" s="4" t="inlineStr">
        <is>
          <t xml:space="preserve"> </t>
        </is>
      </c>
    </row>
    <row r="313">
      <c r="A313" s="4" t="inlineStr">
        <is>
          <t>Percent of Net Asset Value</t>
        </is>
      </c>
      <c r="B313" s="6" t="n">
        <v>0.002</v>
      </c>
    </row>
    <row r="314">
      <c r="A314" s="4" t="inlineStr">
        <is>
          <t>C000007783 | Other Line</t>
        </is>
      </c>
      <c r="B314" s="4" t="inlineStr">
        <is>
          <t xml:space="preserve"> </t>
        </is>
      </c>
    </row>
    <row r="315">
      <c r="A315" s="3" t="inlineStr">
        <is>
          <t>Holdings [Line Items]</t>
        </is>
      </c>
      <c r="B315" s="4" t="inlineStr">
        <is>
          <t xml:space="preserve"> </t>
        </is>
      </c>
    </row>
    <row r="316">
      <c r="A316" s="4" t="inlineStr">
        <is>
          <t>Percent of Net Asset Value</t>
        </is>
      </c>
      <c r="B316" s="6" t="n">
        <v>0.001</v>
      </c>
    </row>
    <row r="317">
      <c r="A317" s="4" t="inlineStr">
        <is>
          <t>C000007783 | SectorBasic Materials</t>
        </is>
      </c>
      <c r="B317" s="4" t="inlineStr">
        <is>
          <t xml:space="preserve"> </t>
        </is>
      </c>
    </row>
    <row r="318">
      <c r="A318" s="3" t="inlineStr">
        <is>
          <t>Holdings [Line Items]</t>
        </is>
      </c>
      <c r="B318" s="4" t="inlineStr">
        <is>
          <t xml:space="preserve"> </t>
        </is>
      </c>
    </row>
    <row r="319">
      <c r="A319" s="4" t="inlineStr">
        <is>
          <t>Percent of Net Asset Value</t>
        </is>
      </c>
      <c r="B319" s="6" t="n">
        <v>0.007</v>
      </c>
    </row>
    <row r="320">
      <c r="A320" s="4" t="inlineStr">
        <is>
          <t>C000007783 | SectorTechnology</t>
        </is>
      </c>
      <c r="B320" s="4" t="inlineStr">
        <is>
          <t xml:space="preserve"> </t>
        </is>
      </c>
    </row>
    <row r="321">
      <c r="A321" s="3" t="inlineStr">
        <is>
          <t>Holdings [Line Items]</t>
        </is>
      </c>
      <c r="B321" s="4" t="inlineStr">
        <is>
          <t xml:space="preserve"> </t>
        </is>
      </c>
    </row>
    <row r="322">
      <c r="A322" s="4" t="inlineStr">
        <is>
          <t>Percent of Net Asset Value</t>
        </is>
      </c>
      <c r="B322" s="8" t="n">
        <v>0.59</v>
      </c>
    </row>
    <row r="323">
      <c r="A323" s="4" t="inlineStr">
        <is>
          <t>C000007783 | SectorTelecommunications</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C000007786 | SectorConsumer Discretionary</t>
        </is>
      </c>
      <c r="B326" s="4" t="inlineStr">
        <is>
          <t xml:space="preserve"> </t>
        </is>
      </c>
    </row>
    <row r="327">
      <c r="A327" s="3" t="inlineStr">
        <is>
          <t>Holdings [Line Items]</t>
        </is>
      </c>
      <c r="B327" s="4" t="inlineStr">
        <is>
          <t xml:space="preserve"> </t>
        </is>
      </c>
    </row>
    <row r="328">
      <c r="A328" s="4" t="inlineStr">
        <is>
          <t>Percent of Net Asset Value</t>
        </is>
      </c>
      <c r="B328" s="6" t="n">
        <v>0.198</v>
      </c>
    </row>
    <row r="329">
      <c r="A329" s="4" t="inlineStr">
        <is>
          <t>C000007786 | SectorConsumer Staples</t>
        </is>
      </c>
      <c r="B329" s="4" t="inlineStr">
        <is>
          <t xml:space="preserve"> </t>
        </is>
      </c>
    </row>
    <row r="330">
      <c r="A330" s="3" t="inlineStr">
        <is>
          <t>Holdings [Line Items]</t>
        </is>
      </c>
      <c r="B330" s="4" t="inlineStr">
        <is>
          <t xml:space="preserve"> </t>
        </is>
      </c>
    </row>
    <row r="331">
      <c r="A331" s="4" t="inlineStr">
        <is>
          <t>Percent of Net Asset Value</t>
        </is>
      </c>
      <c r="B331" s="6" t="n">
        <v>0.004</v>
      </c>
    </row>
    <row r="332">
      <c r="A332" s="4" t="inlineStr">
        <is>
          <t>C000007786 | SectorEnergy</t>
        </is>
      </c>
      <c r="B332" s="4" t="inlineStr">
        <is>
          <t xml:space="preserve"> </t>
        </is>
      </c>
    </row>
    <row r="333">
      <c r="A333" s="3" t="inlineStr">
        <is>
          <t>Holdings [Line Items]</t>
        </is>
      </c>
      <c r="B333" s="4" t="inlineStr">
        <is>
          <t xml:space="preserve"> </t>
        </is>
      </c>
    </row>
    <row r="334">
      <c r="A334" s="4" t="inlineStr">
        <is>
          <t>Percent of Net Asset Value</t>
        </is>
      </c>
      <c r="B334" s="6" t="n">
        <v>0.008</v>
      </c>
    </row>
    <row r="335">
      <c r="A335" s="4" t="inlineStr">
        <is>
          <t>C000007786 | SectorFinancials</t>
        </is>
      </c>
      <c r="B335" s="4" t="inlineStr">
        <is>
          <t xml:space="preserve"> </t>
        </is>
      </c>
    </row>
    <row r="336">
      <c r="A336" s="3" t="inlineStr">
        <is>
          <t>Holdings [Line Items]</t>
        </is>
      </c>
      <c r="B336" s="4" t="inlineStr">
        <is>
          <t xml:space="preserve"> </t>
        </is>
      </c>
    </row>
    <row r="337">
      <c r="A337" s="4" t="inlineStr">
        <is>
          <t>Percent of Net Asset Value</t>
        </is>
      </c>
      <c r="B337" s="6" t="n">
        <v>0.027</v>
      </c>
    </row>
    <row r="338">
      <c r="A338" s="4" t="inlineStr">
        <is>
          <t>C000007786 | SectorHealth Care</t>
        </is>
      </c>
      <c r="B338" s="4" t="inlineStr">
        <is>
          <t xml:space="preserve"> </t>
        </is>
      </c>
    </row>
    <row r="339">
      <c r="A339" s="3" t="inlineStr">
        <is>
          <t>Holdings [Line Items]</t>
        </is>
      </c>
      <c r="B339" s="4" t="inlineStr">
        <is>
          <t xml:space="preserve"> </t>
        </is>
      </c>
    </row>
    <row r="340">
      <c r="A340" s="4" t="inlineStr">
        <is>
          <t>Percent of Net Asset Value</t>
        </is>
      </c>
      <c r="B340" s="6" t="n">
        <v>0.057</v>
      </c>
    </row>
    <row r="341">
      <c r="A341" s="4" t="inlineStr">
        <is>
          <t>C000007786 | SectorIndustrials</t>
        </is>
      </c>
      <c r="B341" s="4" t="inlineStr">
        <is>
          <t xml:space="preserve"> </t>
        </is>
      </c>
    </row>
    <row r="342">
      <c r="A342" s="3" t="inlineStr">
        <is>
          <t>Holdings [Line Items]</t>
        </is>
      </c>
      <c r="B342" s="4" t="inlineStr">
        <is>
          <t xml:space="preserve"> </t>
        </is>
      </c>
    </row>
    <row r="343">
      <c r="A343" s="4" t="inlineStr">
        <is>
          <t>Percent of Net Asset Value</t>
        </is>
      </c>
      <c r="B343" s="6" t="n">
        <v>0.08400000000000001</v>
      </c>
    </row>
    <row r="344">
      <c r="A344" s="4" t="inlineStr">
        <is>
          <t>C000007786 | SectorReal Estate</t>
        </is>
      </c>
      <c r="B344" s="4" t="inlineStr">
        <is>
          <t xml:space="preserve"> </t>
        </is>
      </c>
    </row>
    <row r="345">
      <c r="A345" s="3" t="inlineStr">
        <is>
          <t>Holdings [Line Items]</t>
        </is>
      </c>
      <c r="B345" s="4" t="inlineStr">
        <is>
          <t xml:space="preserve"> </t>
        </is>
      </c>
    </row>
    <row r="346">
      <c r="A346" s="4" t="inlineStr">
        <is>
          <t>Percent of Net Asset Value</t>
        </is>
      </c>
      <c r="B346" s="6" t="n">
        <v>0.013</v>
      </c>
    </row>
    <row r="347">
      <c r="A347" s="4" t="inlineStr">
        <is>
          <t>C000007786 | SectorUtilities</t>
        </is>
      </c>
      <c r="B347" s="4" t="inlineStr">
        <is>
          <t xml:space="preserve"> </t>
        </is>
      </c>
    </row>
    <row r="348">
      <c r="A348" s="3" t="inlineStr">
        <is>
          <t>Holdings [Line Items]</t>
        </is>
      </c>
      <c r="B348" s="4" t="inlineStr">
        <is>
          <t xml:space="preserve"> </t>
        </is>
      </c>
    </row>
    <row r="349">
      <c r="A349" s="4" t="inlineStr">
        <is>
          <t>Percent of Net Asset Value</t>
        </is>
      </c>
      <c r="B349" s="6" t="n">
        <v>0.002</v>
      </c>
    </row>
    <row r="350">
      <c r="A350" s="4" t="inlineStr">
        <is>
          <t>C000007786 | Other Line</t>
        </is>
      </c>
      <c r="B350" s="4" t="inlineStr">
        <is>
          <t xml:space="preserve"> </t>
        </is>
      </c>
    </row>
    <row r="351">
      <c r="A351" s="3" t="inlineStr">
        <is>
          <t>Holdings [Line Items]</t>
        </is>
      </c>
      <c r="B351" s="4" t="inlineStr">
        <is>
          <t xml:space="preserve"> </t>
        </is>
      </c>
    </row>
    <row r="352">
      <c r="A352" s="4" t="inlineStr">
        <is>
          <t>Percent of Net Asset Value</t>
        </is>
      </c>
      <c r="B352" s="6" t="n">
        <v>0.001</v>
      </c>
    </row>
    <row r="353">
      <c r="A353" s="4" t="inlineStr">
        <is>
          <t>C000007786 | SectorBasic Materials</t>
        </is>
      </c>
      <c r="B353" s="4" t="inlineStr">
        <is>
          <t xml:space="preserve"> </t>
        </is>
      </c>
    </row>
    <row r="354">
      <c r="A354" s="3" t="inlineStr">
        <is>
          <t>Holdings [Line Items]</t>
        </is>
      </c>
      <c r="B354" s="4" t="inlineStr">
        <is>
          <t xml:space="preserve"> </t>
        </is>
      </c>
    </row>
    <row r="355">
      <c r="A355" s="4" t="inlineStr">
        <is>
          <t>Percent of Net Asset Value</t>
        </is>
      </c>
      <c r="B355" s="6" t="n">
        <v>0.007</v>
      </c>
    </row>
    <row r="356">
      <c r="A356" s="4" t="inlineStr">
        <is>
          <t>C000007786 | SectorTechnology</t>
        </is>
      </c>
      <c r="B356" s="4" t="inlineStr">
        <is>
          <t xml:space="preserve"> </t>
        </is>
      </c>
    </row>
    <row r="357">
      <c r="A357" s="3" t="inlineStr">
        <is>
          <t>Holdings [Line Items]</t>
        </is>
      </c>
      <c r="B357" s="4" t="inlineStr">
        <is>
          <t xml:space="preserve"> </t>
        </is>
      </c>
    </row>
    <row r="358">
      <c r="A358" s="4" t="inlineStr">
        <is>
          <t>Percent of Net Asset Value</t>
        </is>
      </c>
      <c r="B358" s="8" t="n">
        <v>0.59</v>
      </c>
    </row>
    <row r="359">
      <c r="A359" s="4" t="inlineStr">
        <is>
          <t>C000007786 | SectorTelecommunications</t>
        </is>
      </c>
      <c r="B359" s="4" t="inlineStr">
        <is>
          <t xml:space="preserve"> </t>
        </is>
      </c>
    </row>
    <row r="360">
      <c r="A360" s="3" t="inlineStr">
        <is>
          <t>Holdings [Line Items]</t>
        </is>
      </c>
      <c r="B360" s="4" t="inlineStr">
        <is>
          <t xml:space="preserve"> </t>
        </is>
      </c>
    </row>
    <row r="361">
      <c r="A361" s="4" t="inlineStr">
        <is>
          <t>Percent of Net Asset Value</t>
        </is>
      </c>
      <c r="B361" s="6" t="n">
        <v>0.008999999999999999</v>
      </c>
    </row>
    <row r="362">
      <c r="A362" s="4" t="inlineStr">
        <is>
          <t>C000007784 | SectorConsumer Discretionary</t>
        </is>
      </c>
      <c r="B362" s="4" t="inlineStr">
        <is>
          <t xml:space="preserve"> </t>
        </is>
      </c>
    </row>
    <row r="363">
      <c r="A363" s="3" t="inlineStr">
        <is>
          <t>Holdings [Line Items]</t>
        </is>
      </c>
      <c r="B363" s="4" t="inlineStr">
        <is>
          <t xml:space="preserve"> </t>
        </is>
      </c>
    </row>
    <row r="364">
      <c r="A364" s="4" t="inlineStr">
        <is>
          <t>Percent of Net Asset Value</t>
        </is>
      </c>
      <c r="B364" s="6" t="n">
        <v>0.198</v>
      </c>
    </row>
    <row r="365">
      <c r="A365" s="4" t="inlineStr">
        <is>
          <t>C000007784 | SectorConsumer Staples</t>
        </is>
      </c>
      <c r="B365" s="4" t="inlineStr">
        <is>
          <t xml:space="preserve"> </t>
        </is>
      </c>
    </row>
    <row r="366">
      <c r="A366" s="3" t="inlineStr">
        <is>
          <t>Holdings [Line Items]</t>
        </is>
      </c>
      <c r="B366" s="4" t="inlineStr">
        <is>
          <t xml:space="preserve"> </t>
        </is>
      </c>
    </row>
    <row r="367">
      <c r="A367" s="4" t="inlineStr">
        <is>
          <t>Percent of Net Asset Value</t>
        </is>
      </c>
      <c r="B367" s="6" t="n">
        <v>0.004</v>
      </c>
    </row>
    <row r="368">
      <c r="A368" s="4" t="inlineStr">
        <is>
          <t>C000007784 | SectorEnergy</t>
        </is>
      </c>
      <c r="B368" s="4" t="inlineStr">
        <is>
          <t xml:space="preserve"> </t>
        </is>
      </c>
    </row>
    <row r="369">
      <c r="A369" s="3" t="inlineStr">
        <is>
          <t>Holdings [Line Items]</t>
        </is>
      </c>
      <c r="B369" s="4" t="inlineStr">
        <is>
          <t xml:space="preserve"> </t>
        </is>
      </c>
    </row>
    <row r="370">
      <c r="A370" s="4" t="inlineStr">
        <is>
          <t>Percent of Net Asset Value</t>
        </is>
      </c>
      <c r="B370" s="6" t="n">
        <v>0.008</v>
      </c>
    </row>
    <row r="371">
      <c r="A371" s="4" t="inlineStr">
        <is>
          <t>C000007784 | SectorFinancials</t>
        </is>
      </c>
      <c r="B371" s="4" t="inlineStr">
        <is>
          <t xml:space="preserve"> </t>
        </is>
      </c>
    </row>
    <row r="372">
      <c r="A372" s="3" t="inlineStr">
        <is>
          <t>Holdings [Line Items]</t>
        </is>
      </c>
      <c r="B372" s="4" t="inlineStr">
        <is>
          <t xml:space="preserve"> </t>
        </is>
      </c>
    </row>
    <row r="373">
      <c r="A373" s="4" t="inlineStr">
        <is>
          <t>Percent of Net Asset Value</t>
        </is>
      </c>
      <c r="B373" s="6" t="n">
        <v>0.027</v>
      </c>
    </row>
    <row r="374">
      <c r="A374" s="4" t="inlineStr">
        <is>
          <t>C000007784 | SectorHealth Care</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C000007784 | SectorIndustrials</t>
        </is>
      </c>
      <c r="B377" s="4" t="inlineStr">
        <is>
          <t xml:space="preserve"> </t>
        </is>
      </c>
    </row>
    <row r="378">
      <c r="A378" s="3" t="inlineStr">
        <is>
          <t>Holdings [Line Items]</t>
        </is>
      </c>
      <c r="B378" s="4" t="inlineStr">
        <is>
          <t xml:space="preserve"> </t>
        </is>
      </c>
    </row>
    <row r="379">
      <c r="A379" s="4" t="inlineStr">
        <is>
          <t>Percent of Net Asset Value</t>
        </is>
      </c>
      <c r="B379" s="6" t="n">
        <v>0.08400000000000001</v>
      </c>
    </row>
    <row r="380">
      <c r="A380" s="4" t="inlineStr">
        <is>
          <t>C000007784 | SectorReal Estate</t>
        </is>
      </c>
      <c r="B380" s="4" t="inlineStr">
        <is>
          <t xml:space="preserve"> </t>
        </is>
      </c>
    </row>
    <row r="381">
      <c r="A381" s="3" t="inlineStr">
        <is>
          <t>Holdings [Line Items]</t>
        </is>
      </c>
      <c r="B381" s="4" t="inlineStr">
        <is>
          <t xml:space="preserve"> </t>
        </is>
      </c>
    </row>
    <row r="382">
      <c r="A382" s="4" t="inlineStr">
        <is>
          <t>Percent of Net Asset Value</t>
        </is>
      </c>
      <c r="B382" s="6" t="n">
        <v>0.013</v>
      </c>
    </row>
    <row r="383">
      <c r="A383" s="4" t="inlineStr">
        <is>
          <t>C000007784 | SectorUtilities</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C000007784 | Other Line</t>
        </is>
      </c>
      <c r="B386" s="4" t="inlineStr">
        <is>
          <t xml:space="preserve"> </t>
        </is>
      </c>
    </row>
    <row r="387">
      <c r="A387" s="3" t="inlineStr">
        <is>
          <t>Holdings [Line Items]</t>
        </is>
      </c>
      <c r="B387" s="4" t="inlineStr">
        <is>
          <t xml:space="preserve"> </t>
        </is>
      </c>
    </row>
    <row r="388">
      <c r="A388" s="4" t="inlineStr">
        <is>
          <t>Percent of Net Asset Value</t>
        </is>
      </c>
      <c r="B388" s="6" t="n">
        <v>0.001</v>
      </c>
    </row>
    <row r="389">
      <c r="A389" s="4" t="inlineStr">
        <is>
          <t>C000007784 | SectorBasic Materials</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C000007784 | SectorTechnology</t>
        </is>
      </c>
      <c r="B392" s="4" t="inlineStr">
        <is>
          <t xml:space="preserve"> </t>
        </is>
      </c>
    </row>
    <row r="393">
      <c r="A393" s="3" t="inlineStr">
        <is>
          <t>Holdings [Line Items]</t>
        </is>
      </c>
      <c r="B393" s="4" t="inlineStr">
        <is>
          <t xml:space="preserve"> </t>
        </is>
      </c>
    </row>
    <row r="394">
      <c r="A394" s="4" t="inlineStr">
        <is>
          <t>Percent of Net Asset Value</t>
        </is>
      </c>
      <c r="B394" s="8" t="n">
        <v>0.59</v>
      </c>
    </row>
    <row r="395">
      <c r="A395" s="4" t="inlineStr">
        <is>
          <t>C000007784 | SectorTelecommunications</t>
        </is>
      </c>
      <c r="B395" s="4" t="inlineStr">
        <is>
          <t xml:space="preserve"> </t>
        </is>
      </c>
    </row>
    <row r="396">
      <c r="A396" s="3" t="inlineStr">
        <is>
          <t>Holdings [Line Items]</t>
        </is>
      </c>
      <c r="B396" s="4" t="inlineStr">
        <is>
          <t xml:space="preserve"> </t>
        </is>
      </c>
    </row>
    <row r="397">
      <c r="A397" s="4" t="inlineStr">
        <is>
          <t>Percent of Net Asset Value</t>
        </is>
      </c>
      <c r="B397" s="6" t="n">
        <v>0.008999999999999999</v>
      </c>
    </row>
    <row r="398">
      <c r="A398" s="4" t="inlineStr">
        <is>
          <t>C000007785 | SectorConsumer Discretionary</t>
        </is>
      </c>
      <c r="B398" s="4" t="inlineStr">
        <is>
          <t xml:space="preserve"> </t>
        </is>
      </c>
    </row>
    <row r="399">
      <c r="A399" s="3" t="inlineStr">
        <is>
          <t>Holdings [Line Items]</t>
        </is>
      </c>
      <c r="B399" s="4" t="inlineStr">
        <is>
          <t xml:space="preserve"> </t>
        </is>
      </c>
    </row>
    <row r="400">
      <c r="A400" s="4" t="inlineStr">
        <is>
          <t>Percent of Net Asset Value</t>
        </is>
      </c>
      <c r="B400" s="6" t="n">
        <v>0.198</v>
      </c>
    </row>
    <row r="401">
      <c r="A401" s="4" t="inlineStr">
        <is>
          <t>C000007785 | SectorConsumer Staples</t>
        </is>
      </c>
      <c r="B401" s="4" t="inlineStr">
        <is>
          <t xml:space="preserve"> </t>
        </is>
      </c>
    </row>
    <row r="402">
      <c r="A402" s="3" t="inlineStr">
        <is>
          <t>Holdings [Line Items]</t>
        </is>
      </c>
      <c r="B402" s="4" t="inlineStr">
        <is>
          <t xml:space="preserve"> </t>
        </is>
      </c>
    </row>
    <row r="403">
      <c r="A403" s="4" t="inlineStr">
        <is>
          <t>Percent of Net Asset Value</t>
        </is>
      </c>
      <c r="B403" s="6" t="n">
        <v>0.004</v>
      </c>
    </row>
    <row r="404">
      <c r="A404" s="4" t="inlineStr">
        <is>
          <t>C000007785 | SectorEnergy</t>
        </is>
      </c>
      <c r="B404" s="4" t="inlineStr">
        <is>
          <t xml:space="preserve"> </t>
        </is>
      </c>
    </row>
    <row r="405">
      <c r="A405" s="3" t="inlineStr">
        <is>
          <t>Holdings [Line Items]</t>
        </is>
      </c>
      <c r="B405" s="4" t="inlineStr">
        <is>
          <t xml:space="preserve"> </t>
        </is>
      </c>
    </row>
    <row r="406">
      <c r="A406" s="4" t="inlineStr">
        <is>
          <t>Percent of Net Asset Value</t>
        </is>
      </c>
      <c r="B406" s="6" t="n">
        <v>0.008</v>
      </c>
    </row>
    <row r="407">
      <c r="A407" s="4" t="inlineStr">
        <is>
          <t>C000007785 | SectorFinancials</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C000007785 | SectorHealth Care</t>
        </is>
      </c>
      <c r="B410" s="4" t="inlineStr">
        <is>
          <t xml:space="preserve"> </t>
        </is>
      </c>
    </row>
    <row r="411">
      <c r="A411" s="3" t="inlineStr">
        <is>
          <t>Holdings [Line Items]</t>
        </is>
      </c>
      <c r="B411" s="4" t="inlineStr">
        <is>
          <t xml:space="preserve"> </t>
        </is>
      </c>
    </row>
    <row r="412">
      <c r="A412" s="4" t="inlineStr">
        <is>
          <t>Percent of Net Asset Value</t>
        </is>
      </c>
      <c r="B412" s="6" t="n">
        <v>0.057</v>
      </c>
    </row>
    <row r="413">
      <c r="A413" s="4" t="inlineStr">
        <is>
          <t>C000007785 | SectorIndustrials</t>
        </is>
      </c>
      <c r="B413" s="4" t="inlineStr">
        <is>
          <t xml:space="preserve"> </t>
        </is>
      </c>
    </row>
    <row r="414">
      <c r="A414" s="3" t="inlineStr">
        <is>
          <t>Holdings [Line Items]</t>
        </is>
      </c>
      <c r="B414" s="4" t="inlineStr">
        <is>
          <t xml:space="preserve"> </t>
        </is>
      </c>
    </row>
    <row r="415">
      <c r="A415" s="4" t="inlineStr">
        <is>
          <t>Percent of Net Asset Value</t>
        </is>
      </c>
      <c r="B415" s="6" t="n">
        <v>0.08400000000000001</v>
      </c>
    </row>
    <row r="416">
      <c r="A416" s="4" t="inlineStr">
        <is>
          <t>C000007785 | SectorReal Estate</t>
        </is>
      </c>
      <c r="B416" s="4" t="inlineStr">
        <is>
          <t xml:space="preserve"> </t>
        </is>
      </c>
    </row>
    <row r="417">
      <c r="A417" s="3" t="inlineStr">
        <is>
          <t>Holdings [Line Items]</t>
        </is>
      </c>
      <c r="B417" s="4" t="inlineStr">
        <is>
          <t xml:space="preserve"> </t>
        </is>
      </c>
    </row>
    <row r="418">
      <c r="A418" s="4" t="inlineStr">
        <is>
          <t>Percent of Net Asset Value</t>
        </is>
      </c>
      <c r="B418" s="6" t="n">
        <v>0.013</v>
      </c>
    </row>
    <row r="419">
      <c r="A419" s="4" t="inlineStr">
        <is>
          <t>C000007785 | SectorUtilities</t>
        </is>
      </c>
      <c r="B419" s="4" t="inlineStr">
        <is>
          <t xml:space="preserve"> </t>
        </is>
      </c>
    </row>
    <row r="420">
      <c r="A420" s="3" t="inlineStr">
        <is>
          <t>Holdings [Line Items]</t>
        </is>
      </c>
      <c r="B420" s="4" t="inlineStr">
        <is>
          <t xml:space="preserve"> </t>
        </is>
      </c>
    </row>
    <row r="421">
      <c r="A421" s="4" t="inlineStr">
        <is>
          <t>Percent of Net Asset Value</t>
        </is>
      </c>
      <c r="B421" s="6" t="n">
        <v>0.002</v>
      </c>
    </row>
    <row r="422">
      <c r="A422" s="4" t="inlineStr">
        <is>
          <t>C000007785 | Other Line</t>
        </is>
      </c>
      <c r="B422" s="4" t="inlineStr">
        <is>
          <t xml:space="preserve"> </t>
        </is>
      </c>
    </row>
    <row r="423">
      <c r="A423" s="3" t="inlineStr">
        <is>
          <t>Holdings [Line Items]</t>
        </is>
      </c>
      <c r="B423" s="4" t="inlineStr">
        <is>
          <t xml:space="preserve"> </t>
        </is>
      </c>
    </row>
    <row r="424">
      <c r="A424" s="4" t="inlineStr">
        <is>
          <t>Percent of Net Asset Value</t>
        </is>
      </c>
      <c r="B424" s="6" t="n">
        <v>0.001</v>
      </c>
    </row>
    <row r="425">
      <c r="A425" s="4" t="inlineStr">
        <is>
          <t>C000007785 | SectorBasic Materials</t>
        </is>
      </c>
      <c r="B425" s="4" t="inlineStr">
        <is>
          <t xml:space="preserve"> </t>
        </is>
      </c>
    </row>
    <row r="426">
      <c r="A426" s="3" t="inlineStr">
        <is>
          <t>Holdings [Line Items]</t>
        </is>
      </c>
      <c r="B426" s="4" t="inlineStr">
        <is>
          <t xml:space="preserve"> </t>
        </is>
      </c>
    </row>
    <row r="427">
      <c r="A427" s="4" t="inlineStr">
        <is>
          <t>Percent of Net Asset Value</t>
        </is>
      </c>
      <c r="B427" s="6" t="n">
        <v>0.007</v>
      </c>
    </row>
    <row r="428">
      <c r="A428" s="4" t="inlineStr">
        <is>
          <t>C000007785 | SectorTechnology</t>
        </is>
      </c>
      <c r="B428" s="4" t="inlineStr">
        <is>
          <t xml:space="preserve"> </t>
        </is>
      </c>
    </row>
    <row r="429">
      <c r="A429" s="3" t="inlineStr">
        <is>
          <t>Holdings [Line Items]</t>
        </is>
      </c>
      <c r="B429" s="4" t="inlineStr">
        <is>
          <t xml:space="preserve"> </t>
        </is>
      </c>
    </row>
    <row r="430">
      <c r="A430" s="4" t="inlineStr">
        <is>
          <t>Percent of Net Asset Value</t>
        </is>
      </c>
      <c r="B430" s="8" t="n">
        <v>0.59</v>
      </c>
    </row>
    <row r="431">
      <c r="A431" s="4" t="inlineStr">
        <is>
          <t>C000007785 | SectorTelecommunications</t>
        </is>
      </c>
      <c r="B431" s="4" t="inlineStr">
        <is>
          <t xml:space="preserve"> </t>
        </is>
      </c>
    </row>
    <row r="432">
      <c r="A432" s="3" t="inlineStr">
        <is>
          <t>Holdings [Line Items]</t>
        </is>
      </c>
      <c r="B432" s="4" t="inlineStr">
        <is>
          <t xml:space="preserve"> </t>
        </is>
      </c>
    </row>
    <row r="433">
      <c r="A433" s="4" t="inlineStr">
        <is>
          <t>Percent of Net Asset Value</t>
        </is>
      </c>
      <c r="B433" s="6" t="n">
        <v>0.008999999999999999</v>
      </c>
    </row>
    <row r="434">
      <c r="A434" s="4" t="inlineStr">
        <is>
          <t>C000007787 | SectorConsumer Discretionary</t>
        </is>
      </c>
      <c r="B434" s="4" t="inlineStr">
        <is>
          <t xml:space="preserve"> </t>
        </is>
      </c>
    </row>
    <row r="435">
      <c r="A435" s="3" t="inlineStr">
        <is>
          <t>Holdings [Line Items]</t>
        </is>
      </c>
      <c r="B435" s="4" t="inlineStr">
        <is>
          <t xml:space="preserve"> </t>
        </is>
      </c>
    </row>
    <row r="436">
      <c r="A436" s="4" t="inlineStr">
        <is>
          <t>Percent of Net Asset Value</t>
        </is>
      </c>
      <c r="B436" s="6" t="n">
        <v>0.151</v>
      </c>
    </row>
    <row r="437">
      <c r="A437" s="4" t="inlineStr">
        <is>
          <t>C000007787 | SectorConsumer Staples</t>
        </is>
      </c>
      <c r="B437" s="4" t="inlineStr">
        <is>
          <t xml:space="preserve"> </t>
        </is>
      </c>
    </row>
    <row r="438">
      <c r="A438" s="3" t="inlineStr">
        <is>
          <t>Holdings [Line Items]</t>
        </is>
      </c>
      <c r="B438" s="4" t="inlineStr">
        <is>
          <t xml:space="preserve"> </t>
        </is>
      </c>
    </row>
    <row r="439">
      <c r="A439" s="4" t="inlineStr">
        <is>
          <t>Percent of Net Asset Value</t>
        </is>
      </c>
      <c r="B439" s="8" t="n">
        <v>0.04</v>
      </c>
    </row>
    <row r="440">
      <c r="A440" s="4" t="inlineStr">
        <is>
          <t>C000007787 | SectorEnergy</t>
        </is>
      </c>
      <c r="B440" s="4" t="inlineStr">
        <is>
          <t xml:space="preserve"> </t>
        </is>
      </c>
    </row>
    <row r="441">
      <c r="A441" s="3" t="inlineStr">
        <is>
          <t>Holdings [Line Items]</t>
        </is>
      </c>
      <c r="B441" s="4" t="inlineStr">
        <is>
          <t xml:space="preserve"> </t>
        </is>
      </c>
    </row>
    <row r="442">
      <c r="A442" s="4" t="inlineStr">
        <is>
          <t>Percent of Net Asset Value</t>
        </is>
      </c>
      <c r="B442" s="6" t="n">
        <v>0.032</v>
      </c>
    </row>
    <row r="443">
      <c r="A443" s="4" t="inlineStr">
        <is>
          <t>C000007787 | SectorFinancials</t>
        </is>
      </c>
      <c r="B443" s="4" t="inlineStr">
        <is>
          <t xml:space="preserve"> </t>
        </is>
      </c>
    </row>
    <row r="444">
      <c r="A444" s="3" t="inlineStr">
        <is>
          <t>Holdings [Line Items]</t>
        </is>
      </c>
      <c r="B444" s="4" t="inlineStr">
        <is>
          <t xml:space="preserve"> </t>
        </is>
      </c>
    </row>
    <row r="445">
      <c r="A445" s="4" t="inlineStr">
        <is>
          <t>Percent of Net Asset Value</t>
        </is>
      </c>
      <c r="B445" s="6" t="n">
        <v>0.108</v>
      </c>
    </row>
    <row r="446">
      <c r="A446" s="4" t="inlineStr">
        <is>
          <t>C000007787 | SectorHealth Care</t>
        </is>
      </c>
      <c r="B446" s="4" t="inlineStr">
        <is>
          <t xml:space="preserve"> </t>
        </is>
      </c>
    </row>
    <row r="447">
      <c r="A447" s="3" t="inlineStr">
        <is>
          <t>Holdings [Line Items]</t>
        </is>
      </c>
      <c r="B447" s="4" t="inlineStr">
        <is>
          <t xml:space="preserve"> </t>
        </is>
      </c>
    </row>
    <row r="448">
      <c r="A448" s="4" t="inlineStr">
        <is>
          <t>Percent of Net Asset Value</t>
        </is>
      </c>
      <c r="B448" s="6" t="n">
        <v>0.098</v>
      </c>
    </row>
    <row r="449">
      <c r="A449" s="4" t="inlineStr">
        <is>
          <t>C000007787 | SectorIndustrials</t>
        </is>
      </c>
      <c r="B449" s="4" t="inlineStr">
        <is>
          <t xml:space="preserve"> </t>
        </is>
      </c>
    </row>
    <row r="450">
      <c r="A450" s="3" t="inlineStr">
        <is>
          <t>Holdings [Line Items]</t>
        </is>
      </c>
      <c r="B450" s="4" t="inlineStr">
        <is>
          <t xml:space="preserve"> </t>
        </is>
      </c>
    </row>
    <row r="451">
      <c r="A451" s="4" t="inlineStr">
        <is>
          <t>Percent of Net Asset Value</t>
        </is>
      </c>
      <c r="B451" s="6" t="n">
        <v>0.113</v>
      </c>
    </row>
    <row r="452">
      <c r="A452" s="4" t="inlineStr">
        <is>
          <t>C000007787 | SectorReal Estate</t>
        </is>
      </c>
      <c r="B452" s="4" t="inlineStr">
        <is>
          <t xml:space="preserve"> </t>
        </is>
      </c>
    </row>
    <row r="453">
      <c r="A453" s="3" t="inlineStr">
        <is>
          <t>Holdings [Line Items]</t>
        </is>
      </c>
      <c r="B453" s="4" t="inlineStr">
        <is>
          <t xml:space="preserve"> </t>
        </is>
      </c>
    </row>
    <row r="454">
      <c r="A454" s="4" t="inlineStr">
        <is>
          <t>Percent of Net Asset Value</t>
        </is>
      </c>
      <c r="B454" s="8" t="n">
        <v>0.02</v>
      </c>
    </row>
    <row r="455">
      <c r="A455" s="4" t="inlineStr">
        <is>
          <t>C000007787 | SectorUtilities</t>
        </is>
      </c>
      <c r="B455" s="4" t="inlineStr">
        <is>
          <t xml:space="preserve"> </t>
        </is>
      </c>
    </row>
    <row r="456">
      <c r="A456" s="3" t="inlineStr">
        <is>
          <t>Holdings [Line Items]</t>
        </is>
      </c>
      <c r="B456" s="4" t="inlineStr">
        <is>
          <t xml:space="preserve"> </t>
        </is>
      </c>
    </row>
    <row r="457">
      <c r="A457" s="4" t="inlineStr">
        <is>
          <t>Percent of Net Asset Value</t>
        </is>
      </c>
      <c r="B457" s="6" t="n">
        <v>0.025</v>
      </c>
    </row>
    <row r="458">
      <c r="A458" s="4" t="inlineStr">
        <is>
          <t>C000007787 | Other Line</t>
        </is>
      </c>
      <c r="B458" s="4" t="inlineStr">
        <is>
          <t xml:space="preserve"> </t>
        </is>
      </c>
    </row>
    <row r="459">
      <c r="A459" s="3" t="inlineStr">
        <is>
          <t>Holdings [Line Items]</t>
        </is>
      </c>
      <c r="B459" s="4" t="inlineStr">
        <is>
          <t xml:space="preserve"> </t>
        </is>
      </c>
    </row>
    <row r="460">
      <c r="A460" s="4" t="inlineStr">
        <is>
          <t>Percent of Net Asset Value</t>
        </is>
      </c>
      <c r="B460" s="6" t="n">
        <v>0.001</v>
      </c>
    </row>
    <row r="461">
      <c r="A461" s="4" t="inlineStr">
        <is>
          <t>C000007787 | SectorBasic Materials</t>
        </is>
      </c>
      <c r="B461" s="4" t="inlineStr">
        <is>
          <t xml:space="preserve"> </t>
        </is>
      </c>
    </row>
    <row r="462">
      <c r="A462" s="3" t="inlineStr">
        <is>
          <t>Holdings [Line Items]</t>
        </is>
      </c>
      <c r="B462" s="4" t="inlineStr">
        <is>
          <t xml:space="preserve"> </t>
        </is>
      </c>
    </row>
    <row r="463">
      <c r="A463" s="4" t="inlineStr">
        <is>
          <t>Percent of Net Asset Value</t>
        </is>
      </c>
      <c r="B463" s="6" t="n">
        <v>0.012</v>
      </c>
    </row>
    <row r="464">
      <c r="A464" s="4" t="inlineStr">
        <is>
          <t>C000007787 | SectorTechnology</t>
        </is>
      </c>
      <c r="B464" s="4" t="inlineStr">
        <is>
          <t xml:space="preserve"> </t>
        </is>
      </c>
    </row>
    <row r="465">
      <c r="A465" s="3" t="inlineStr">
        <is>
          <t>Holdings [Line Items]</t>
        </is>
      </c>
      <c r="B465" s="4" t="inlineStr">
        <is>
          <t xml:space="preserve"> </t>
        </is>
      </c>
    </row>
    <row r="466">
      <c r="A466" s="4" t="inlineStr">
        <is>
          <t>Percent of Net Asset Value</t>
        </is>
      </c>
      <c r="B466" s="8" t="n">
        <v>0.38</v>
      </c>
    </row>
    <row r="467">
      <c r="A467" s="4" t="inlineStr">
        <is>
          <t>C000007787 | SectorTelecommunications</t>
        </is>
      </c>
      <c r="B467" s="4" t="inlineStr">
        <is>
          <t xml:space="preserve"> </t>
        </is>
      </c>
    </row>
    <row r="468">
      <c r="A468" s="3" t="inlineStr">
        <is>
          <t>Holdings [Line Items]</t>
        </is>
      </c>
      <c r="B468" s="4" t="inlineStr">
        <is>
          <t xml:space="preserve"> </t>
        </is>
      </c>
    </row>
    <row r="469">
      <c r="A469" s="4" t="inlineStr">
        <is>
          <t>Percent of Net Asset Value</t>
        </is>
      </c>
      <c r="B469" s="8" t="n">
        <v>0.02</v>
      </c>
    </row>
    <row r="470">
      <c r="A470" s="4" t="inlineStr">
        <is>
          <t>C000007790 | SectorConsumer Discretionary</t>
        </is>
      </c>
      <c r="B470" s="4" t="inlineStr">
        <is>
          <t xml:space="preserve"> </t>
        </is>
      </c>
    </row>
    <row r="471">
      <c r="A471" s="3" t="inlineStr">
        <is>
          <t>Holdings [Line Items]</t>
        </is>
      </c>
      <c r="B471" s="4" t="inlineStr">
        <is>
          <t xml:space="preserve"> </t>
        </is>
      </c>
    </row>
    <row r="472">
      <c r="A472" s="4" t="inlineStr">
        <is>
          <t>Percent of Net Asset Value</t>
        </is>
      </c>
      <c r="B472" s="6" t="n">
        <v>0.151</v>
      </c>
    </row>
    <row r="473">
      <c r="A473" s="4" t="inlineStr">
        <is>
          <t>C000007790 | SectorConsumer Staples</t>
        </is>
      </c>
      <c r="B473" s="4" t="inlineStr">
        <is>
          <t xml:space="preserve"> </t>
        </is>
      </c>
    </row>
    <row r="474">
      <c r="A474" s="3" t="inlineStr">
        <is>
          <t>Holdings [Line Items]</t>
        </is>
      </c>
      <c r="B474" s="4" t="inlineStr">
        <is>
          <t xml:space="preserve"> </t>
        </is>
      </c>
    </row>
    <row r="475">
      <c r="A475" s="4" t="inlineStr">
        <is>
          <t>Percent of Net Asset Value</t>
        </is>
      </c>
      <c r="B475" s="8" t="n">
        <v>0.04</v>
      </c>
    </row>
    <row r="476">
      <c r="A476" s="4" t="inlineStr">
        <is>
          <t>C000007790 | SectorEnergy</t>
        </is>
      </c>
      <c r="B476" s="4" t="inlineStr">
        <is>
          <t xml:space="preserve"> </t>
        </is>
      </c>
    </row>
    <row r="477">
      <c r="A477" s="3" t="inlineStr">
        <is>
          <t>Holdings [Line Items]</t>
        </is>
      </c>
      <c r="B477" s="4" t="inlineStr">
        <is>
          <t xml:space="preserve"> </t>
        </is>
      </c>
    </row>
    <row r="478">
      <c r="A478" s="4" t="inlineStr">
        <is>
          <t>Percent of Net Asset Value</t>
        </is>
      </c>
      <c r="B478" s="6" t="n">
        <v>0.032</v>
      </c>
    </row>
    <row r="479">
      <c r="A479" s="4" t="inlineStr">
        <is>
          <t>C000007790 | SectorFinancials</t>
        </is>
      </c>
      <c r="B479" s="4" t="inlineStr">
        <is>
          <t xml:space="preserve"> </t>
        </is>
      </c>
    </row>
    <row r="480">
      <c r="A480" s="3" t="inlineStr">
        <is>
          <t>Holdings [Line Items]</t>
        </is>
      </c>
      <c r="B480" s="4" t="inlineStr">
        <is>
          <t xml:space="preserve"> </t>
        </is>
      </c>
    </row>
    <row r="481">
      <c r="A481" s="4" t="inlineStr">
        <is>
          <t>Percent of Net Asset Value</t>
        </is>
      </c>
      <c r="B481" s="6" t="n">
        <v>0.108</v>
      </c>
    </row>
    <row r="482">
      <c r="A482" s="4" t="inlineStr">
        <is>
          <t>C000007790 | SectorHealth Care</t>
        </is>
      </c>
      <c r="B482" s="4" t="inlineStr">
        <is>
          <t xml:space="preserve"> </t>
        </is>
      </c>
    </row>
    <row r="483">
      <c r="A483" s="3" t="inlineStr">
        <is>
          <t>Holdings [Line Items]</t>
        </is>
      </c>
      <c r="B483" s="4" t="inlineStr">
        <is>
          <t xml:space="preserve"> </t>
        </is>
      </c>
    </row>
    <row r="484">
      <c r="A484" s="4" t="inlineStr">
        <is>
          <t>Percent of Net Asset Value</t>
        </is>
      </c>
      <c r="B484" s="6" t="n">
        <v>0.098</v>
      </c>
    </row>
    <row r="485">
      <c r="A485" s="4" t="inlineStr">
        <is>
          <t>C000007790 | SectorIndustrials</t>
        </is>
      </c>
      <c r="B485" s="4" t="inlineStr">
        <is>
          <t xml:space="preserve"> </t>
        </is>
      </c>
    </row>
    <row r="486">
      <c r="A486" s="3" t="inlineStr">
        <is>
          <t>Holdings [Line Items]</t>
        </is>
      </c>
      <c r="B486" s="4" t="inlineStr">
        <is>
          <t xml:space="preserve"> </t>
        </is>
      </c>
    </row>
    <row r="487">
      <c r="A487" s="4" t="inlineStr">
        <is>
          <t>Percent of Net Asset Value</t>
        </is>
      </c>
      <c r="B487" s="6" t="n">
        <v>0.113</v>
      </c>
    </row>
    <row r="488">
      <c r="A488" s="4" t="inlineStr">
        <is>
          <t>C000007790 | SectorReal Estate</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C000007790 | SectorUtilities</t>
        </is>
      </c>
      <c r="B491" s="4" t="inlineStr">
        <is>
          <t xml:space="preserve"> </t>
        </is>
      </c>
    </row>
    <row r="492">
      <c r="A492" s="3" t="inlineStr">
        <is>
          <t>Holdings [Line Items]</t>
        </is>
      </c>
      <c r="B492" s="4" t="inlineStr">
        <is>
          <t xml:space="preserve"> </t>
        </is>
      </c>
    </row>
    <row r="493">
      <c r="A493" s="4" t="inlineStr">
        <is>
          <t>Percent of Net Asset Value</t>
        </is>
      </c>
      <c r="B493" s="6" t="n">
        <v>0.025</v>
      </c>
    </row>
    <row r="494">
      <c r="A494" s="4" t="inlineStr">
        <is>
          <t>C000007790 | Other Line</t>
        </is>
      </c>
      <c r="B494" s="4" t="inlineStr">
        <is>
          <t xml:space="preserve"> </t>
        </is>
      </c>
    </row>
    <row r="495">
      <c r="A495" s="3" t="inlineStr">
        <is>
          <t>Holdings [Line Items]</t>
        </is>
      </c>
      <c r="B495" s="4" t="inlineStr">
        <is>
          <t xml:space="preserve"> </t>
        </is>
      </c>
    </row>
    <row r="496">
      <c r="A496" s="4" t="inlineStr">
        <is>
          <t>Percent of Net Asset Value</t>
        </is>
      </c>
      <c r="B496" s="6" t="n">
        <v>0.001</v>
      </c>
    </row>
    <row r="497">
      <c r="A497" s="4" t="inlineStr">
        <is>
          <t>C000007790 | SectorBasic Materials</t>
        </is>
      </c>
      <c r="B497" s="4" t="inlineStr">
        <is>
          <t xml:space="preserve"> </t>
        </is>
      </c>
    </row>
    <row r="498">
      <c r="A498" s="3" t="inlineStr">
        <is>
          <t>Holdings [Line Items]</t>
        </is>
      </c>
      <c r="B498" s="4" t="inlineStr">
        <is>
          <t xml:space="preserve"> </t>
        </is>
      </c>
    </row>
    <row r="499">
      <c r="A499" s="4" t="inlineStr">
        <is>
          <t>Percent of Net Asset Value</t>
        </is>
      </c>
      <c r="B499" s="6" t="n">
        <v>0.012</v>
      </c>
    </row>
    <row r="500">
      <c r="A500" s="4" t="inlineStr">
        <is>
          <t>C000007790 | SectorTechnology</t>
        </is>
      </c>
      <c r="B500" s="4" t="inlineStr">
        <is>
          <t xml:space="preserve"> </t>
        </is>
      </c>
    </row>
    <row r="501">
      <c r="A501" s="3" t="inlineStr">
        <is>
          <t>Holdings [Line Items]</t>
        </is>
      </c>
      <c r="B501" s="4" t="inlineStr">
        <is>
          <t xml:space="preserve"> </t>
        </is>
      </c>
    </row>
    <row r="502">
      <c r="A502" s="4" t="inlineStr">
        <is>
          <t>Percent of Net Asset Value</t>
        </is>
      </c>
      <c r="B502" s="8" t="n">
        <v>0.38</v>
      </c>
    </row>
    <row r="503">
      <c r="A503" s="4" t="inlineStr">
        <is>
          <t>C000007790 | SectorTelecommunications</t>
        </is>
      </c>
      <c r="B503" s="4" t="inlineStr">
        <is>
          <t xml:space="preserve"> </t>
        </is>
      </c>
    </row>
    <row r="504">
      <c r="A504" s="3" t="inlineStr">
        <is>
          <t>Holdings [Line Items]</t>
        </is>
      </c>
      <c r="B504" s="4" t="inlineStr">
        <is>
          <t xml:space="preserve"> </t>
        </is>
      </c>
    </row>
    <row r="505">
      <c r="A505" s="4" t="inlineStr">
        <is>
          <t>Percent of Net Asset Value</t>
        </is>
      </c>
      <c r="B505" s="8" t="n">
        <v>0.02</v>
      </c>
    </row>
    <row r="506">
      <c r="A506" s="4" t="inlineStr">
        <is>
          <t>C000007788 | SectorConsumer Discretionary</t>
        </is>
      </c>
      <c r="B506" s="4" t="inlineStr">
        <is>
          <t xml:space="preserve"> </t>
        </is>
      </c>
    </row>
    <row r="507">
      <c r="A507" s="3" t="inlineStr">
        <is>
          <t>Holdings [Line Items]</t>
        </is>
      </c>
      <c r="B507" s="4" t="inlineStr">
        <is>
          <t xml:space="preserve"> </t>
        </is>
      </c>
    </row>
    <row r="508">
      <c r="A508" s="4" t="inlineStr">
        <is>
          <t>Percent of Net Asset Value</t>
        </is>
      </c>
      <c r="B508" s="6" t="n">
        <v>0.151</v>
      </c>
    </row>
    <row r="509">
      <c r="A509" s="4" t="inlineStr">
        <is>
          <t>C000007788 | SectorConsumer Staples</t>
        </is>
      </c>
      <c r="B509" s="4" t="inlineStr">
        <is>
          <t xml:space="preserve"> </t>
        </is>
      </c>
    </row>
    <row r="510">
      <c r="A510" s="3" t="inlineStr">
        <is>
          <t>Holdings [Line Items]</t>
        </is>
      </c>
      <c r="B510" s="4" t="inlineStr">
        <is>
          <t xml:space="preserve"> </t>
        </is>
      </c>
    </row>
    <row r="511">
      <c r="A511" s="4" t="inlineStr">
        <is>
          <t>Percent of Net Asset Value</t>
        </is>
      </c>
      <c r="B511" s="8" t="n">
        <v>0.04</v>
      </c>
    </row>
    <row r="512">
      <c r="A512" s="4" t="inlineStr">
        <is>
          <t>C000007788 | SectorEnergy</t>
        </is>
      </c>
      <c r="B512" s="4" t="inlineStr">
        <is>
          <t xml:space="preserve"> </t>
        </is>
      </c>
    </row>
    <row r="513">
      <c r="A513" s="3" t="inlineStr">
        <is>
          <t>Holdings [Line Items]</t>
        </is>
      </c>
      <c r="B513" s="4" t="inlineStr">
        <is>
          <t xml:space="preserve"> </t>
        </is>
      </c>
    </row>
    <row r="514">
      <c r="A514" s="4" t="inlineStr">
        <is>
          <t>Percent of Net Asset Value</t>
        </is>
      </c>
      <c r="B514" s="6" t="n">
        <v>0.032</v>
      </c>
    </row>
    <row r="515">
      <c r="A515" s="4" t="inlineStr">
        <is>
          <t>C000007788 | SectorFinancials</t>
        </is>
      </c>
      <c r="B515" s="4" t="inlineStr">
        <is>
          <t xml:space="preserve"> </t>
        </is>
      </c>
    </row>
    <row r="516">
      <c r="A516" s="3" t="inlineStr">
        <is>
          <t>Holdings [Line Items]</t>
        </is>
      </c>
      <c r="B516" s="4" t="inlineStr">
        <is>
          <t xml:space="preserve"> </t>
        </is>
      </c>
    </row>
    <row r="517">
      <c r="A517" s="4" t="inlineStr">
        <is>
          <t>Percent of Net Asset Value</t>
        </is>
      </c>
      <c r="B517" s="6" t="n">
        <v>0.108</v>
      </c>
    </row>
    <row r="518">
      <c r="A518" s="4" t="inlineStr">
        <is>
          <t>C000007788 | SectorHealth Care</t>
        </is>
      </c>
      <c r="B518" s="4" t="inlineStr">
        <is>
          <t xml:space="preserve"> </t>
        </is>
      </c>
    </row>
    <row r="519">
      <c r="A519" s="3" t="inlineStr">
        <is>
          <t>Holdings [Line Items]</t>
        </is>
      </c>
      <c r="B519" s="4" t="inlineStr">
        <is>
          <t xml:space="preserve"> </t>
        </is>
      </c>
    </row>
    <row r="520">
      <c r="A520" s="4" t="inlineStr">
        <is>
          <t>Percent of Net Asset Value</t>
        </is>
      </c>
      <c r="B520" s="6" t="n">
        <v>0.098</v>
      </c>
    </row>
    <row r="521">
      <c r="A521" s="4" t="inlineStr">
        <is>
          <t>C000007788 | SectorIndustrials</t>
        </is>
      </c>
      <c r="B521" s="4" t="inlineStr">
        <is>
          <t xml:space="preserve"> </t>
        </is>
      </c>
    </row>
    <row r="522">
      <c r="A522" s="3" t="inlineStr">
        <is>
          <t>Holdings [Line Items]</t>
        </is>
      </c>
      <c r="B522" s="4" t="inlineStr">
        <is>
          <t xml:space="preserve"> </t>
        </is>
      </c>
    </row>
    <row r="523">
      <c r="A523" s="4" t="inlineStr">
        <is>
          <t>Percent of Net Asset Value</t>
        </is>
      </c>
      <c r="B523" s="6" t="n">
        <v>0.113</v>
      </c>
    </row>
    <row r="524">
      <c r="A524" s="4" t="inlineStr">
        <is>
          <t>C000007788 | SectorReal Estate</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C000007788 | SectorUtilities</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C000007788 | Other Line</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C000007788 | SectorBasic Materials</t>
        </is>
      </c>
      <c r="B533" s="4" t="inlineStr">
        <is>
          <t xml:space="preserve"> </t>
        </is>
      </c>
    </row>
    <row r="534">
      <c r="A534" s="3" t="inlineStr">
        <is>
          <t>Holdings [Line Items]</t>
        </is>
      </c>
      <c r="B534" s="4" t="inlineStr">
        <is>
          <t xml:space="preserve"> </t>
        </is>
      </c>
    </row>
    <row r="535">
      <c r="A535" s="4" t="inlineStr">
        <is>
          <t>Percent of Net Asset Value</t>
        </is>
      </c>
      <c r="B535" s="6" t="n">
        <v>0.012</v>
      </c>
    </row>
    <row r="536">
      <c r="A536" s="4" t="inlineStr">
        <is>
          <t>C000007788 | SectorTechnology</t>
        </is>
      </c>
      <c r="B536" s="4" t="inlineStr">
        <is>
          <t xml:space="preserve"> </t>
        </is>
      </c>
    </row>
    <row r="537">
      <c r="A537" s="3" t="inlineStr">
        <is>
          <t>Holdings [Line Items]</t>
        </is>
      </c>
      <c r="B537" s="4" t="inlineStr">
        <is>
          <t xml:space="preserve"> </t>
        </is>
      </c>
    </row>
    <row r="538">
      <c r="A538" s="4" t="inlineStr">
        <is>
          <t>Percent of Net Asset Value</t>
        </is>
      </c>
      <c r="B538" s="8" t="n">
        <v>0.38</v>
      </c>
    </row>
    <row r="539">
      <c r="A539" s="4" t="inlineStr">
        <is>
          <t>C000007788 | SectorTelecommunications</t>
        </is>
      </c>
      <c r="B539" s="4" t="inlineStr">
        <is>
          <t xml:space="preserve"> </t>
        </is>
      </c>
    </row>
    <row r="540">
      <c r="A540" s="3" t="inlineStr">
        <is>
          <t>Holdings [Line Items]</t>
        </is>
      </c>
      <c r="B540" s="4" t="inlineStr">
        <is>
          <t xml:space="preserve"> </t>
        </is>
      </c>
    </row>
    <row r="541">
      <c r="A541" s="4" t="inlineStr">
        <is>
          <t>Percent of Net Asset Value</t>
        </is>
      </c>
      <c r="B541" s="8" t="n">
        <v>0.02</v>
      </c>
    </row>
    <row r="542">
      <c r="A542" s="4" t="inlineStr">
        <is>
          <t>C000007789 | SectorConsumer Discretionary</t>
        </is>
      </c>
      <c r="B542" s="4" t="inlineStr">
        <is>
          <t xml:space="preserve"> </t>
        </is>
      </c>
    </row>
    <row r="543">
      <c r="A543" s="3" t="inlineStr">
        <is>
          <t>Holdings [Line Items]</t>
        </is>
      </c>
      <c r="B543" s="4" t="inlineStr">
        <is>
          <t xml:space="preserve"> </t>
        </is>
      </c>
    </row>
    <row r="544">
      <c r="A544" s="4" t="inlineStr">
        <is>
          <t>Percent of Net Asset Value</t>
        </is>
      </c>
      <c r="B544" s="6" t="n">
        <v>0.151</v>
      </c>
    </row>
    <row r="545">
      <c r="A545" s="4" t="inlineStr">
        <is>
          <t>C000007789 | SectorConsumer Staples</t>
        </is>
      </c>
      <c r="B545" s="4" t="inlineStr">
        <is>
          <t xml:space="preserve"> </t>
        </is>
      </c>
    </row>
    <row r="546">
      <c r="A546" s="3" t="inlineStr">
        <is>
          <t>Holdings [Line Items]</t>
        </is>
      </c>
      <c r="B546" s="4" t="inlineStr">
        <is>
          <t xml:space="preserve"> </t>
        </is>
      </c>
    </row>
    <row r="547">
      <c r="A547" s="4" t="inlineStr">
        <is>
          <t>Percent of Net Asset Value</t>
        </is>
      </c>
      <c r="B547" s="8" t="n">
        <v>0.04</v>
      </c>
    </row>
    <row r="548">
      <c r="A548" s="4" t="inlineStr">
        <is>
          <t>C000007789 | SectorEnergy</t>
        </is>
      </c>
      <c r="B548" s="4" t="inlineStr">
        <is>
          <t xml:space="preserve"> </t>
        </is>
      </c>
    </row>
    <row r="549">
      <c r="A549" s="3" t="inlineStr">
        <is>
          <t>Holdings [Line Items]</t>
        </is>
      </c>
      <c r="B549" s="4" t="inlineStr">
        <is>
          <t xml:space="preserve"> </t>
        </is>
      </c>
    </row>
    <row r="550">
      <c r="A550" s="4" t="inlineStr">
        <is>
          <t>Percent of Net Asset Value</t>
        </is>
      </c>
      <c r="B550" s="6" t="n">
        <v>0.032</v>
      </c>
    </row>
    <row r="551">
      <c r="A551" s="4" t="inlineStr">
        <is>
          <t>C000007789 | SectorFinancials</t>
        </is>
      </c>
      <c r="B551" s="4" t="inlineStr">
        <is>
          <t xml:space="preserve"> </t>
        </is>
      </c>
    </row>
    <row r="552">
      <c r="A552" s="3" t="inlineStr">
        <is>
          <t>Holdings [Line Items]</t>
        </is>
      </c>
      <c r="B552" s="4" t="inlineStr">
        <is>
          <t xml:space="preserve"> </t>
        </is>
      </c>
    </row>
    <row r="553">
      <c r="A553" s="4" t="inlineStr">
        <is>
          <t>Percent of Net Asset Value</t>
        </is>
      </c>
      <c r="B553" s="6" t="n">
        <v>0.108</v>
      </c>
    </row>
    <row r="554">
      <c r="A554" s="4" t="inlineStr">
        <is>
          <t>C000007789 | SectorHealth Care</t>
        </is>
      </c>
      <c r="B554" s="4" t="inlineStr">
        <is>
          <t xml:space="preserve"> </t>
        </is>
      </c>
    </row>
    <row r="555">
      <c r="A555" s="3" t="inlineStr">
        <is>
          <t>Holdings [Line Items]</t>
        </is>
      </c>
      <c r="B555" s="4" t="inlineStr">
        <is>
          <t xml:space="preserve"> </t>
        </is>
      </c>
    </row>
    <row r="556">
      <c r="A556" s="4" t="inlineStr">
        <is>
          <t>Percent of Net Asset Value</t>
        </is>
      </c>
      <c r="B556" s="6" t="n">
        <v>0.098</v>
      </c>
    </row>
    <row r="557">
      <c r="A557" s="4" t="inlineStr">
        <is>
          <t>C000007789 | SectorIndustrials</t>
        </is>
      </c>
      <c r="B557" s="4" t="inlineStr">
        <is>
          <t xml:space="preserve"> </t>
        </is>
      </c>
    </row>
    <row r="558">
      <c r="A558" s="3" t="inlineStr">
        <is>
          <t>Holdings [Line Items]</t>
        </is>
      </c>
      <c r="B558" s="4" t="inlineStr">
        <is>
          <t xml:space="preserve"> </t>
        </is>
      </c>
    </row>
    <row r="559">
      <c r="A559" s="4" t="inlineStr">
        <is>
          <t>Percent of Net Asset Value</t>
        </is>
      </c>
      <c r="B559" s="6" t="n">
        <v>0.113</v>
      </c>
    </row>
    <row r="560">
      <c r="A560" s="4" t="inlineStr">
        <is>
          <t>C000007789 | SectorReal Estate</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C000007789 | SectorUtilities</t>
        </is>
      </c>
      <c r="B563" s="4" t="inlineStr">
        <is>
          <t xml:space="preserve"> </t>
        </is>
      </c>
    </row>
    <row r="564">
      <c r="A564" s="3" t="inlineStr">
        <is>
          <t>Holdings [Line Items]</t>
        </is>
      </c>
      <c r="B564" s="4" t="inlineStr">
        <is>
          <t xml:space="preserve"> </t>
        </is>
      </c>
    </row>
    <row r="565">
      <c r="A565" s="4" t="inlineStr">
        <is>
          <t>Percent of Net Asset Value</t>
        </is>
      </c>
      <c r="B565" s="6" t="n">
        <v>0.025</v>
      </c>
    </row>
    <row r="566">
      <c r="A566" s="4" t="inlineStr">
        <is>
          <t>C000007789 | Other Line</t>
        </is>
      </c>
      <c r="B566" s="4" t="inlineStr">
        <is>
          <t xml:space="preserve"> </t>
        </is>
      </c>
    </row>
    <row r="567">
      <c r="A567" s="3" t="inlineStr">
        <is>
          <t>Holdings [Line Items]</t>
        </is>
      </c>
      <c r="B567" s="4" t="inlineStr">
        <is>
          <t xml:space="preserve"> </t>
        </is>
      </c>
    </row>
    <row r="568">
      <c r="A568" s="4" t="inlineStr">
        <is>
          <t>Percent of Net Asset Value</t>
        </is>
      </c>
      <c r="B568" s="6" t="n">
        <v>0.001</v>
      </c>
    </row>
    <row r="569">
      <c r="A569" s="4" t="inlineStr">
        <is>
          <t>C000007789 | SectorBasic Materials</t>
        </is>
      </c>
      <c r="B569" s="4" t="inlineStr">
        <is>
          <t xml:space="preserve"> </t>
        </is>
      </c>
    </row>
    <row r="570">
      <c r="A570" s="3" t="inlineStr">
        <is>
          <t>Holdings [Line Items]</t>
        </is>
      </c>
      <c r="B570" s="4" t="inlineStr">
        <is>
          <t xml:space="preserve"> </t>
        </is>
      </c>
    </row>
    <row r="571">
      <c r="A571" s="4" t="inlineStr">
        <is>
          <t>Percent of Net Asset Value</t>
        </is>
      </c>
      <c r="B571" s="6" t="n">
        <v>0.012</v>
      </c>
    </row>
    <row r="572">
      <c r="A572" s="4" t="inlineStr">
        <is>
          <t>C000007789 | SectorTechnology</t>
        </is>
      </c>
      <c r="B572" s="4" t="inlineStr">
        <is>
          <t xml:space="preserve"> </t>
        </is>
      </c>
    </row>
    <row r="573">
      <c r="A573" s="3" t="inlineStr">
        <is>
          <t>Holdings [Line Items]</t>
        </is>
      </c>
      <c r="B573" s="4" t="inlineStr">
        <is>
          <t xml:space="preserve"> </t>
        </is>
      </c>
    </row>
    <row r="574">
      <c r="A574" s="4" t="inlineStr">
        <is>
          <t>Percent of Net Asset Value</t>
        </is>
      </c>
      <c r="B574" s="8" t="n">
        <v>0.38</v>
      </c>
    </row>
    <row r="575">
      <c r="A575" s="4" t="inlineStr">
        <is>
          <t>C000007789 | SectorTelecommunications</t>
        </is>
      </c>
      <c r="B575" s="4" t="inlineStr">
        <is>
          <t xml:space="preserve"> </t>
        </is>
      </c>
    </row>
    <row r="576">
      <c r="A576" s="3" t="inlineStr">
        <is>
          <t>Holdings [Line Items]</t>
        </is>
      </c>
      <c r="B576" s="4" t="inlineStr">
        <is>
          <t xml:space="preserve"> </t>
        </is>
      </c>
    </row>
    <row r="577">
      <c r="A577" s="4" t="inlineStr">
        <is>
          <t>Percent of Net Asset Value</t>
        </is>
      </c>
      <c r="B577"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0:51:35Z</dcterms:created>
  <dcterms:modified xmlns:dcterms="http://purl.org/dc/terms/" xmlns:xsi="http://www.w3.org/2001/XMLSchema-instance" xsi:type="dcterms:W3CDTF">2025-03-04T20:51:35Z</dcterms:modified>
</cp:coreProperties>
</file>